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SUMMARY OF SIGNIFICANT ACCOUNTI" sheetId="8" r:id="rId8"/>
    <s:sheet name="INVENTORIES" sheetId="9" r:id="rId9"/>
    <s:sheet name="PROPERTY AND EQUIPMENT" sheetId="10" r:id="rId10"/>
    <s:sheet name="GOODWILL AND INTANGIBLE ASSETS" sheetId="11" r:id="rId11"/>
    <s:sheet name="IMPAIRMENT, RESTRUCTURING AND O" sheetId="12" r:id="rId12"/>
    <s:sheet name="LINE-OF-CREDIT BORROWINGS AND D" sheetId="13" r:id="rId13"/>
    <s:sheet name="STOCK-BASED COMPENSATION" sheetId="14" r:id="rId14"/>
    <s:sheet name="INCOME TAXES" sheetId="15" r:id="rId15"/>
    <s:sheet name="COMMITMENTS AND CONTINGENCIES" sheetId="16" r:id="rId16"/>
    <s:sheet name="STOCKHOLDERS' EQUITY" sheetId="17" r:id="rId17"/>
    <s:sheet name="RELATED-PARTY TRANSACTIONS" sheetId="18" r:id="rId18"/>
    <s:sheet name="EMPLOYEE BENEFIT PLANS" sheetId="19" r:id="rId19"/>
    <s:sheet name="SEGMENT INFORMATION" sheetId="20" r:id="rId20"/>
    <s:sheet name="SCHEDULE II-VALUATION AND QUALI" sheetId="21" r:id="rId21"/>
    <s:sheet name="SUMMARY OF SIGNIFICANT ACCOUN22" sheetId="22" r:id="rId22"/>
    <s:sheet name="SUMMARY OF SIGNIFICANT ACCOUN23" sheetId="23" r:id="rId23"/>
    <s:sheet name="INVENTORIES (Tables)" sheetId="24" r:id="rId24"/>
    <s:sheet name="PROPERTY AND EQUIPMENT (Tables)" sheetId="25" r:id="rId25"/>
    <s:sheet name="GOODWILL AND INTANGIBLE ASSETS " sheetId="26" r:id="rId26"/>
    <s:sheet name="IMPAIRMENT, RESTRUCTURING AND27" sheetId="27" r:id="rId27"/>
    <s:sheet name="LINE-OF-CREDIT BORROWINGS AND28" sheetId="28" r:id="rId28"/>
    <s:sheet name="STOCK-BASED COMPENSATION (Table" sheetId="29" r:id="rId29"/>
    <s:sheet name="INCOME TAXES (Tables)" sheetId="30" r:id="rId30"/>
    <s:sheet name="COMMITMENTS AND CONTINGENCIES (" sheetId="31" r:id="rId31"/>
    <s:sheet name="EMPLOYEE BENEFIT PLANS (Tables)" sheetId="32" r:id="rId32"/>
    <s:sheet name="SEGMENT INFORMATION (Tables)" sheetId="33" r:id="rId33"/>
    <s:sheet name="SUMMARY OF SIGNIFICANT ACCOUN34" sheetId="34" r:id="rId34"/>
    <s:sheet name="SUMMARY OF SIGNIFICANT ACCOUN35" sheetId="35" r:id="rId35"/>
    <s:sheet name="SUMMARY OF SIGNIFICANT ACCOUN36" sheetId="36" r:id="rId36"/>
    <s:sheet name="SUMMARY OF SIGNIFICANT ACCOUN37" sheetId="37" r:id="rId37"/>
    <s:sheet name="INVENTORIES (Details)" sheetId="38" r:id="rId38"/>
    <s:sheet name="PROPERTY AND EQUIPMENT (Details" sheetId="39" r:id="rId39"/>
    <s:sheet name="GOODWILL AND INTANGIBLE ASSET40" sheetId="40" r:id="rId40"/>
    <s:sheet name="GOODWILL AND INTANGIBLE ASSET41" sheetId="41" r:id="rId41"/>
    <s:sheet name="IMPAIRMENT, RESTRUCTURING AND42" sheetId="42" r:id="rId42"/>
    <s:sheet name="LINE-OF-CREDIT BORROWINGS AND43" sheetId="43" r:id="rId43"/>
    <s:sheet name="STOCK-BASED COMPENSATION - Stoc" sheetId="44" r:id="rId44"/>
    <s:sheet name="STOCK-BASED COMPENSATION - OSI " sheetId="45" r:id="rId45"/>
    <s:sheet name="INCOME TAXES - Geographical bre" sheetId="46" r:id="rId46"/>
    <s:sheet name="INCOME TAXES - Unrecognized tax" sheetId="47" r:id="rId47"/>
    <s:sheet name="INCOME TAXES - Net operating lo" sheetId="48" r:id="rId48"/>
    <s:sheet name="INCOME TAXES - Credit carryforw" sheetId="49" r:id="rId49"/>
    <s:sheet name="INCOME TAXES - Excess tax benef" sheetId="50" r:id="rId50"/>
    <s:sheet name="INCOME TAXES - Effective income" sheetId="51" r:id="rId51"/>
    <s:sheet name="COMMITMENTS AND CONTINGENCIES52" sheetId="52" r:id="rId52"/>
    <s:sheet name="STOCKHOLDERS' EQUITY (Details)" sheetId="53" r:id="rId53"/>
    <s:sheet name="RELATED-PARTY TRANSACTIONS (Det" sheetId="54" r:id="rId54"/>
    <s:sheet name="EMPLOYEE BENEFIT PLANS - Employ" sheetId="55" r:id="rId55"/>
    <s:sheet name="EMPLOYEE BENEFIT PLANS - Change" sheetId="56" r:id="rId56"/>
    <s:sheet name="EMPLOYEE BENEFIT PLANS - Plan A" sheetId="57" r:id="rId57"/>
    <s:sheet name="EMPLOYEE BENEFIT PLANS - Projec" sheetId="58" r:id="rId58"/>
    <s:sheet name="SEGMENT INFORMATION (Details)" sheetId="59" r:id="rId59"/>
    <s:sheet name="SEGMENT INFORMATION - By indust" sheetId="60" r:id="rId60"/>
    <s:sheet name="SEGMENT INFORMATION - By geogra" sheetId="61" r:id="rId61"/>
    <s:sheet name="SCHEDULE II-VALUATION AND QUA62" sheetId="62" r:id="rId62"/>
  </s:sheets>
  <s:definedNames/>
  <s:calcPr calcId="124519" calcMode="auto" fullCalcOnLoad="1"/>
</s:workbook>
</file>

<file path=xl/sharedStrings.xml><?xml version="1.0" encoding="utf-8"?>
<sst xmlns="http://schemas.openxmlformats.org/spreadsheetml/2006/main" uniqueCount="862">
  <si>
    <t>Document and Entity Information - USD ($)</t>
  </si>
  <si>
    <t>12 Months Ended</t>
  </si>
  <si>
    <t>Jun. 30, 2016</t>
  </si>
  <si>
    <t>Aug. 16, 2016</t>
  </si>
  <si>
    <t>Dec. 31, 2015</t>
  </si>
  <si>
    <t>Document and Entity Information</t>
  </si>
  <si>
    <t>Entity Registrant Name</t>
  </si>
  <si>
    <t>OSI SYSTEMS INC</t>
  </si>
  <si>
    <t>Entity Central Index Key</t>
  </si>
  <si>
    <t>Document Type</t>
  </si>
  <si>
    <t>10-K</t>
  </si>
  <si>
    <t>Document Period End Date</t>
  </si>
  <si>
    <t>Jun. 30,
		2016</t>
  </si>
  <si>
    <t>Amendment Flag</t>
  </si>
  <si>
    <t>false</t>
  </si>
  <si>
    <t>Current Fiscal Year End Date</t>
  </si>
  <si>
    <t>--06-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Jun. 30, 2015</t>
  </si>
  <si>
    <t>CURRENT ASSETS:</t>
  </si>
  <si>
    <t>Cash and cash equivalents</t>
  </si>
  <si>
    <t>Accounts receivable, net</t>
  </si>
  <si>
    <t>Inventories</t>
  </si>
  <si>
    <t>Prepaid expenses and other current assets</t>
  </si>
  <si>
    <t>Total current assets</t>
  </si>
  <si>
    <t>Property and equipment, net</t>
  </si>
  <si>
    <t>Goodwill</t>
  </si>
  <si>
    <t>Intangible assets, net</t>
  </si>
  <si>
    <t>Other assets</t>
  </si>
  <si>
    <t>Total assets</t>
  </si>
  <si>
    <t>CURRENT LIABILITIES:</t>
  </si>
  <si>
    <t>Bank lines of credit</t>
  </si>
  <si>
    <t>Current portion of long-term debt</t>
  </si>
  <si>
    <t>Accounts payable</t>
  </si>
  <si>
    <t>Accrued payroll and related expenses</t>
  </si>
  <si>
    <t>Advances from customers</t>
  </si>
  <si>
    <t>Deferred revenue</t>
  </si>
  <si>
    <t>Other accrued expenses and current liabilities</t>
  </si>
  <si>
    <t>Total current liabilities</t>
  </si>
  <si>
    <t>Long-term debt</t>
  </si>
  <si>
    <t>Deferred income taxes</t>
  </si>
  <si>
    <t>Other long-term liabilities</t>
  </si>
  <si>
    <t>Total liabilities</t>
  </si>
  <si>
    <t>Commitments and contingencies (Note 9)</t>
  </si>
  <si>
    <t xml:space="preserve"> </t>
  </si>
  <si>
    <t>Stockholders' Equity:</t>
  </si>
  <si>
    <t>Preferred stock, $0.001 par value-authorized, 10,000,000 shares; no shares issued or outstanding</t>
  </si>
  <si>
    <t>Common stock, $0.001 par value-authorized, 100,000,000 shares; issued and outstanding, 19,716,507 and 18,912,157 shares at June 30, 2015 and 2016, respectively</t>
  </si>
  <si>
    <t>Retained earnings</t>
  </si>
  <si>
    <t>Accumulated other comprehensive loss</t>
  </si>
  <si>
    <t>Total stockholders' equity</t>
  </si>
  <si>
    <t>Total liabilities and stockholders' equity</t>
  </si>
  <si>
    <t>CONSOLIDATED BALANCE SHEETS (Parenthetical) - $ / shares</t>
  </si>
  <si>
    <t>CONSOLIDATED BALANCE SHEETS</t>
  </si>
  <si>
    <t>Preferred stock, par value (in dollars per share)</t>
  </si>
  <si>
    <t>Preferred stock, authorized shares</t>
  </si>
  <si>
    <t>Preferred stock, shares issued</t>
  </si>
  <si>
    <t>Preferred stock, shares outstanding</t>
  </si>
  <si>
    <t>Common stock, par value (in dollars per share)</t>
  </si>
  <si>
    <t>Common stock, authorized shares</t>
  </si>
  <si>
    <t>Common stock, shares issued</t>
  </si>
  <si>
    <t>Common stock, shares outstanding</t>
  </si>
  <si>
    <t>CONSOLIDATED STATEMENTS OF OPERATIONS - USD ($) shares in Thousands, $ in Thousands</t>
  </si>
  <si>
    <t>Jun. 30, 2014</t>
  </si>
  <si>
    <t>Net revenues:</t>
  </si>
  <si>
    <t>Products</t>
  </si>
  <si>
    <t>Services</t>
  </si>
  <si>
    <t>Total net revenues</t>
  </si>
  <si>
    <t>Cost of goods sold:</t>
  </si>
  <si>
    <t>Total cost of goods sold</t>
  </si>
  <si>
    <t>Gross profit</t>
  </si>
  <si>
    <t>Operating expenses:</t>
  </si>
  <si>
    <t>Selling, general and administrative</t>
  </si>
  <si>
    <t>Research and development</t>
  </si>
  <si>
    <t>Impairment, restructuring and other charges</t>
  </si>
  <si>
    <t>Total operating expenses</t>
  </si>
  <si>
    <t>Income from operations</t>
  </si>
  <si>
    <t>Interest and other expense, net</t>
  </si>
  <si>
    <t>Income before income taxes</t>
  </si>
  <si>
    <t>Provision for income taxes</t>
  </si>
  <si>
    <t>Net income</t>
  </si>
  <si>
    <t>Earnings per share:</t>
  </si>
  <si>
    <t>Basic (in dollars per share)</t>
  </si>
  <si>
    <t>Diluted (in dollars per share)</t>
  </si>
  <si>
    <t>Shares used in per share calculation:</t>
  </si>
  <si>
    <t>Basic (in shares)</t>
  </si>
  <si>
    <t>Diluted (in shares)</t>
  </si>
  <si>
    <t>CONSOLIDATED STATEMENTS OF COMPREHENSIVE INCOME - USD ($) $ in Thousands</t>
  </si>
  <si>
    <t>CONSOLIDATED STATEMENTS OF COMPREHENSIVE INCOME</t>
  </si>
  <si>
    <t>Other comprehensive income (loss):</t>
  </si>
  <si>
    <t>Foreign currency translation adjustment</t>
  </si>
  <si>
    <t>Other</t>
  </si>
  <si>
    <t>Other comprehensive income (loss)</t>
  </si>
  <si>
    <t>Comprehensive income</t>
  </si>
  <si>
    <t>CONSOLIDATED STATEMENTS OF STOCKHOLDERS' EQUITY - USD ($) $ in Thousands</t>
  </si>
  <si>
    <t>Common</t>
  </si>
  <si>
    <t>Retained Earnings</t>
  </si>
  <si>
    <t>Accumulated Other Comprehensive Income (Loss)</t>
  </si>
  <si>
    <t>Total</t>
  </si>
  <si>
    <t>Balance at Jun. 30, 2013</t>
  </si>
  <si>
    <t>Balance (in shares) at Jun. 30, 2013</t>
  </si>
  <si>
    <t>Increase (Decrease) in Shareholders' Equity</t>
  </si>
  <si>
    <t>Exercise of stock options</t>
  </si>
  <si>
    <t>Exercise of stock options (in shares)</t>
  </si>
  <si>
    <t>Vesting of restricted shares (in shares)</t>
  </si>
  <si>
    <t>Net tax benefit of stock options exercised/forfeited</t>
  </si>
  <si>
    <t>Shares issued under employee stock purchase program</t>
  </si>
  <si>
    <t>Shares issued under employee stock purchase program (in shares)</t>
  </si>
  <si>
    <t>Stock compensation expense</t>
  </si>
  <si>
    <t>Repurchase of common stock</t>
  </si>
  <si>
    <t>Repurchase of common stock (in shares)</t>
  </si>
  <si>
    <t>Taxes paid related to net share settlement of equity awards</t>
  </si>
  <si>
    <t>Taxes paid related to net share settlement of equity awards (in shares)</t>
  </si>
  <si>
    <t>Balance at Jun. 30, 2014</t>
  </si>
  <si>
    <t>Balance (in shares) at Jun. 30, 2014</t>
  </si>
  <si>
    <t>Balance at Jun. 30, 2015</t>
  </si>
  <si>
    <t>Balance (in shares) at Jun. 30, 2015</t>
  </si>
  <si>
    <t>Balance at Jun. 30, 2016</t>
  </si>
  <si>
    <t>Balance (in shares) at Jun. 30, 2016</t>
  </si>
  <si>
    <t>CONSOLIDATED STATEMENTS OF CASH FLOWS - USD ($) $ in Thousands</t>
  </si>
  <si>
    <t>CASH FLOWS FROM OPERATING ACTIVITIES</t>
  </si>
  <si>
    <t>Adjustments to reconcile net income to net cash provided by operating activities, net of effects from acquisitions:</t>
  </si>
  <si>
    <t>Depreciation and amortization</t>
  </si>
  <si>
    <t>Stock based compensation expense</t>
  </si>
  <si>
    <t>Provision for losses on accounts receivable</t>
  </si>
  <si>
    <t>Tax benefit of share based compensation plan</t>
  </si>
  <si>
    <t>Impairment charges</t>
  </si>
  <si>
    <t>Changes in operating assets and liabilities-net of business acquisitions:</t>
  </si>
  <si>
    <t>Accounts receivable</t>
  </si>
  <si>
    <t>Prepaid expenses and other assets</t>
  </si>
  <si>
    <t>Net cash provided by operating activities</t>
  </si>
  <si>
    <t>CASH FLOWS FROM INVESTING ACTIVITIES</t>
  </si>
  <si>
    <t>Acquisition of property and equipment</t>
  </si>
  <si>
    <t>Acquisition of businesses, net of cash acquired</t>
  </si>
  <si>
    <t>Acquisition of intangible and other assets</t>
  </si>
  <si>
    <t>Net cash used in investing activities</t>
  </si>
  <si>
    <t>CASH FLOWS FROM FINANCING ACTIVITIES</t>
  </si>
  <si>
    <t>Net borrowings (repayments) on bank lines of credit</t>
  </si>
  <si>
    <t>Proceeds from long-term debt</t>
  </si>
  <si>
    <t>Payments on long-term debt</t>
  </si>
  <si>
    <t>Proceeds from exercise of stock options and employee stock purchase plan</t>
  </si>
  <si>
    <t>Repurchase of common shares</t>
  </si>
  <si>
    <t>Net cash provided by (used in) financing activities</t>
  </si>
  <si>
    <t>Effect of exchange rate changes on cash</t>
  </si>
  <si>
    <t>Net increase (decrease) in cash and cash equivalents</t>
  </si>
  <si>
    <t>Cash and cash equivalents-beginning of year</t>
  </si>
  <si>
    <t>Cash and cash equivalents-end of year</t>
  </si>
  <si>
    <t>Supplemental disclosure of cash flow information:</t>
  </si>
  <si>
    <t>Interest</t>
  </si>
  <si>
    <t>Income taxes</t>
  </si>
  <si>
    <t>SUMMARY OF SIGNIFICANT ACCOUNTING POLICIES</t>
  </si>
  <si>
    <t>1. SUMMARY OF SIGNIFICANT ACCOUNTING POLICIES
Description of Business —OSI Systems, Inc., together with its subsidiaries (the "Company"), is a vertically integrated designer and manufacturer of specialized electronic systems and components for critical applications. The Company sells its products in diversified markets, including homeland security, healthcare, defense and aerospace.
The Company has three reporting segments: (i) Security, providing security inspection systems, turnkey security screening solutions and related services; (ii) Healthcare, providing patient monitoring, cardiology, anesthesia systems and defibrillator products, and related services and (iii) Optoelectronics and Manufacturing, providing specialized electronic components and electronic manufacturing services for the Security and Healthcare divisions as well as to external OEM customers and end users for applications in the defense, aerospace, medical and industrial markets, among others.
Through its Security division, the Company provides security screening products and related services globally. These products fall into the following categories: baggage and parcel inspection; cargo and vehicle inspection; hold (checked) baggage screening; people screening; radiation detection; and explosive and narcotics trace detection. In addition to these products, the Company provides site design, installation, training and technical support services to its customers. The Company also provides turnkey security screening solutions, which can include the construction, staffing and long-term operation of security screening checkpoints for its customers.
Through its Healthcare division, the Company designs, manufactures, markets and services patient monitoring, cardiology, anesthesia delivery and ventilation systems, defibrillator products, and related supplies and accessories worldwide. These products are used by care providers in critical care, emergency and perioperative areas within hospitals as well as physicians' offices, medical clinics and ambulatory surgery centers amongst others; the defibrillators are also used in public facilities.
Through its Optoelectronics and Manufacturing division, the Company designs, manufactures and markets optoelectronic devices and provides electronics manufacturing services worldwide for use in a broad range of applications, including aerospace and defense electronics, security and inspection systems, medical imaging and diagnostic products, telecommunications, computer peripherals, industrial automation systems, automotive diagnostic systems, gaming systems and consumer products. This division provides products and services to OEM customers and end users as well as to the Company's own Security and Healthcare divisions.
Consolidation —The consolidated financial statements include the accounts of OSI Systems, Inc. and its wholly-owned and majority-owned subsidiaries. All significant intercompany accounts and transactions have been eliminated in consolidation. Investments in joint ventures over which the Company has significant influence but does not have voting control are accounted for using the equity method. Investments over which the Company does not have significant influence are accounted for using the cost method.
Pending Acquisition —On June 20, 2016, OSI Systems, Inc. and American Science and Engineering, Inc. signed a definitive agreement pursuant to which the Company will acquire AS&amp;E for $37.00 in cash per share of common stock of AS&amp;E for a total purchase price of approximately $269 million. The Company intends to fund the transaction with a combination of AS&amp;E's cash on hand and money borrowed under its revolving credit facility. As of June 30, 2016, AS&amp;E reported cash and cash equivalents of $74 million. The completion of the transaction is subject to the satisfaction of customary conditions, including, among others: (i) the requisite approval of AS&amp;E's shareholders, (ii) the expiration or termination of the required waiting period under the Hart-Scott-Rodino Antitrust Improvements Act of 1976 ("HSR Act") and (iii) the absence of any order or injunction issued by any court or governmental authority in the United States preventing the consummation of the transaction. The transaction is expected to close by December 31, 2016.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sales and costs of sales during the reporting period. The most significant of these estimates and assumptions for the Company relate to contract revenue, profit and loss recognition, fair values of assets acquired and assumed in business combinations, market values for inventories reported at lower of cost or market, stock-based employee compensation expense, income taxes, accrued product warranty costs, and the recoverability, useful lives and valuation of recorded amounts of long-lived assets, identifiable intangible assets and goodwill. Changes in estimates are reflected in the periods during which they become known. Actual amounts will differ from these estimates and could differ materially.
Reclassifications —Certain reclassifications have been made to prior year amounts within the consolidated balance sheet to conform to the current year's presentation.
The Company early adopted accounting standards update ("ASU") 2015-17, Balance Sheet Classification of Deferred Income Taxes, which amends the classification of deferred taxes. Deferred tax assets and liabilities will now be classified as non-current. Previously, the deferred income tax assets and liabilities had to be separated into current and non-current. The Company applied the ASU retrospectively, which resulted in reclassifications to the consolidated balance sheet as of June 30, 2015. In addition, unrelated to the adoption of ASU 2015-17, certain accounts were grouped differently than had been presented in the consolidated balance sheet as of June 30, 2015. The following table summarizes these reclassifications as follows (in thousands):
Changes to Consolidated Balance Sheet as of June 30, 2015
As previously presented DR (CR)
Reclassifications Pursuant to ASU 2015-17
Other Reclassifications
Current DR (CR)
Deferred income tax asset
)
—
Other assets
Income tax payable
)
—
—
Other accrued expenses and current liabilities
)
)
)
Advances from customers—non-current
)
—
Deferred income tax liability
)
)
Other long-term liabilities
)
)
)
—
—
​
​
​
​
​
​
​
​
​
​
​
​
​
​
​
​
​
​
​
​
​
​
​
​
​
​
​
​
Net decrease to working capital
)
—
​
​
​
​
​
​
​
​
​
​
​
​
​
​
​
​
​
​
​
​
​
​
​
​
​
​
​
​
Net decrease to total assets
)
—
​
​
​
​
​
​
​
​
​
​
​
​
​
​
​
​
​
​
​
​
​
​
​
​
​
​
​
​
Cash Equivalents —The Company considers all highly liquid investments purchased with maturities of approximately three months or less as of the acquisition date to be cash equivalents.
Accounts Receivable —The Company monitors collections and payments from its customers and maintains allowances for doubtful accounts for estimated losses resulting from the inability of its customers to make required payments.
Components of accounts receivable consisted of (in thousands):
June 30,
2015
2016
Accounts receivables
$
$
Less allowance for doubtful accounts
)
)
​
​
​
​
​
​
​
​
Total
$
$
​
​
​
​
​
​
​
​
​
​
​
​
​
​
​
​
Inventories —Inventories are generally stated at the lower of cost (first-in, first-out) or market. The Company writes down inventory for slow-moving and obsolete inventory based on assessments of future demands, market conditions and customers who may be experiencing financial difficulties. If these factors are less favorable than those projected, additional inventory write-downs may be required.
Property and Equipment —Property and equipment are stated at cost less accumulated depreciation and amortization. Depreciation and amortization are charged while assets are used in service and are computed using the straight-line method over the estimated useful lives of the assets taking into consideration any estimated salvage value. Amortization of leasehold improvements is calculated on the straight-line method over the shorter of the useful life of the asset or the lease term. Leased capital assets are included in property and equipment. Amortization of property and equipment under capital leases is included with depreciation expense. In the event that property and equipment are idle, as a result of excess capacity or the early termination, non-renewal or reduction in scope of a turnkey screening operation, such assets are assessed for impairment on a periodic basis or if any indicators of impairment exist. Certain fixed assets related to the Company's turnkey security screening program in Mexico are not currently in use. As of June 30, 2016, the net value of these assets is approximately $15 million, which is included in property and equipment in the condensed consolidated balance sheet.
Goodwill and Other Intangible Assets and Valuation of Long-Lived Assets —Goodwill represents the excess purchase price of net tangible and intangible assets acquired in business combinations over their estimated fair value. Goodwill is allocated to the Company's segments based on the nature of the product line of the acquired business. The carrying value of goodwill is not amortized, but is annually tested for impairment during the Company's second quarter and more often if there is an indicator of impairment. Intangible assets other than goodwill are amortized over their useful lives unless these lives are determined to be indefinite. The Company assesses qualitative factors of each of its reporting units to determine whether it is more likely than not that the fair value of a reporting unit is less than its carrying amount, including goodwill. Such assessments indicated that it is not more likely than not that the fair value of each reporting unit is less than its carrying amount, including goodwill. Thus, the Company has determined that it is not necessary to proceed with the two-step goodwill impairment test. There was no goodwill impairment for each of three fiscal years ended June 30, 2016.
The Company evaluates long-lived assets with finite lives for impairment whenever events or changes in circumstances indicate that the carrying amount of the asset may not be recoverable. Impairment is considered to exist if the total estimated future cash flows on an undiscounted basis are less than the carrying amount of the assets. If impairment does exist, the Company measures the impairment loss and records it based on the discounted estimate of future cash flows. In estimating future cash flows, the Company groups assets at the lowest level for which there are identifiable cash flows that are largely independent of the cash flows from other asset groups. The Company's estimate of future cash flows is based upon, among other things, certain assumptions about expected future operating performance, growth rates and other factors.
Income Taxes —Deferred income taxes are provided for temporary differences between the financial statement and income tax basis of the Company's assets and liabilities, based on enacted tax rates. A valuation allowance is provided when it is more likely than not that some portion or all of the deferred income tax assets will not be realized. Income tax accounting standards prescribe a two-step process for the financial statement measurement and recognition of a tax position taken or expected to be taken in a tax return. The first step involves the determination of whether it is more likely than not (greater than 50 percent likelihood) that a tax position will be sustained upon examination, based on the technical merits of the position. The second step requires that any tax position that meets the more-likely-than-not recognition threshold be measured and recognized in the financial statements at the largest amount of benefit that is greater than 50 percent likely of being realized upon ultimate settlement. The income tax accounting standards also provide guidance on the accounting for related interest and penalties, financial statement classification and disclosure. The cumulative effect of applying these standards is to be reported as an adjustment to the opening balance of retained earnings in the period of adoption. See note 8 for additional information.
Fair Value of Financial Instruments —The Company's financial instruments consist primarily of cash, marketable securities, derivative instruments, accounts receivable, accounts payable and debt instruments. The carrying values of financial instruments, other than long-term debt instruments, are representative of their fair values due to their short-term maturities. The carrying values of the Company's long-term debt instruments are considered to approximate their fair values because the interest rates of these instruments are variable or comparable to current rates available to the Company.
Fair value is the price that would be received to sell an asset or paid to transfer a liability in an orderly transaction between market participants at the measurement date. "Level 1" category includes assets and liabilities at the quoted prices in active markets for identical assets and liabilities. "Level 2" category includes assets and liabilities from observable inputs other than quoted market prices. "Level 3" category includes assets and liabilities whose valuation techniques are unobservable and significant to the fair value measurement. There were no assets where "Level 3" valuation techniques were used. As further discussed in note 9 to the condensed consolidated financial statements, the Company's contingent payment obligations related to acquisitions are valued using "Level 3" valuation techniques. Such obligations are measured at fair value on a recurring basis. The fair values of our financial assets and liabilities as of June 30, 2015 and 2016 are categorized as follows (in thousands):
June 30, 2015
June 30, 2016
Level 1
Level 2
Level 3
Total
Level 1
Level 2
Level 3
Total
Assets:
Equity securities
$
$
$
—
$
$
$
—
—
$
Insurance company contracts
—
—
—
—
Interest rate contract
—
)
—
)
—
)
—
)
​
​
​
​
​
​
​
​
​
​
​
​
​
​
​
​
​
​
​
​
​
​
​
​
​
​
Total assets
$
$
$
—
$
$
$
$
—
$
​
​
​
​
​
​
​
​
​
​
​
​
​
​
​
​
​
​
​
​
​
​
​
​
​
​
​
​
​
​
​
​
​
​
​
​
​
​
​
​
​
​
​
​
​
​
​
​
​
​
​
​
Liabilities—Contingent payment obligations
$
—
$
—
$
$
$
—
$
—
$
$
​
​
​
​
​
​
​
​
​
​
​
​
​
​
​
​
​
​
​
​
​
​
​
​
​
​
​
​
​
​
​
​
​
​
​
​
​
​
​
​
​
​
​
​
​
​
​
​
​
​
​
​
Derivative Instruments and Hedging Activity —The Company's use of derivatives consists of an interest rate swap agreement. The interest rate swap agreement was entered into to improve the predictability of cash flows from interest payments related to variable, LIBOR-based debt for the duration of the term loan. The interest rate swap matures in October 2019. The interest rate swap is considered an effective cash flow hedge, and, as a result, the net gains or losses on such instrument were reported as a component of Other comprehensive income in the consolidated financial statements and are reclassified as net income when the hedge transaction settles.
Revenue Recognition —The Company recognizes revenue from sales of products upon shipment when title and risk of loss passes, and when terms are fixed and collection is probable. Revenue from services includes after-market services, installation and implementation of products, and turnkey security screening services. Generally, revenue from services is recognized when the services are performed. The portion of revenue for the sale attributable to installation is deferred and recognized when the installation service is provided. In an instance where terms of sale include subjective customer acceptance criteria, revenue is deferred until the Company has achieved the acceptance criteria. Concurrent with the revenue recognition, the Company accrues estimated product return reserves and warranty expenses. Critical judgments made by management related to revenue recognition include the determination of whether or not customer acceptance criteria are perfunctory or inconsequential. The determination of whether or not customer acceptance terms are perfunctory or inconsequential impacts the amount and timing of revenue recognized. Critical judgments also include estimates of warranty reserves, which are established based on historical experience and knowledge of the product under warranty. In instances where a contract calls for multiple deliverables and such deliverables qualify as separate units of accounting, the Company may recognize revenue based on the value of the respective deliverables identified in the underlying contract.
In connection with the agreement with the Servicio de Administración Tributaria ("SAT") in Mexico, revenue is recognized based upon proportional performance, measured by the actual number of labor hours incurred divided by the total estimated number of labor hours for the project. The impact of changes in the estimated labor hours to service the agreement is reflected in the period during which the change becomes known. In this agreement, customer billings may be submitted for several separate deliverables including: monthly services, activation of services, training of customer personnel and consultation on the design and location of security scanning operations, among others. In the event that payments received from the customer exceed revenue recognition, deferred revenue is recorded. In the event that revenue recognition exceeds payments received from the customer, unbilled receivables are recorded.
Revenues from out-of-warranty service maintenance contracts are recognized ratably over the term of such contracts. For services not derived from specific maintenance contracts, revenues are recognized as the services are performed. Deferred revenue for such services arises from payments received from customers for services not yet performed. On occasion, the Company receives advances from customers that are amortized against future customer payments pursuant to the underlying agreements. Such advances are classified in the condensed consolidated balance sheets as either a current or long-term liability depending on when the Company estimates the corresponding amortization to occur.
Freight —The Company records shipping and handling fees it charges to its customers as revenue and related costs as cost of goods sold.
Research and Development Costs —Research and development costs are those costs related to the development of a new product, process or service, or significant improvement to an existing product, process or service. Such costs are charged to operations as incurred.
Stock-Based Compensation —Stock-based compensation cost is measured at the grant date based on the estimated fair value of the award and is recognized as expense over the employee's requisite service period for all stock-based awards granted or modified. Certain restricted awards vest based on the achievement of pre-established performance criteria. The fair value of performance-based awards is estimated at the date of grant based upon the probability that the specified performance criteria will be met, adjusted for estimated forfeitures. Each quarter the Company updates the assessment of the probability that the specified performance criteria will be achieved and adjusts the estimate of the fair value of the performance-based awards if necessary. The Company amortizes the fair value of performance-based awards over the requisite service period for each separately vesting tranche of the award. See note 7 to the consolidated financial statements.
Impairment, Restructuring and Other Charges —The Company accounts for certain charges related to restructuring activities, litigation, acquisition-related costs and other non-routine charges as Impairment, restructuring and other charges in the consolidated financial statements. See note 5 for additional information about these restructuring charges.
Credit Risk and Concentration —Financial instruments that are potentially subject to concentrations of credit risk consist primarily of cash, cash equivalents, marketable securities and accounts receivable. The Company restricts investments in cash equivalents to financial institutions with high credit standing. Credit risk on accounts receivable is minimized as a result of the large and diverse nature of the Company's worldwide customer base. As of June 30, 2015 and 2016, no customer accounted for greater than 10% of accounts receivable. SAT accounted for 12% and 14% of revenues for the fiscal years ended June 30, 2015 and 2016, respectively. The Company performs ongoing credit evaluations of its customers' financial condition and maintains allowances for potential credit losses.
The Company relies primarily on a vendor that provides key components to the Optoelectronics and Manufacturing division. While management believes that relying on key vendors improves the efficiency and reliability of business operations, relying on any one vendor for a significant aspect of business can have a significant negative impact on revenue and profitability if that vendor fails to perform at acceptable service levels for any reason, including financial difficulties of the vendor.
Foreign Currency Translation —The Company transacts business in various foreign currencies. In countries where the functional currency of the underlying operations has been determined to be the local country's currency, revenues and expenses of operations outside the United States are translated into United States dollars using average exchange rates while assets and liabilities of operations outside the United States are translated into United States dollars using period-end exchange rates. The effects of foreign currency translation adjustments are included in stockholders' equity as a component of accumulated other comprehensive income in the accompanying consolidated balance sheets. Transaction gains and losses, which were included in the Company's consolidated statement of operations, amounted to a gain (loss) of approximately $(1.8) million, $2.1 million and $(0.8) million for the fiscal years ended June 30, 2014, 2015 and 2016, respectively.
Business Combinations —The Company allocates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customers, acquired technology, and trade names,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the Company may record adjustments to the assets acquired and liabilities assumed, with the corresponding offset to goodwill. Upon the conclusion of the measurement period, any subsequent adjustments are recorded to earnings.
During the year ended June 30, 2016, the Company acquired all of the outstanding shares of capital stock of a distributor and manufacturer of electronic components in the United Kingdom, a distributor and manufacturer of flex circuit and touch panel design products in California and a security equipment service company in Brazil. The combined purchase prices consisted of cash payments at closing of $17.8 million, holdbacks of $2.6 million for potential indemnity claims and $13.8 million for the fair value of contingent consideration. The indemnity holdbacks are payable in fiscal 2017, if not used for indemnification claims. The combined purchase prices were allocated to the fair values of the net tangible and intangible assets. The combined allocations of intangible assets consisted of $25.3 million of goodwill and $8.3 million of identifiable intangible assets, which was comprised of $1.2 million of technology, $6.0 million of customer relationships, $0.9 million of trademarks and trade names, and $0.2 million of non-compete covenants.
Earnings per Share —Basic earnings per share is computed by dividing net income available to common stockholders by the weighted average number of common shares outstanding during the period. Diluted earnings per share is computed by dividing net income available to common stockholders by the sum of the weighted average number of common and dilutive potential common shares outstanding. Potential common shares consist of the shares issuable upon the exercise of stock options and restricted stock or units awards under the treasury stock method. During the fiscal years ending June 30, 2014 and 2015, respectively, the number of stock options and stock awards excluded from the calculation because they were antidilutive was de minimis. Stock option and stock awards to purchase 0.1 million shares of common stock for the fiscal year ending June 30, 2016 were excluded for the calculation because to do so would have been antidilutive.
The following table sets forth the computation of basic and diluted earnings per share for the fiscal years ended June 30 (in thousands, except earnings per share data):
2014
2015
2016
Net income available to common stockholders
$
$
$
​
​
​
​
​
​
​
​
​
​
​
​
​
​
​
​
​
​
​
​
​
​
Weighted average shares outstanding—basic
Dilutive effect of equity awards
​
​
​
​
​
​
​
​
​
​
​
Weighted average shares outstanding—diluted
​
​
​
​
​
​
​
​
​
​
​
​
​
​
​
​
​
​
​
​
​
​
Basic earnings per share
$
$
$
​
​
​
​
​
​
​
​
​
​
​
​
​
​
​
​
​
​
​
​
​
​
Diluted earnings per share
$
$
$
​
​
​
​
​
​
​
​
​
​
​
​
​
​
​
​
​
​
​
​
​
​
Warranty Provision —The Company offers its customers warranties on many of the products that it sells. These warranties typically provide for repairs and maintenance of the products if problems arise during a specified time period after original shipment. Concurrent with the sale of products, the Company records a provision for estimated warranty expenses with a corresponding increase in cost of goods sold. The Company periodically adjusts this provision based on historical experience and anticipated expenses. The Company charges actual expenses of repairs under warranty, including parts and labor, to this provision when incurred. The warranty provision is included in the Other accrued expenses and current liabilities in the consolidated balance sheets, whose activity for each of the three fiscal years ended June 30, 2016 is summarized in the following table (in thousands)
Warranty provision as of June 30, 2013
$
Warranty claims provision
Settlements made
)
​
​
​
​
​
Warranty provision as of June 30, 2014
$
Warranty claims provision
Settlements made
)
​
​
​
​
​
Warranty provision as of June 30, 2015
$
Warranty claims provision
Settlements made
)
​
​
​
​
​
Warranty provision as of June 30, 2016
$
​
​
​
​
​
​
​
​
​
​
Recent Accounting Updates Not Yet Adopted —In May 2014, the Financial Accounting Standards Board ("FASB") issued an accounting standards update ("ASU") amending revenue recognition requirements for multiple-deliverable revenue arrangements. This update provides guidance on how revenue is recognized to depict the transfer of promised goods or services to customers in an amount that reflects the consideration to which the entity expects to be entitled in exchange for the goods or services. This determination is made in five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The ASU is effective for fiscal years beginning after December 15, 2017 and for interim reporting periods within that reporting period. Earlier application is permitted only as of fiscal years beginning after December 15, 2016, including interim reporting periods within that reporting period. The Company has not yet selected a transition method and is currently evaluating the impact this ASU may have on its financial condition and results of operations.
In July 2015, FASB issued an ASU amending some of the guidance on subsequent measurement of inventory. This ASU affects companies that are using first-in, first-out or average cost, or any other methods besides last-in, first out or the retail inventory method. This ASU is effective for fiscal years beginning after December 15, 2016, including interim reporting periods within that reporting period. The amendments in this ASU should be applied prospectively with earlier application permitted as of the beginning of an interim or annual reporting period. The Company has not yet adopted this ASU and is currently evaluating the impact it may have on its financial condition and results of operations.
In September 2015, FASB issued an ASU simplifying the measurement-period adjustments for acquisitions. This update provides guidance on how an acquirer recognizes adjustments to provisional amounts that are identified during the measurement period in the reporting period in which the adjustment amounts are determined. This amendment requires the acquirer to recognize adjustments to the provisional amounts that are identified during the measurement period in the reporting period in which the adjustment amounts are determined rather than retrospectively. This ASU is effective for fiscal years beginning after December 15, 2015, including interim periods within that reporting period. The Company has not yet adopted this ASU and is currently evaluating the impact it may have on its financial condition and results of operations.
In January 2016, FASB issued an ASU which affects the accounting for equity investments, financial liabilities under the fair value option, and the presentation and disclosure requirements for financial instruments. This guidance retains the current accounting for classifying and measuring investments in debt securities and loans, but requires equity investments to be measured at fair value with subsequent changes recognized in net income, except for those accounted for under the equity method or requiring consolidation. The guidance also changes the accounting for investments without a readily determinable fair value and that do not qualify for the practical expedient permitted by the guidance to estimate fair value. A policy election can be made for these investments whereby estimated fair value may be measured at cost and adjusted in subsequent periods for any impairment or changes in observable prices of identical or similar investments. This ASU is effective for fiscal years beginning after December 15, 2017, and interim periods within that reporting period. Early application is permitted. The Company has not yet adopted this ASU and is currently evaluating the impact it may have on its financial condition and results of operations.
In February 2016, the FASB issued an ASU which affects the accounting for leases. The guidance requires lessees to recognize assets and liabilities on the balance sheet for the rights and obligations created by all leases with terms of more than 12 months. The amendment also will require qualitative and quantitative disclosures designed to give financial statement users information on the amount, timing, and uncertainty of cash flows arising from leases. This ASU is effective for fiscal years beginning after December 15, 2018, and interim periods within that reporting period. Early application is permitted. The Company has not yet adopted this update and is currently evaluating the impact it may have on its financial condition and results of operations.
In March 2016, the FASB issued an ASU relating to employee share-based payment accounting. This guidance simplifies several aspects of the accounting for employee share-based payment transactions, including the accounting for income taxes, forfeitures, and statutory tax withholding requirements, as well as classifica</t>
  </si>
  <si>
    <t>INVENTORIES</t>
  </si>
  <si>
    <t>2. INVENTORIES
Inventory consisted of the following (in thousands):
June 30,
2015
2016
Raw materials
$
$
Work-in-process
Finished goods
​
​
​
​
​
​
​
​
Total
$
$
​
​
​
​
​
​
​
​
​
​
​
​
​
​
​
​</t>
  </si>
  <si>
    <t>PROPERTY AND EQUIPMENT</t>
  </si>
  <si>
    <t>3. PROPERTY AND EQUIPMENT
Property and equipment consisted of the following (in thousands):
June 30,
Estimated Useful Lives
2015
2016
Land
N/A
$
$
Buildings, civil works and improvements
20-40 years
Leasehold improvements
1-12 years
Equipment and tooling
3-10 years
Furniture and fixtures
3-13 years
Computer equipment
3-5 years
Computer software
3-10 years
Construction in process
N/A
​
​
​
​
​
​
​
​
​
​
Total
Less accumulated depreciation and amortization
)
)
​
​
​
​
​
​
​
​
​
​
Property and equipment, net
$
$
​
​
​
​
​
​
​
​
​
​
​
​
​
​
​
​
​
​
​
​
During fiscal 2014, 2015 and 2016, depreciation expense was approximately $49.9 million, $55.4 million and $52.2 million, respectively.</t>
  </si>
  <si>
    <t>GOODWILL AND INTANGIBLE ASSETS</t>
  </si>
  <si>
    <t>4. GOODWILL AND INTANGIBLE ASSETS
The changes in the carrying amount of goodwill for fiscal 2015 and 2016 are as follows (in thousands):
Security Division
Healthcare Division
Optoelectronics and Manufacturing Division
Consolidated
Balance as of June 30, 2014
$
$
$
$
Goodwill acquired or adjusted during the period
)
Foreign currency translation adjustment
)
)
)
)
​
​
​
​
​
​
​
​
​
​
​
​
​
​
Balance as of June 30, 2015
$
$
$
$
Goodwill acquired or adjusted during the period
—
Foreign currency translation adjustment
)
)
)
​
​
​
​
​
​
​
​
​
​
​
​
​
​
Balance as of June 30, 2016
$
$
$
$
​
​
​
​
​
​
​
​
​
​
​
​
​
​
​
​
​
​
​
​
​
​
​
​
​
​
​
​
Intangible assets subject to amortization consisted of the following (in thousands):
June 30, 2015
June 30, 2016
Weighted Average Lives
Gross Carrying Value
Accumulated Amortization
Intangibles Net
Gross Carrying Value
Accumulated Amortization
Intangibles Net
Amortizable assets:
Software development costs
8 years
$
$
$
$
$
$
Patents
20 years
Developed technology
11 years
Customer relationships/backlog
7 years
​
​
​
​
​
​
​
​
​
​
​
​
​
​
​
​
​
​
​
​
​
​
Total amortizable assets
Non-amortizable assets:
Trademarks
—
—
​
​
​
​
​
​
​
​
​
​
​
​
​
​
​
​
​
​
​
​
​
​
Total intangible assets
$
$
$
$
$
$
​
​
​
​
​
​
​
​
​
​
​
​
​
​
​
​
​
​
​
​
​
​
​
​
​
​
​
​
​
​
​
​
​
​
​
​
​
​
​
​
​
​
​
​
Amortization expense for fiscal 2014, 2015 and 2016 was $4.3 million, $3.6 million and $5.7 million, respectively. Future acquisitions could cause these amounts to increase. At June 30, 2016, estimated future amortization expense was as follows (in thousands):
2017
$
2018
2019
2020
2021
2022 and thereafter, including assets that have not yet begun to be amortized
​
​
​
​
​
Total
$
​
​
​
​
​
​
​
​
​
​
Software development costs for software products incurred before establishing technological feasibility are charged to operations. Software development costs incurred after establishing technological feasibility are capitalized on a product by product basis until the product is available for general release to customers at which time amortization begins. Annual amortization, charged to cost of goods sold, is the amount computed using the ratio that current revenues for a product bear to the total current and anticipated future revenues for that product. In the event that future revenues are not estimable, such costs are amortized on a straight line basis over the remaining estimated economic life of the product. Amortizable assets that have not yet begun to be amortized are included in thereafter in the table above. During fiscal 2014, 2015 and 2016, the Company capitalized software development costs in the amount of $3.0 million, $3.0 million and $2.7 million, respectively.</t>
  </si>
  <si>
    <t>IMPAIRMENT, RESTRUCTURING AND OTHER CHARGES</t>
  </si>
  <si>
    <t>5. IMPAIRMENT, RESTRUCTURING AND OTHER CHARGES
During the year ended June 30, 2016, the Company determined that certain assets will not be used and are permanently impaired. The Company also determined that it is more likely than not that a minority interest investment will not be recovered and that it is appropriate to impair the asset. In addition, the Company accounts for certain charges related to restructuring activities, litigation, acquisition-related costs and other non-routine charges as Impairment, restructuring and other charges in the consolidated financial statements.
The following table summarizes the impairment, restructuring and other charges for fiscal 2014, 2015 and 2016 (in thousands):
2014
2015
2016
Impairment of assets
$
—
$
—
$
Impairment of minority interest investment
—
—
​
​
​
​
​
​
​
​
​
​
​
Total impairment charges
—
—
Debt restructuring
—
—
Facility closure / consolidations
Employee termination costs
Charges related to government contract issues
Charges related to class action litigation
—
Legal settlements and related costs
—
—
Acquisition-related costs
—
—
Other
—
—
​
​
​
​
​
​
​
​
​
​
​
Total impairment, restructuring and other charges
$
$
$
​
​
​
​
​
​
​
​
​
​
​
​
​
​
​
​
​
​
​
​
​
​</t>
  </si>
  <si>
    <t>LINE-OF-CREDIT BORROWINGS AND DEBT</t>
  </si>
  <si>
    <t>6. LINE-OF-CREDIT BORROWINGS AND DEBT
The Company has a $450 million revolving credit facility maturing May 2019. The credit facility includes a $375 million sub-limit for letters of credit. The Company has the ability to increase the facility by $200 million under certain circumstances. Borrowings under this facility bear interest at LIBOR plus a margin of 1.25% as of June 30, 2016. This margin is determined by the Company's consolidated leverage ratio and may range from 1.25% to 2.0%. Letters of credit reduce the amount available to borrow by their face value. The unused portion of the facility bears a commitment fee of 0.20% as of June 30, 2016 but this can range from 0.20% to 0.35% based on the Company's consolidated leverage ratio. The Company's borrowings under the credit agreement are guaranteed by certain of the Company's U.S.-based subsidiaries and are secured by substantially all of the assets of the Company and certain subsidiaries. The agreement contains various representations and warranties, affirmative, negative and financial covenants, and conditions of default customary for financing agreements of this type. As of June 30, 2016, there was $125 million outstanding under the revolving credit facility and $6.2 million outstanding under the letters-of-credit sub-facility. As of June 30, 2016, the Company believes that it is in compliance with all related covenants to this credit facility.
Several of the Company's foreign subsidiaries maintain bank lines-of-credit, denominated in local currencies and U.S. dollars, to meet short-term working capital requirements and for the issuance of letters-of-credit. As of June 30, 2016, $37.1 million was outstanding under these letter-of-credit facilities, while no debt was outstanding. As of June 30, 2016, the total amount available under these credit facilities was $19.1 million, with a total cash borrowing sub-limit of $1.3 million.
In September 2012, the Company entered into a term loan agreement for $11.1 million to fund the acquisition of land and a building in the state of Washington. The loan, which bears interest at LIBOR plus 1.25%, is payable on a monthly basis over seven years. Concurrent with entering into the floating rate loan, the Company entered into an interest rate swap agreement that effectively locks the interest rate of the loan to 2.2% per annum for the term of the loan.
Long-term debt consisted of the following at June 30 (in thousands):
2015
2016
Term loans
$
$
Other long-term debt
Less current portion of long-term debt
​
​
​
​
​
​
​
​
Long-term portion of debt
$
$
​
​
​
​
​
​
​
​
​
​
​
​
​
​
​
​
Fiscal year principal payments of long-term debt as of June 30, 2016 are as follows (in thousands):
2017
$
2018
2019
2020
2021
2022 and thereafter
​
​
​
​
​
Total
$
​
​
​
​
​
​
​
​
​
​</t>
  </si>
  <si>
    <t>STOCK-BASED COMPENSATION</t>
  </si>
  <si>
    <t>7. STOCK-BASED COMPENSATION
As of June 30, 2016, the Company maintained two share-based employee compensation plans (the "OSI Plans"): the 2012 Incentive Award Plan ("2012 Plan") and the Amended and Restated 2006 Equity Participation Plan ("2006 Plan"). Upon stockholder approval of the 2012 Plan, the Company ceased to make grants under the 2006 Plan.
The Company recorded stock-based-compensation expense in the consolidated statement of operations as follows (in thousands):
2014
2015
2016
Cost of goods sold
$
$
$
Selling, general and administrative
Research and development
​
​
​
​
​
​
​
​
​
​
​
Stock based compensation expense
Less: Related income tax benefit
)
)
)
​
​
​
​
​
​
​
​
​
​
​
Stock based compensation expense, net
$
$
$
​
​
​
​
​
​
​
​
​
​
​
​
​
​
​
​
​
​
​
​
​
​
As of June 30, 2016, total unrecognized compensation cost related to share-based compensation grants were estimated at $0.8 million for stock options and $12.0 million for restricted stock and restricted stock units ("RSUs") under the OSI Plans. The Company expects to recognize these costs over a weighted-average period of 1.8 years with respect to the options and 2.0 years for grants of restricted stock and RSUs.
Employee Stock Purchase Plan —The Company has an employee stock purchase plan under which eligible employees may purchase a limited number of shares of Common Stock at a discount of up to 15% of the market value of such stock at pre-determined, plan-defined dates. During the three years ended June 30, 2014, 2015 and 2016, employees purchased 29,185, 65,706 and 60,375 shares, respectively. As of June 30, 2016, there were 893,119 shares of the Company's Common Stock available for issuance under the plan.
OSI Plans
In September 2012, the Company's Board of Directors approved the 2012 Plan, and in December 2012 the stockholders adopted the 2012 Plan. The 2012 Plan serves as the successor to the 2006 Plan. No new awards will be issued under the 2006 Plan as of the date of stockholder approval of the 2012 Plan. Outstanding awards under the 2006 Plan continue to be subject to the terms and conditions of the 2006 Plan.
Under the 2012 Plan, the Company is authorized to grant awards in the form of incentive options, nonqualified options, restricted stock awards, stock appreciation rights, RSUs, performance shares and stock bonuses, amongst other forms of equity, to qualified employees, directors and consultants.
Under the OSI Plans, the exercise price of nonqualified options and incentive stock options may not be less than the fair market value of the Company's Common Stock on the date of grant. The exercise price of nonqualified options and incentive stock options granted to individuals who own more than 10% of the Company's voting stock may not be less than 110% of the fair market value of the Company's Common Stock on the date of grant. Stock options granted under the OSI Plans typically vest over three years based on continued service. Restricted stock and RSUs typically vest over three to four years based on continued service. Certain restricted stock awards granted to senior management vest based on the achievement of pre-established performance criteria.
Stock Option Fair Value Estimation Assumptions. The Company estimates the fair value of its stock options at the date of grant using the Black-Scholes option-pricing valuation model. The Company's valuation model is affected by the Company's stock price as well as weighted average assumptions for a number of subjective variables described below.
Expected Dividend. Expected dividend is based on historical patterns and the Company's anticipated dividend payments over the expected holding period.
Risk-Free Interest Rate. The risk-free interest rate for stock options is based on U.S. Treasuries for a maturity matching the expected holding period.
Expected Volatility. Expected volatility is based on the Company's historical share price volatility matching the expected holding period. No single method of estimating volatility is proper under all circumstances and to the extent that a company can derive implied volatility based on the trading of its financial instruments on a public market, it may be appropriate to use both implied and historical volatility in its assumptions. The Company has certain financial instruments that are publicly traded from which the Company can derive the implied volatility. Therefore, the Company used implied and historical volatility for valuing its stock options. The Company believes that implied and historical volatility is a better indicator of expected volatility because it is generally reflective of both historical volatility and expectations of how future volatility will differ from historical volatility.
Expected Holding Period. The Company uses historical stock option exercise data to estimate the expected holding period.
Changes in assumptions can materially impact the estimated fair value of stock options. The weighted average assumptions used in the valuation model are presented in the table below.
2014
2015
2016
Expected dividend
%
%
%
Risk-free interest rate
%
%
%
Expected volatility
%
%
%
Expected holding period (in years)
The following summarizes stock option activity for fiscal years 2014, 2015 and 2016:
Number of Options
Weighted- Average Exercise Price
Weighted-Average Remaining Contractual Term
Aggregate Intrinsic Value (in thousands)
Outstanding at June 30, 2013
Granted
Exercised
)
Expired or forfeited
)
​
​
​
​
​
​
​
​
​
​
​
​
​
​
Outstanding at June 30, 2014
Granted
Exercised
)
Expired or forfeited
)
​
​
​
​
​
​
​
​
​
​
​
​
​
​
Outstanding at June 30, 2015
Granted
Exercised
)
Expired or forfeited
)
​
​
​
​
​
​
​
​
​
​
​
​
​
​
Outstanding at June 30, 2016
4.0 years
$
​
​
​
​
​
​
​
​
​
​
​
​
​
​
​
​
​
​
​
​
​
​
​
​
​
​
​
​
Exercisable at June 30, 2016
$
3.7 years
$
​
​
​
​
​
​
​
​
​
​
​
​
​
​
​
​
​
​
​
​
​
​
​
​
​
​
​
​
The per-share weighted-average grant-date fair value of stock options granted under the OSI Plans was $20.78, $19.26 and $20.66 for fiscal 2014, 2015 and 2016, respectively. The total intrinsic value of options exercised during fiscal 2016 was $6,077,000.
Restricted Stock Awards and Restricted Stock Units —A summary of restricted stock award and RSU activity for the periods indicated was as follows:
Shares
Weighted- Average Fair Value
Nonvested at June 30, 2013
$
Granted
Vested
)
Forfeited
)
​
​
​
​
​
​
​
​
Nonvested at June 30, 2014
$
Granted
Vested
)
Forfeited
)
​
​
​
​
​
​
​
​
Nonvested at June 30, 2015
$
Granted
Vested
)
Forfeited
)
​
​
​
​
​
​
​
​
Nonvested at June 30, 2016
$
​
​
​
​
​
​
​
​
​
​
​
​
​
​
​
​
The per-share weighted average grant-date fair value of restricted stock and RSUs granted under the OSI Plans was $63.73, $64.68 and $72.90 for fiscal 2014, 2015 and 2016, respectively. The total fair value of shares vested during fiscal 2014, 2015 and 2016 was $11.2 million, $11.2 million and $27.3 million, respectively.
As of June 30, 2016, there were approximately 2.0 million shares available for grant under the 2012 Plan. Under the terms of the 2012 Plan, RSUs and restricted stock granted from the pool of shares available for grant reduce the pool by 1.87 shares for each award granted. RSUs and restricted stock forfeited and returned to the pool of shares available for grant increase the pool by 1.87 shares for each award forfeited.
The Company granted 160,922, 151,469 and 139,300 performance-based awards during fiscal 2014, 2015 and 2016, respectively. These performance-based restricted stock and RSU awards are contingent on the achievement of certain performance metrics. The payout can range from zero to 250% of the original number of shares or units awarded.</t>
  </si>
  <si>
    <t>INCOME TAXES</t>
  </si>
  <si>
    <t>8. INCOME TAXES
The following is a geographical breakdown of income before the provision for income taxes (in thousands):
2014
2015
2016
Pre-tax income (loss):
United States
$
)
$
)
$
)
Foreign
​
​
​
​
​
​
​
​
​
​
​
Total pre-tax income
$
$
$
​
​
​
​
​
​
​
​
​
​
​
​
​
​
​
​
​
​
​
​
​
​
The Company's provision (benefit) for income taxes consists of the following (in thousands):
2014
2015
2016
Current:
Federal
$
)
$
$
)
State
Foreign
​
​
​
​
​
​
​
​
​
​
​
Total current provision
Deferred:
Federal
$
)
$
)
$
)
State
)
)
Foreign
)
​
​
​
​
​
​
​
​
​
​
​
Total deferred provision
)
)
​
​
​
​
​
​
​
​
​
​
​
Total provision
$
$
$
​
​
​
​
​
​
​
​
​
​
​
​
​
​
​
​
​
​
​
​
​
​
As of June 30, 2015 and 2016, the Company's liability for uncertain tax positions was $6.7 million and $4.9 million, respectively. The $4.9 million represents the amount of unrecognized tax benefits that, if recognized, would affect the effective tax rate.
The Company recognizes potential interest and penalties related to income tax matters in income tax expense. As of June 30, 2016, the Company had accrued $0.5 million for interest and penalties. The Company's uncertain tax positions are related to tax years that remain subject to examination by the relevant tax authorities. These include fiscal years after 2011 for federal purposes, fiscal years after 2010 for state purposes and fiscal years after 2005 for various foreign jurisdictions. Facts and circumstances could arise that could cause the Company to reduce the liability for unrecognized tax benefits, including, but not limited to, settlement of income tax positions or expiration of statutes of limitation. Since the ultimate resolution of uncertain tax positions depends on many factors and assumptions, the Company is not able to estimate the range of potential changes in the liability for unrecognized tax benefits or the timing of such changes.
A summary of activity of unrecognized tax benefits for fiscal 2014, 2015 and 2016 is as follows (in thousands).
Balance as July 1, 2014
$
Additions on tax positions for the current year
Additions on tax positions from prior years
Reduction in tax position from prior year
)
​
​
​
​
​
Balance at June 30, 2015
$
Additions on tax positions for the current year
Additions on tax positions from prior years
Reduction in tax position from prior year
)
​
​
​
​
​
Balance at June 30, 2016
$
​
​
​
​
​
​
​
​
​
​
The Company does not provide for U.S. income taxes on the undistributed earnings of its foreign subsidiaries as it is the Company's intention to utilize those earnings in the foreign operations for an indefinite period of time. At June 30, 2016, undistributed earnings of the foreign subsidiaries amounted to approximately $577 million. The amount of unrecognized deferred tax liability related to these temporary differences is estimated to be approximately $202 million. The amount of tax payable could be significantly impacted by the source location and amount of the distribution, the underlying tax rate already paid on the earnings, foreign withholding taxes and the opportunity to use foreign tax credits.
Deferred income tax assets (liabilities) consisted of the following (in thousands):
June 30,
2015
2016
Deferred income tax assets:
Tax credit carryforwards
$
$
Net operating loss carryforwards
Customer advances
Allowance for doubtful accounts
Inventory reserve
Inventory capitalization
Accrued liabilities
Stock &amp; deferred compensation
Other assets
​
​
​
​
​
​
​
​
Total deferred income tax assets
Valuation allowance
)
)
​
​
​
​
​
​
​
​
Net deferred income tax assets
​
​
​
​
​
​
​
​
Deferred income tax liabilities:
Depreciation
)
)
State income taxes
)
)
Amortization of intangible assets
)
)
Prepaid expenses
)
)
Other liabilities
)
)
​
​
​
​
​
​
​
​
Total deferred income tax liabilities
)
)
​
​
​
​
​
​
​
​
Net deferred tax asset
$
$
​
​
​
​
​
​
​
​
​
​
​
​
​
​
​
​
The components of the net deferred income tax asset are classified in the consolidated balance sheets as follows (in thousands):
2015
2016
Long term deferred income tax asset, included in other assets
Long term deferred income tax liability
)
)
​
​
​
​
​
​
​
​
Net deferred income tax asset
$
$
​
​
​
​
​
​
​
​
​
​
​
​
​
​
​
​
The components of current taxes receivable and payable and prepaid taxes are classified in the consolidated balance sheets as follows (in thousands):
2015
2016
Current taxes receivable and prepaid taxes, included in prepaid expenses and other current assets
$
$
Current taxes payable
)
)
​
​
​
​
​
​
​
​
Net tax receivable
​
​
​
​
​
​
​
​
​
​
​
​
​
​
​
​
As of June 30, 2016, the Company had federal, state, and foreign net operating loss carryforwards of approximately $36.1 million, $47.7 million and $28.7 million, respectively. As of June 30, 2016, the Company had federal and state research and development tax credit carryforwards of approximately $9.6 million and $3.8 million, respectively. As of June 30, 2016, the Company had foreign tax credit carryforwards of $7.3 million. The Company's credit carryforwards will begin to expire in the tax year ending June 30, 2018.
The Company has established valuation allowances that relate to the net operating loss of certain subsidiaries, foreign tax credits and R&amp;D credits. During the year ended June 30, 2016, the Company recorded a net aggregated increase of $1.7 million to these valuation allowances. The Company reviews the adequacy of individual valuation allowances and releases such allowances when it is determined that it is more likely than not that the related benefits will be realized.
The Company recognizes excess tax benefits associated with the exercise of stock options directly to stockholders' equity only when realized. Accordingly, deferred tax assets are not recognized for net operating losses resulting from excess tax benefits. As of June 30, 2016, deferred tax assets do not include approximately $4.7 million of these excess tax benefits from employee stock option exercises that are a component of the Company's net operating loss carry forwards. Accordingly, additional paid-in capital will be increased up to an additional $4.7 million if and when such excess tax benefits are realized. However, to the extent additional paid-in capital has been recognized for qualifying excess tax deductions from previous share-based payments, the write off of the deferred tax asset when the tax deduction is less than recognized compensation cost is charged to additional paid-in capital, with any remainder charged to provision for income taxes.
The consolidated effective income tax rate differs from the federal statutory income tax rate due primarily to the following:
June 30,
2014
2015
2016
Provision for income taxes at federal statutory rate
%
%
%
UK Patent Box benefit
—
)
—
Impact to tax rate as a result of accelerating depreciation of certain foreign assets
—
—
Research and development tax credits
)
)
)
Foreign income subject to tax at other than federal statutory rate
)
)
)
Change in valuation allowance
)
Unrecognized tax benefit
)
)
Tax on foreign currency gains and losses
—
—
Transaction costs
—
—
US Tax on Foreign Earnings
Non-taxable earnings from acquisitions
)
)
)
Mexico imputed income or expense
)
)
Other
)
)
​
​
​
​
​
​
​
​
​
​
​
Effective income tax rate
%
%
%
​
​
​
​
​
​
​
​
​
​
​
​
​
​
​
​
​
​
​
​
​
​
The provision for income taxes consists of provisions for federal, state, and foreign income taxes. The Company operates in an international environment with significant operations in various locations outside the U.S. Accordingly, the consolidated income tax rate is a composite rate reflecting the earnings in the various locations and the applicable rates.</t>
  </si>
  <si>
    <t>COMMITMENTS AND CONTINGENCIES</t>
  </si>
  <si>
    <t>9. COMMITMENTS AND CONTINGENCIES
The following is a summary of commitments as of June 30, 2016 (in thousands):
Payments Due by Period
Total
Less than 1 year
1-3 years
3-5 years
After 5 years
Total debt
$
$
$
$
$
Operating leases
$
$
$
$
$
Purchase obligations
$
$
$
$
—
$
—
Acquisition-related obligations
$
$
$
$
$
—
Defined benefit plan obligation
$
$
$
$
$
​
​
​
​
​
​
​
​
​
​
​
​
​
​
​
​
​
Total contractual obligations
$
$
$
$
$
​
​
​
​
​
​
​
​
​
​
​
​
​
​
​
​
​
​
​
​
​
​
​
​
​
​
​
​
​
​
​
​
​
​
Other Commercial Commitments—letters of credit
$
$
$
$
$
​
​
​
​
​
​
​
​
​
​
​
​
​
​
​
​
​
​
​
​
​
​
​
​
​
​
​
​
​
​
​
​
​
​
Operating Leases —The Company leases facilities and certain equipment under various operating lease agreements. Certain leases provide for periodic rent increases and may contain escalation clauses and renewal options. Rent expense totaled $9.9 million, $10.0 million and $9.0 million for fiscal years 2014, 2015 and 2016, respectively.
Contingent Acquisition Obligations —Under the terms and conditions of the purchase agreements associated with certain acquisitions, the Company may be obligated to make additional payments based on the achievement by the acquired operations of certain sales or profitability milestones. The maximum amount of such future payments under arrangements with contingent consideration caps is $34.7 million as of June 30, 2016. In addition, one of the purchase agreements the Company entered into requires royalty payments through 2022 based on the license of, or sales of products containing, the technology of CXR Limited, a company acquired in 2004. For acquisitions that occurred prior to fiscal year 2010, the Company accounts for such contingent payments as an addition to the purchase price of the acquired business. Otherwise, the estimated fair value of these obligations is recorded as a liability at the time of the acquisition in the consolidated balance sheets with subsequent revisions reflected in the consolidated statements of operations. As of June 30, 2015 and 2016, $17.2 million and $17.1 million of contingent payment obligations, respectively, are included in Other accrued expenses and current liabilities and Other long-term liabilities in the accompanying consolidated balance sheets. During fiscal 2016, additional contingent consideration of $13.8 million was recorded as a result of three acquisitions consummated during the period, $0.8 million of contingent consideration was paid, and the liability was reduced by $13.1 million due to revaluation and is included as a reduction to Selling, general and administrative expense in the consolidated statements of operations.
Advances from Customers —The Company receives advances from customers associated with certain projects. In fiscal 2012, the Company entered into an agreement with the Mexican government to provide a turnkey security screening solution at various locations throughout the country. Associated with the agreement, the Company was provided an advance totaling $100 million. The Company is obligated to provide a guarantee until the advance has been amortized. As of June 30, 2016, $25.0 million of this advance remains outstanding and is included in Advances from customers.
Environmental Contingencies —The Company is subject to various environmental laws. The Company's practice is to conduct appropriate environmental investigations at its manufacturing facilities in North America, Asia-Pacific, and Europe, and, to the extent practicable, on all new properties in order to identify, as of the date of such investigation, potential areas of environmental concern related to past and present activities or from nearby operations. In certain cases, the Company has conducted further environmental assessments consisting of soil and groundwater testing and other investigations deemed appropriate by independent environmental consultants.
During one investigation at the Company's Hawthorne, California facility, the Company discovered soil and groundwater contamination that it believes was the result of unspecified on- and off-site releases occurring prior to the Company's occupancy. Historical usage of this site includes semiconductor and electronics manufacturing, dating back to the mid-1960s, as well as possible aircraft and related manufacturing dating to the early 1940s. Similar operations, including chemical manufacturing and storage, were conducted at neighboring sites throughout that period and into the 1990s. It is not presently known when the releases occurred or by whom they were caused, though Company records, in conjunction with data obtained from soil and groundwater surveys, support the Company's assertion that these releases are historical in nature, having occurred prior to the Company's occupancy. Further, the groundwater contamination is a known regional issue, not limited to the Company's premises or its immediate surroundings. The Company has filed all requisite reports with the appropriate environmental authorities and continues to cooperate with the local governing agency to develop a complete and accurate characterization of this site. Recent activities include the installation of groundwater monitoring wells, indoor air quality monitoring and additional soil and soil vapor studies. Results from these studies are being evaluated to determine the extent of the on-site releases as well as appropriate and cost-effective remedial action measures. Periodic groundwater monitoring is expected to continue until such time as the governing authority requests further action.
The Company has not accrued for loss contingencies relating to the Hawthorne facility or any other environmental matters because it believes that, although unfavorable outcomes may be possible, they are not considered by the Company's management to be probable and reasonably estimable. If one or more of these environmental matters are resolved in a manner adverse to the Company, the impact on the Company's business, financial condition, results of operations and cash flow could be material.
Indemnifications —In the normal course of business, the Company has agreed to indemnify certain parties with respect to certain matters. The Company has agreed to hold certain parties harmless against losses arising from a breach of representations, warranties or covenants, or intellectual property infringement or other claims made by third parties. These agreements may limit the time within which an indemnification claim can be made and the amount of the claim. In addition, the Company has entered into indemnification agreements with its directors and certain of its officers. It is not possible to determine the maximum potential amount under these indemnification agreements due to the limited history of prior indemnification claims and the unique facts and circumstances involved in each particular agreement. The Company has not recorded any liability for costs related to contingent indemnification obligations as of June 30, 2016.
Legal Proceedings —Three shareholder derivative complaints (the "Derivative Actions") have been filed purportedly on behalf of the Company against the members of the Company's Board of Directors (as individual defendants). Hagan v. Chopra et al. was filed in the United States District Court for the Central District of California (the "Court") on April 15, 2014, and was subsequently consolidated by the Court with City of Irving Benefit Plan v. Chopra et al., which was filed on December 29, 2014. Kocen v. Chopra et al. was filed in the Delaware Court of Chancery on July 14, 2015. The Derivative Actions generally assert claims for breach of fiduciary duties and unjust enrichment against the individual defendants on behalf of the Company. Plaintiffs in the Derivative Actions seek unspecified damages, restitution, injunctive relief, attorneys' and experts' fees, costs, expenses, and other unspecified relief. Following a mediation and post-mediation settlement discussions, the parties to the Derivative Actions reached a settlement and have signed a settlement term sheet, which, if approved, would provide for the resolution of all pending claims in both the California and Delaware actions. The Company and the other defendants agreed to the settlement term sheet to avoid further expense, inconvenience, and the distraction and inherent risks of burdensome and protracted litigation. Neither the Company nor the individual defendants conceded any wrongdoing or liability, and continue to believe that they have meritorious defenses to all claims alleged in the Derivative Actions. The settlement is subject to approval by the Court and certain other conditions.
The Company is involved in various other claims and legal proceedings arising in the ordinary course of business. In the Company's opinion after consultation with legal counsel, the ultimate disposition of such proceedings is not likely to have a material adverse effect on its business, financial condition, results of operations or cash flows. The Company has not accrued for loss contingencies relating to such matters because it believes that, although unfavorable outcomes in the proceedings may be possible, they are not considered by management to be probable and reasonably estimable. If one or more of these matters are resolved in a manner adverse to the Company, the impact on the Company's business, financial condition, results of operations and cash flow could be material.</t>
  </si>
  <si>
    <t>STOCKHOLDERS' EQUITY</t>
  </si>
  <si>
    <t>10. STOCKHOLDERS' EQUITY
Stock Repurchase Program
The Company's Board of Directors has authorized Common Stock repurchase programs. During fiscal 2014, 2015 and 2016, the Company repurchased 165,845 shares, 454,635 shares and 1,201,402 shares, respectively, under these programs. As of June 30, 2016, 1,063,158 shares were available for additional repurchase under the programs. Upon repurchase, the shares were restored to the status of authorized but unissued shares in the accompanying consolidated financial statements.</t>
  </si>
  <si>
    <t>RELATED-PARTY TRANSACTIONS</t>
  </si>
  <si>
    <t>11. RELATED-PARTY TRANSACTIONS
In 1994, the Company, together with an unrelated company, formed ECIL-Rapiscan Security Products Limited, a joint venture organized under the laws of India. The Company owns a 36% interest in the joint venture, the Company's Chairman and Chief Executive Officer owns a 10.5% interest, and the Company's Executive Vice President of OSI Solutions Business and Director owns a 4.5% ownership interest. The Company's initial investment was approximately $0.1 million. For each of the years ended June 30, 2015 and 2016, the Company's equity earnings in the joint venture were less than $0.1 million. There was no equity earnings in the joint venture recognized for the year ended June 30, 2014. The Company, its Chairman and Chief Executive Officer and the Company's Executive Vice President of OSI Solutions Business and Director collectively control less than 50% of the board of directors voting power in the joint venture. As a result, the Company accounts for the investment under the equity method of accounting. The joint venture was formed for the purpose of the manufacture, assembly, service and testing of security and inspection systems and other products. Some of the Company's subsidiaries are suppliers to the joint venture partner, which in turn manufactures and sells the resulting products. Sales to the joint venture partner for fiscal 2014, 2015 and 2016 were approximately $5.2 million, $7.3 million and $9.1 million, respectively. Receivables from the joint venture were $2.7 million and $3.6 million as of June 30, 2015 and 2016, respectively.
The Company has contracted with entities owned by its Chief Executive Officer and/or his family members to provide auto rental, printing, warehousing and consulting services. Such expenses for 2014 and 2016 were approximately $31,000 and $34,000, respectively; there were no expenses during 2015.</t>
  </si>
  <si>
    <t>EMPLOYEE BENEFIT PLANS</t>
  </si>
  <si>
    <t>12. EMPLOYEE BENEFIT PLANS
Employee Retirement Savings Plans
The Company has various qualified employee retirement savings plans. Participants can contribute certain amounts to the plans and the Company matches a certain portion of employee contributions. The Company contributed approximately $4.1 million, $4.5 million and $4.6 million to the plans for the fiscal years ended June 30, 2014, 2015 and 2016, respectively.
Deferred Compensation Plan
The Company has a deferred compensation plan, which meets the requirements for deferred compensation under Section 409A of the Internal Revenue Code. The plan provides that selected employees are eligible to defer up to 80% of their salaries and up to 100% of their bonuses. The Company may also make employer contributions to participant accounts in certain circumstances. The benefits under this plan are unsecured. Participants are generally eligible to receive payment of their vested benefit at the end of their elected deferral period or after termination of their employment for any reason or at a later date to comply with the restrictions of Section 409A. Discretionary Company contributions and the related earnings are subject to a vesting schedule dependent upon years of service to the Company and, also, vest completely upon the participant's disability or death while employed by the Company or immediately prior to a change of control. The Company made contributions of $0.6 million, $0.7 million and $0.6 million during fiscal year 2014, 2015 and 2016, respectively. As of June 30, 2016, the Company held assets of $21.3 million and liabilities of $16.0 million related to this plan. Assets related to this plan are included in other assets and liabilities related to this plan are included in other long-term liabilities in the consolidated balance sheets. The plan liabilities include accrued employer contributions not yet funded to the plan.
Employee Pension Plans
The Company sponsors a number of qualified and nonqualified pension plans for its employees at certain locations. In accordance with accounting standards for employee pension and postretirement benefits, the Company fully recognizes the overfunded or underfunded status of each of its defined benefit plans as an asset or liability in the consolidated balance sheets. The asset or liability equals the difference between the fair value of the plans' assets and their benefit obligations. The liabilities associated with underfunded plans are classified as noncurrent, except to the extent the fair value of the plans' assets is less than the plans' estimated benefit payments over the next 12 months. The Company measures its pension and postretirement benefit plans' assets and benefit obligations as of June 30.
The following provides a reconciliation of the changes in the plans' benefit obligations and fair value of assets for fiscal years 2015 and 2016, and a statement of the funded status as of June 30, 2015 and 2016 (in thousands):
2015
2016
Change in Benefit Obligation
Benefit obligation at beginning of year
$
$
Translation adjustment
)
)
Service costs
—
Interest costs
Curtailment
—
)
Actuarial (gain) loss
Benefits paid
)
)
​
​
​
​
​
​
​
​
Benefit obligation at end of year
​
​
​
​
​
​
​
​
Change in Plan Assets
Fair value of plan assets at beginning of year
Translation adjustment
)
)
Actual return on plan assets
Company contributions
Benefits paid
)
)
​
​
​
​
​
​
​
​
Fair value of plan assets at end of year
​
​
​
​
​
​
​
​
Funded status
)
)
Unrecognized net actuarial loss
—
—
​
​
​
​
​
​
​
​
Net amount recognized
$
)
$
)
​
​
​
​
​
​
​
​
​
​
​
​
​
​
​
​
Amount recognized in consolidated balance sheets consists of:
Investments
$
$
Accrued pension liability
)
)
Accumulated other comprehensive income
The following table provides the net periodic benefit costs for each of the fiscal years ended June 30, (in thousands):
2014
2015
2016
Net Periodic Benefit Costs
Service costs
$
$
$
—
Interest costs
Expected return on plan assets
)
)
)
Amortization of prior service costs
Recognized actuarial loss
​
​
​
​
​
​
​
​
​
​
​
Net periodic benefit cost
$
$
$
​
​
​
​
​
​
​
​
​
​
​
​
​
​
​
​
​
​
​
​
​
​
Plan Assumptions
2015
2016
Weighted average assumptions at year-end:
Discount rate
%
%
Expected return on plan assets
%
%
Rate of compensation increase
%
%
The long term return on assets has been derived from the weighted average of assumed returns on each of the major asset categories. The weighted average is based on the actual proportion of each major asset class held, rather than a benchmark portfolio of assets. The expected returns for each major asset class have been derived from a combination of both historical market returns and current market data as well as the views of a range of investment managers.
Plan Assets and Investment Policy
Fiscal year ended June 30, 2015
Fiscal year ended June 30, 2016
Proportion of Fair Value
Expected Rate of Return
Proportion of Fair Value
Expected Rate of Return
Equity securities
%
%
%
%
Debt securities
%
%
%
%
Other
%
%
%
%
​
​
​
​
​
​
​
​
​
​
​
​
​
​
Combined
%
%
%
%
​
​
​
​
​
​
​
​
​
​
​
​
​
​
​
​
​
​
​
​
​
​
​
​
​
​
​
​
The defined benefit plans' assets are invested in a range of pooled investment funds that provide access to a diverse range of asset classes. The investment objective is to maximize the investment return over the long term without exposing the fund to an unnecessary level of risk. Within this objective, it is recognized that benefits will be secured by the purchase of annuities at the time of employee retirement.
The benchmark is to hold assets in both equity and debt securities. The proportion in each investment class is not mandated and is allowed to fluctuate with market movements. The equity holdings are maintained in balanced funds under the control of investment managers.
Day-to-day equities selection decisions are delegated to investment managers, although these are monitored against performance and risk targets. Due to the nature of the pooled funds, there are no significant holdings in any single company (greater than 5% of the total assets). The investment strategy is reviewed on a regular basis, based on the results of third-party liability studies.
Projected Benefit Payments
The following table reflects estimated benefits payments, based upon the same assumptions used to measure the benefit obligation and net pension cost, as of June 30, 2016 (in thousands):
Pension Benefits
July 1, 2016 to June 30, 2017
$
July 1, 2017 to June 30, 2018
July 1, 2018 to June 30, 2019
July 1, 2019 to June 30, 2020
July 1, 2020 to June 30, 2021
July 1, 2021 to June 30, 2026
Company Contribution
As of June 30, 2016, the Company's weighted average contribution rate is under 1% of pensionable salaries. If Company contributions continue at the current rate, the estimated total Company contributions for fiscal 2017 will be approximately $0.1 million.</t>
  </si>
  <si>
    <t>SEGMENT INFORMATION</t>
  </si>
  <si>
    <t>13. SEGMENT INFORMATION
The Company has determined that it operates in three identifiable industry segments: (a) security and inspection systems (Security division), (b) medical monitoring and anesthesia systems (Healthcare division) and (c) optoelectronic devices and manufacturing (Optoelectronics and Manufacturing division). The Company also has a corporate segment (Corporate) that includes executive compensation and certain other general and administrative expenses; expenses related to stock issuances and legal, audit and other professional service fees not allocated to product segments. Both the Security and Healthcare divisions comprise primarily end-product businesses whereas the businesses of the Optoelectronics and Manufacturing division primarily supply components and subsystems to OEM customers, including to the Security and Healthcare divisions. Sales between divisions are at transfer prices that approximate market values. All other accounting policies of the segments are the same as described in note 1, Summary of Significant Accounting Policies.
The following tables present the operations and identifiable assets by industry segment (in thousands):
2014
Security Division
Healthcare Division
Optoelectronics and Manufacturing Division
Corporate
Eliminations
Consolidated
Revenues:
External customer revenue
$
$
$
$
—
$
—
$
Revenue between product segments
—
—
—
)
—
​
​
​
​
​
​
​
​
​
​
​
​
​
​
​
​
​
​
​
​
Total revenues
$
$
$
$
—
)
$
​
​
​
​
​
​
​
​
​
​
​
​
​
​
​
​
​
​
​
​
​
​
​
​
​
​
​
​
​
​
​
​
​
​
​
​
​
​
​
​
Income (loss) from operations
$
$
$
$
)
$
$
​
​
​
​
​
​
​
​
​
​
​
​
​
​
​
​
​
​
​
​
​
​
​
​
​
​
​
​
​
​
​
​
​
​
​
​
​
​
​
​
Segments assets
$
$
$
$
$
)
$
​
​
​
​
​
​
​
​
​
​
​
​
​
​
​
​
​
​
​
​
​
​
​
​
​
​
​
​
​
​
​
​
​
​
​
​
​
​
​
​
Capital expenditures
$
$
$
$
$
—
$
​
​
​
​
​
​
​
​
​
​
​
​
​
​
​
​
​
​
​
​
​
​
​
​
​
​
​
​
​
​
​
​
​
​
​
​
​
​
​
​
Depreciation and amortization
$
$
$
$
$
—
$
​
​
​
​
​
​
​
​
​
​
​
​
​
​
​
​
​
​
​
​
​
​
​
​
​
​
​
​
​
​
​
​
​
​
​
​
​
​
​
​
2015
Security Division
Healthcare Division
Optoelectronics and Manufacturing Division
Corporate
Eliminations
Consolidated
Revenues:
External customer revenue
$
$
$
$
—
$
—
$
Revenue between product segments
—
—
—
)
—
​
​
​
​
​
​
​
​
​
​
​
​
​
​
​
​
​
​
​
​
Total revenues
$
$
$
$
—
)
$
​
​
​
​
​
​
​
​
​
​
​
​
​
​
​
​
​
​
​
​
​
​
​
​
​
​
​
​
​
​
​
​
​
​
​
​
​
​
​
​
Income (loss) from operations
$
$
$
$
)
$
)
$
​
​
​
​
​
​
​
​
​
​
​
​
​
​
​
​
​
​
​
​
​
​
​
​
​
​
​
​
​
​
​
​
​
​
​
​
​
​
​
​
Segments assets
$
$
$
$
$
)
$
​
​
​
​
​
​
​
​
​
​
​
​
​
​
​
​
​
​
​
​
​
​
​
​
​
​
​
​
​
​
​
​
​
​
​
​
​
​
​
​
Capital expenditures
$
$
$
$
$
—
$
​
​
​
​
​
​
​
​
​
​
​
​
​
​
​
​
​
​
​
​
​
​
​
​
​
​
​
​
​
​
​
​
​
​
​
​
​
​
​
​
Depreciation and amortization
$
$
$
$
$
—
$
​
​
​
​
​
​
​
​
​
​
​
​
​
​
​
​
​
​
​
​
​
​
​
​
​
​
​
​
​
​
​
​
​
​
​
​
​
​
​
​
2016
Security Division
Healthcare Division
Optoelectronics and Manufacturing Division
Corporate
Eliminations
Consolidated
Revenues:
External customer revenue
$
$
$
$
—
$
—
$
Revenue between product segments
—
—
—
)
—
​
​
​
​
​
​
​
​
​
​
​
​
​
​
​
​
​
​
​
​
Total revenues
$
$
$
$
—
)
$
​
​
​
​
​
​
​
​
​
​
​
​
​
​
​
​
​
​
​
​
​
​
​
​
​
​
​
​
​
​
​
​
​
​
​
​
​
​
​
​
Income (loss) from operations
$
$
$
$
)
$
)
$
​
​
​
​
​
​
​
​
​
​
​
​
​
​
​
​
​
​
​
​
​
​
​
​
​
​
​
​
​
​
​
​
​
​
​
​
​
​
​
​
Segments assets
$
$
$
$
$
)
$
​
​
​
​
​
​
​
​
​
​
​
​
​
​
​
​
​
​
​
​
​
​
​
​
​
​
​
​
​
​
​
​
​
​
​
​
​
​
​
​
Capital expenditures
$
$
$
$
$
—
$
​
​
​
​
​
​
​
​
​
​
​
​
​
​
​
​
​
​
​
​
​
​
​
​
​
​
​
​
​
​
​
​
​
​
​
​
​
​
​
​
Depreciation and amortization
$
$
$
$
$
—
$
​
​
​
​
​
​
​
​
​
​
​
​
​
​
​
​
​
​
​
​
​
​
​
​
​
​
​
​
​
​
​
​
​
​
​
​
​
​
​
​
The following tables present the revenues and identifiable assets by geographical area (in thousands):
2014
External revenues
Intersegment revenues
Total Consolidated
Long lived tangible assets
Long lived assets
Geographic region:
United States
$
$
$
$
$
Mexico
—
Other Americas
—
​
​
​
​
​
​
​
​
​
​
​
​
​
​
​
​
​
Total Americas
United Kingdom
—
Other Europe, Middle East and Africa
—
​
​
​
​
​
​
​
​
​
​
​
​
​
​
​
​
​
Total EMEA
—
Asia-Pacific
Eliminations
—
)
)
N/A
N/A
​
​
​
​
​
​
​
​
​
​
​
​
​
​
​
​
​
Total
$
$
—
$
$
$
​
​
​
​
​
​
​
​
​
​
​
​
​
​
​
​
​
​
​
​
​
​
​
​
​
​
​
​
​
​
​
​
​
​
2015
External revenues
Intersegment revenues
Total Consolidated
Long lived tangible assets
Long lived assets
Geographic region:
United States
$
$
$
$
$
Mexico
—
Other Americas
—
​
​
​
​
​
​
​
​
​
​
​
​
​
​
​
​
​
Total Americas
United Kingdom
Other Europe, Middle East and Africa
—
​
​
​
​
​
​
​
​
​
​
​
​
​
​
​
​
​
Total EMEA
Asia-Pacific
Eliminations
—
)
)
N/A
N/A
​
​
​
​
​
​
​
​
​
​
​
​
​
​
​
​
​
Total
$
$
—
$
$
$
​
​
​
​
​
​
​
​
​
​
​
​
​
​
​
​
​
​
​
​
​
​
​
​
​
​
​
​
​
​
​
​
​
​
2016
External revenues
Intersegment revenues
Total Consolidated
Long lived tangible assets
Long lived assets
Geographic region:
United States
$
$
$
$
$
Mexico
—
Other Americas
—
​
​
​
​
​
​
​
​
​
​
​
​
​
​
​
​
​
Total Americas
United Kingdom
Other Europe, Middle East and Africa
—
​
​
​
​
​
​
​
​
​
​
​
​
​
​
​
​
​
Total EMEA
Asia-Pacific
Eliminations
—
)
)
N/A
N/A
​
​
​
​
​
​
​
​
​
​
​
​
​
​
​
​
​
Total
$
$
—
$
$
$
​
​
​
​
​
​
​
​
​
​
​
​
​
​
​
​
​
​
​
​
​
​
​
​
​
​
​
​
​
​
​
​
​
​
Pursuant to Accounting Standards Codification 280 "Segment Reporting," external revenues are attributed to individual countries based upon the location of the Company's selling entity.</t>
  </si>
  <si>
    <t>SCHEDULE II-VALUATION AND QUALIFYING ACCOUNTS</t>
  </si>
  <si>
    <t>SCHEDULE II—VALUATION AND QUALIFYING ACCOUNTS (in thousands)
Additions
Description
Balance at beginning of period
Charged to costs and expenses
Charged in other accounts
Deductions- Write-offs
Balance at end of period
Balance for doubtful accounts:
Year ended June 30, 2014
$
$
$
—
$
$
​
​
​
​
​
​
​
​
​
​
​
​
​
​
​
​
​
​
​
​
​
​
​
​
​
​
​
​
​
​
​
​
​
​
Year ended June 30, 2015
$
$
$
—
$
$
​
​
​
​
​
​
​
​
​
​
​
​
​
​
​
​
​
​
​
​
​
​
​
​
​
​
​
​
​
​
​
​
​
​
Year ended June 30, 2016
$
$
$
—
$
$
​
​
​
​
​
​
​
​
​
​
​
​
​
​
​
​
​
​
​
​
​
​
​
​
​
​
​
​
​
​
​
​
​
​</t>
  </si>
  <si>
    <t>SUMMARY OF SIGNIFICANT ACCOUNTING POLICIES (Policies)</t>
  </si>
  <si>
    <t>Description of Business</t>
  </si>
  <si>
    <t>Description of Business —OSI Systems, Inc., together with its subsidiaries (the "Company"), is a vertically integrated designer and manufacturer of specialized electronic systems and components for critical applications. The Company sells its products in diversified markets, including homeland security, healthcare, defense and aerospace.
The Company has three reporting segments: (i) Security, providing security inspection systems, turnkey security screening solutions and related services; (ii) Healthcare, providing patient monitoring, cardiology, anesthesia systems and defibrillator products, and related services and (iii) Optoelectronics and Manufacturing, providing specialized electronic components and electronic manufacturing services for the Security and Healthcare divisions as well as to external OEM customers and end users for applications in the defense, aerospace, medical and industrial markets, among others.
Through its Security division, the Company provides security screening products and related services globally. These products fall into the following categories: baggage and parcel inspection; cargo and vehicle inspection; hold (checked) baggage screening; people screening; radiation detection; and explosive and narcotics trace detection. In addition to these products, the Company provides site design, installation, training and technical support services to its customers. The Company also provides turnkey security screening solutions, which can include the construction, staffing and long-term operation of security screening checkpoints for its customers.
Through its Healthcare division, the Company designs, manufactures, markets and services patient monitoring, cardiology, anesthesia delivery and ventilation systems, defibrillator products, and related supplies and accessories worldwide. These products are used by care providers in critical care, emergency and perioperative areas within hospitals as well as physicians' offices, medical clinics and ambulatory surgery centers amongst others; the defibrillators are also used in public facilities.
Through its Optoelectronics and Manufacturing division, the Company designs, manufactures and markets optoelectronic devices and provides electronics manufacturing services worldwide for use in a broad range of applications, including aerospace and defense electronics, security and inspection systems, medical imaging and diagnostic products, telecommunications, computer peripherals, industrial automation systems, automotive diagnostic systems, gaming systems and consumer products. This division provides products and services to OEM customers and end users as well as to the Company's own Security and Healthcare divisions.</t>
  </si>
  <si>
    <t>Consolidation</t>
  </si>
  <si>
    <t>Consolidation —The consolidated financial statements include the accounts of OSI Systems, Inc. and its wholly-owned and majority-owned subsidiaries. All significant intercompany accounts and transactions have been eliminated in consolidation. Investments in joint ventures over which the Company has significant influence but does not have voting control are accounted for using the equity method. Investments over which the Company does not have significant influence are accounted for using the cost method.</t>
  </si>
  <si>
    <t>Pending acquisition</t>
  </si>
  <si>
    <t>Pending Acquisition —On June 20, 2016, OSI Systems, Inc. and American Science and Engineering, Inc. signed a definitive agreement pursuant to which the Company will acquire AS&amp;E for $37.00 in cash per share of common stock of AS&amp;E for a total purchase price of approximately $269 million. The Company intends to fund the transaction with a combination of AS&amp;E's cash on hand and money borrowed under its revolving credit facility. As of June 30, 2016, AS&amp;E reported cash and cash equivalents of $74 million. The completion of the transaction is subject to the satisfaction of customary conditions, including, among others: (i) the requisite approval of AS&amp;E's shareholders, (ii) the expiration or termination of the required waiting period under the Hart-Scott-Rodino Antitrust Improvements Act of 1976 ("HSR Act") and (iii) the absence of any order or injunction issued by any court or governmental authority in the United States preventing the consummation of the transaction. The transaction is expected to close by December 31, 2016.</t>
  </si>
  <si>
    <t>Use of Estimates</t>
  </si>
  <si>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sales and costs of sales during the reporting period. The most significant of these estimates and assumptions for the Company relate to contract revenue, profit and loss recognition, fair values of assets acquired and assumed in business combinations, market values for inventories reported at lower of cost or market, stock-based employee compensation expense, income taxes, accrued product warranty costs, and the recoverability, useful lives and valuation of recorded amounts of long-lived assets, identifiable intangible assets and goodwill. Changes in estimates are reflected in the periods during which they become known. Actual amounts will differ from these estimates and could differ materially.</t>
  </si>
  <si>
    <t>Reclassifications</t>
  </si>
  <si>
    <t>Reclassifications —Certain reclassifications have been made to prior year amounts within the consolidated balance sheet to conform to the current year's presentation.
The Company early adopted accounting standards update ("ASU") 2015-17, Balance Sheet Classification of Deferred Income Taxes, which amends the classification of deferred taxes. Deferred tax assets and liabilities will now be classified as non-current. Previously, the deferred income tax assets and liabilities had to be separated into current and non-current. The Company applied the ASU retrospectively, which resulted in reclassifications to the consolidated balance sheet as of June 30, 2015. In addition, unrelated to the adoption of ASU 2015-17, certain accounts were grouped differently than had been presented in the consolidated balance sheet as of June 30, 2015. The following table summarizes these reclassifications as follows (in thousands):
Changes to Consolidated Balance Sheet as of June 30, 2015
As previously presented DR (CR)
Reclassifications Pursuant to ASU 2015-17
Other Reclassifications
Current DR (CR)
Deferred income tax asset
)
—
Other assets
Income tax payable
)
—
—
Other accrued expenses and current liabilities
)
)
)
Advances from customers—non-current
)
—
Deferred income tax liability
)
)
Other long-term liabilities
)
)
)
—
—
​
​
​
​
​
​
​
​
​
​
​
​
​
​
​
​
​
​
​
​
​
​
​
​
​
​
​
​
Net decrease to working capital
)
—
​
​
​
​
​
​
​
​
​
​
​
​
​
​
​
​
​
​
​
​
​
​
​
​
​
​
​
​
Net decrease to total assets
)
—
​
​
​
​
​
​
​
​
​
​
​
​
​
​
​
​
​
​
​
​
​
​
​
​
​
​
​
​</t>
  </si>
  <si>
    <t>Cash Equivalents</t>
  </si>
  <si>
    <t>Cash Equivalents —The Company considers all highly liquid investments purchased with maturities of approximately three months or less as of the acquisition date to be cash equivalents.</t>
  </si>
  <si>
    <t>Accounts Receivable</t>
  </si>
  <si>
    <t>Accounts Receivable —The Company monitors collections and payments from its customers and maintains allowances for doubtful accounts for estimated losses resulting from the inability of its customers to make required payments.
Components of accounts receivable consisted of (in thousands):
June 30,
2015
2016
Accounts receivables
$
$
Less allowance for doubtful accounts
)
)
​
​
​
​
​
​
​
​
Total
$
$
​
​
​
​
​
​
​
​
​
​
​
​
​
​
​
​</t>
  </si>
  <si>
    <t>Inventories —Inventories are generally stated at the lower of cost (first-in, first-out) or market. The Company writes down inventory for slow-moving and obsolete inventory based on assessments of future demands, market conditions and customers who may be experiencing financial difficulties. If these factors are less favorable than those projected, additional inventory write-downs may be required.</t>
  </si>
  <si>
    <t>Property and Equipment</t>
  </si>
  <si>
    <t>Property and Equipment —Property and equipment are stated at cost less accumulated depreciation and amortization. Depreciation and amortization are charged while assets are used in service and are computed using the straight-line method over the estimated useful lives of the assets taking into consideration any estimated salvage value. Amortization of leasehold improvements is calculated on the straight-line method over the shorter of the useful life of the asset or the lease term. Leased capital assets are included in property and equipment. Amortization of property and equipment under capital leases is included with depreciation expense. In the event that property and equipment are idle, as a result of excess capacity or the early termination, non-renewal or reduction in scope of a turnkey screening operation, such assets are assessed for impairment on a periodic basis or if any indicators of impairment exist. Certain fixed assets related to the Company's turnkey security screening program in Mexico are not currently in use. As of June 30, 2016, the net value of these assets is approximately $15 million, which is included in property and equipment in the condensed consolidated balance sheet.</t>
  </si>
  <si>
    <t>Goodwill and Other Intangible Assets and Valuation of Long-Lived Assets</t>
  </si>
  <si>
    <t>Goodwill and Other Intangible Assets and Valuation of Long-Lived Assets —Goodwill represents the excess purchase price of net tangible and intangible assets acquired in business combinations over their estimated fair value. Goodwill is allocated to the Company's segments based on the nature of the product line of the acquired business. The carrying value of goodwill is not amortized, but is annually tested for impairment during the Company's second quarter and more often if there is an indicator of impairment. Intangible assets other than goodwill are amortized over their useful lives unless these lives are determined to be indefinite. The Company assesses qualitative factors of each of its reporting units to determine whether it is more likely than not that the fair value of a reporting unit is less than its carrying amount, including goodwill. Such assessments indicated that it is not more likely than not that the fair value of each reporting unit is less than its carrying amount, including goodwill. Thus, the Company has determined that it is not necessary to proceed with the two-step goodwill impairment test. There was no goodwill impairment for each of three fiscal years ended June 30, 2016.
The Company evaluates long-lived assets with finite lives for impairment whenever events or changes in circumstances indicate that the carrying amount of the asset may not be recoverable. Impairment is considered to exist if the total estimated future cash flows on an undiscounted basis are less than the carrying amount of the assets. If impairment does exist, the Company measures the impairment loss and records it based on the discounted estimate of future cash flows. In estimating future cash flows, the Company groups assets at the lowest level for which there are identifiable cash flows that are largely independent of the cash flows from other asset groups. The Company's estimate of future cash flows is based upon, among other things, certain assumptions about expected future operating performance, growth rates and other factors.</t>
  </si>
  <si>
    <t>Income Taxes</t>
  </si>
  <si>
    <t>Income Taxes —Deferred income taxes are provided for temporary differences between the financial statement and income tax basis of the Company's assets and liabilities, based on enacted tax rates. A valuation allowance is provided when it is more likely than not that some portion or all of the deferred income tax assets will not be realized. Income tax accounting standards prescribe a two-step process for the financial statement measurement and recognition of a tax position taken or expected to be taken in a tax return. The first step involves the determination of whether it is more likely than not (greater than 50 percent likelihood) that a tax position will be sustained upon examination, based on the technical merits of the position. The second step requires that any tax position that meets the more-likely-than-not recognition threshold be measured and recognized in the financial statements at the largest amount of benefit that is greater than 50 percent likely of being realized upon ultimate settlement. The income tax accounting standards also provide guidance on the accounting for related interest and penalties, financial statement classification and disclosure. The cumulative effect of applying these standards is to be reported as an adjustment to the opening balance of retained earnings in the period of adoption. See note 8 for additional information.</t>
  </si>
  <si>
    <t>Fair Value of Financial Instruments</t>
  </si>
  <si>
    <t>Fair Value of Financial Instruments —The Company's financial instruments consist primarily of cash, marketable securities, derivative instruments, accounts receivable, accounts payable and debt instruments. The carrying values of financial instruments, other than long-term debt instruments, are representative of their fair values due to their short-term maturities. The carrying values of the Company's long-term debt instruments are considered to approximate their fair values because the interest rates of these instruments are variable or comparable to current rates available to the Company.
Fair value is the price that would be received to sell an asset or paid to transfer a liability in an orderly transaction between market participants at the measurement date. "Level 1" category includes assets and liabilities at the quoted prices in active markets for identical assets and liabilities. "Level 2" category includes assets and liabilities from observable inputs other than quoted market prices. "Level 3" category includes assets and liabilities whose valuation techniques are unobservable and significant to the fair value measurement. There were no assets where "Level 3" valuation techniques were used. As further discussed in note 9 to the condensed consolidated financial statements, the Company's contingent payment obligations related to acquisitions are valued using "Level 3" valuation techniques. Such obligations are measured at fair value on a recurring basis. The fair values of our financial assets and liabilities as of June 30, 2015 and 2016 are categorized as follows (in thousands):
June 30, 2015
June 30, 2016
Level 1
Level 2
Level 3
Total
Level 1
Level 2
Level 3
Total
Assets:
Equity securities
$
$
$
—
$
$
$
—
—
$
Insurance company contracts
—
—
—
—
Interest rate contract
—
)
—
)
—
)
—
)
​
​
​
​
​
​
​
​
​
​
​
​
​
​
​
​
​
​
​
​
​
​
​
​
​
​
Total assets
$
$
$
—
$
$
$
$
—
$
​
​
​
​
​
​
​
​
​
​
​
​
​
​
​
​
​
​
​
​
​
​
​
​
​
​
​
​
​
​
​
​
​
​
​
​
​
​
​
​
​
​
​
​
​
​
​
​
​
​
​
​
Liabilities—Contingent payment obligations
$
—
$
—
$
$
$
—
$
—
$
$
​
​
​
​
​
​
​
​
​
​
​
​
​
​
​
​
​
​
​
​
​
​
​
​
​
​
​
​
​
​
​
​
​
​
​
​
​
​
​
​
​
​
​
​
​
​
​
​
​
​
​
​</t>
  </si>
  <si>
    <t>Derivative Instruments and Hedging Activity</t>
  </si>
  <si>
    <t>Derivative Instruments and Hedging Activity —The Company's use of derivatives consists of an interest rate swap agreement. The interest rate swap agreement was entered into to improve the predictability of cash flows from interest payments related to variable, LIBOR-based debt for the duration of the term loan. The interest rate swap matures in October 2019. The interest rate swap is considered an effective cash flow hedge, and, as a result, the net gains or losses on such instrument were reported as a component of Other comprehensive income in the consolidated financial statements and are reclassified as net income when the hedge transaction settles.</t>
  </si>
  <si>
    <t>Revenue Recognition</t>
  </si>
  <si>
    <t>Revenue Recognition —The Company recognizes revenue from sales of products upon shipment when title and risk of loss passes, and when terms are fixed and collection is probable. Revenue from services includes after-market services, installation and implementation of products, and turnkey security screening services. Generally, revenue from services is recognized when the services are performed. The portion of revenue for the sale attributable to installation is deferred and recognized when the installation service is provided. In an instance where terms of sale include subjective customer acceptance criteria, revenue is deferred until the Company has achieved the acceptance criteria. Concurrent with the revenue recognition, the Company accrues estimated product return reserves and warranty expenses. Critical judgments made by management related to revenue recognition include the determination of whether or not customer acceptance criteria are perfunctory or inconsequential. The determination of whether or not customer acceptance terms are perfunctory or inconsequential impacts the amount and timing of revenue recognized. Critical judgments also include estimates of warranty reserves, which are established based on historical experience and knowledge of the product under warranty. In instances where a contract calls for multiple deliverables and such deliverables qualify as separate units of accounting, the Company may recognize revenue based on the value of the respective deliverables identified in the underlying contract.
In connection with the agreement with the Servicio de Administración Tributaria ("SAT") in Mexico, revenue is recognized based upon proportional performance, measured by the actual number of labor hours incurred divided by the total estimated number of labor hours for the project. The impact of changes in the estimated labor hours to service the agreement is reflected in the period during which the change becomes known. In this agreement, customer billings may be submitted for several separate deliverables including: monthly services, activation of services, training of customer personnel and consultation on the design and location of security scanning operations, among others. In the event that payments received from the customer exceed revenue recognition, deferred revenue is recorded. In the event that revenue recognition exceeds payments received from the customer, unbilled receivables are recorded.
Revenues from out-of-warranty service maintenance contracts are recognized ratably over the term of such contracts. For services not derived from specific maintenance contracts, revenues are recognized as the services are performed. Deferred revenue for such services arises from payments received from customers for services not yet performed. On occasion, the Company receives advances from customers that are amortized against future customer payments pursuant to the underlying agreements. Such advances are classified in the condensed consolidated balance sheets as either a current or long-term liability depending on when the Company estimates the corresponding amortization to occur.</t>
  </si>
  <si>
    <t>Freight</t>
  </si>
  <si>
    <t>Freight —The Company records shipping and handling fees it charges to its customers as revenue and related costs as cost of goods sold.</t>
  </si>
  <si>
    <t>Research and Development Costs</t>
  </si>
  <si>
    <t>Research and Development Costs —Research and development costs are those costs related to the development of a new product, process or service, or significant improvement to an existing product, process or service. Such costs are charged to operations as incurred.</t>
  </si>
  <si>
    <t>Stock-Based Compensation</t>
  </si>
  <si>
    <t>Stock-Based Compensation —Stock-based compensation cost is measured at the grant date based on the estimated fair value of the award and is recognized as expense over the employee's requisite service period for all stock-based awards granted or modified. Certain restricted awards vest based on the achievement of pre-established performance criteria. The fair value of performance-based awards is estimated at the date of grant based upon the probability that the specified performance criteria will be met, adjusted for estimated forfeitures. Each quarter the Company updates the assessment of the probability that the specified performance criteria will be achieved and adjusts the estimate of the fair value of the performance-based awards if necessary. The Company amortizes the fair value of performance-based awards over the requisite service period for each separately vesting tranche of the award. See note 7 to the consolidated financial statements.</t>
  </si>
  <si>
    <t>Impairment, Restructuring and Other Charges</t>
  </si>
  <si>
    <t>Impairment, Restructuring and Other Charges —The Company accounts for certain charges related to restructuring activities, litigation, acquisition-related costs and other non-routine charges as Impairment, restructuring and other charges in the consolidated financial statements. See note 5 for additional information about these restructuring charges.</t>
  </si>
  <si>
    <t>Credit Risk and Concentration</t>
  </si>
  <si>
    <t>Credit Risk and Concentration —Financial instruments that are potentially subject to concentrations of credit risk consist primarily of cash, cash equivalents, marketable securities and accounts receivable. The Company restricts investments in cash equivalents to financial institutions with high credit standing. Credit risk on accounts receivable is minimized as a result of the large and diverse nature of the Company's worldwide customer base. As of June 30, 2015 and 2016, no customer accounted for greater than 10% of accounts receivable. SAT accounted for 12% and 14% of revenues for the fiscal years ended June 30, 2015 and 2016, respectively. The Company performs ongoing credit evaluations of its customers' financial condition and maintains allowances for potential credit losses.
The Company relies primarily on a vendor that provides key components to the Optoelectronics and Manufacturing division. While management believes that relying on key vendors improves the efficiency and reliability of business operations, relying on any one vendor for a significant aspect of business can have a significant negative impact on revenue and profitability if that vendor fails to perform at acceptable service levels for any reason, including financial difficulties of the vendor.</t>
  </si>
  <si>
    <t>Foreign Currency Translation</t>
  </si>
  <si>
    <t>Foreign Currency Translation —The Company transacts business in various foreign currencies. In countries where the functional currency of the underlying operations has been determined to be the local country's currency, revenues and expenses of operations outside the United States are translated into United States dollars using average exchange rates while assets and liabilities of operations outside the United States are translated into United States dollars using period-end exchange rates. The effects of foreign currency translation adjustments are included in stockholders' equity as a component of accumulated other comprehensive income in the accompanying consolidated balance sheets. Transaction gains and losses, which were included in the Company's consolidated statement of operations, amounted to a gain (loss) of approximately $(1.8) million, $2.1 million and $(0.8) million for the fiscal years ended June 30, 2014, 2015 and 2016, respectively.</t>
  </si>
  <si>
    <t>Business Combinations</t>
  </si>
  <si>
    <t>Business Combinations —The Company allocates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customers, acquired technology, and trade names,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the Company may record adjustments to the assets acquired and liabilities assumed, with the corresponding offset to goodwill. Upon the conclusion of the measurement period, any subsequent adjustments are recorded to earnings.
During the year ended June 30, 2016, the Company acquired all of the outstanding shares of capital stock of a distributor and manufacturer of electronic components in the United Kingdom, a distributor and manufacturer of flex circuit and touch panel design products in California and a security equipment service company in Brazil. The combined purchase prices consisted of cash payments at closing of $17.8 million, holdbacks of $2.6 million for potential indemnity claims and $13.8 million for the fair value of contingent consideration. The indemnity holdbacks are payable in fiscal 2017, if not used for indemnification claims. The combined purchase prices were allocated to the fair values of the net tangible and intangible assets. The combined allocations of intangible assets consisted of $25.3 million of goodwill and $8.3 million of identifiable intangible assets, which was comprised of $1.2 million of technology, $6.0 million of customer relationships, $0.9 million of trademarks and trade names, and $0.2 million of non-compete covenants.</t>
  </si>
  <si>
    <t>Earnings per Share</t>
  </si>
  <si>
    <t>Earnings per Share —Basic earnings per share is computed by dividing net income available to common stockholders by the weighted average number of common shares outstanding during the period. Diluted earnings per share is computed by dividing net income available to common stockholders by the sum of the weighted average number of common and dilutive potential common shares outstanding. Potential common shares consist of the shares issuable upon the exercise of stock options and restricted stock or units awards under the treasury stock method. During the fiscal years ending June 30, 2014 and 2015, respectively, the number of stock options and stock awards excluded from the calculation because they were antidilutive was de minimis. Stock option and stock awards to purchase 0.1 million shares of common stock for the fiscal year ending June 30, 2016 were excluded for the calculation because to do so would have been antidilutive.
The following table sets forth the computation of basic and diluted earnings per share for the fiscal years ended June 30 (in thousands, except earnings per share data):
2014
2015
2016
Net income available to common stockholders
$
$
$
​
​
​
​
​
​
​
​
​
​
​
​
​
​
​
​
​
​
​
​
​
​
Weighted average shares outstanding—basic
Dilutive effect of equity awards
​
​
​
​
​
​
​
​
​
​
​
Weighted average shares outstanding—diluted
​
​
​
​
​
​
​
​
​
​
​
​
​
​
​
​
​
​
​
​
​
​
Basic earnings per share
$
$
$
​
​
​
​
​
​
​
​
​
​
​
​
​
​
​
​
​
​
​
​
​
​
Diluted earnings per share
$
$
$
​
​
​
​
​
​
​
​
​
​
​
​
​
​
​
​
​
​
​
​
​
​</t>
  </si>
  <si>
    <t>Warranty provision</t>
  </si>
  <si>
    <t>Warranty Provision —The Company offers its customers warranties on many of the products that it sells. These warranties typically provide for repairs and maintenance of the products if problems arise during a specified time period after original shipment. Concurrent with the sale of products, the Company records a provision for estimated warranty expenses with a corresponding increase in cost of goods sold. The Company periodically adjusts this provision based on historical experience and anticipated expenses. The Company charges actual expenses of repairs under warranty, including parts and labor, to this provision when incurred. The warranty provision is included in the Other accrued expenses and current liabilities in the consolidated balance sheets, whose activity for each of the three fiscal years ended June 30, 2016 is summarized in the following table (in thousands)
Warranty provision as of June 30, 2013
$
Warranty claims provision
Settlements made
)
​
​
​
​
​
Warranty provision as of June 30, 2014
$
Warranty claims provision
Settlements made
)
​
​
​
​
​
Warranty provision as of June 30, 2015
$
Warranty claims provision
Settlements made
)
​
​
​
​
​
Warranty provision as of June 30, 2016
$
​
​
​
​
​
​
​
​
​
​</t>
  </si>
  <si>
    <t>Recent Accounting Updates Not Yet Adopted</t>
  </si>
  <si>
    <t>Recent Accounting Updates Not Yet Adopted —In May 2014, the Financial Accounting Standards Board ("FASB") issued an accounting standards update ("ASU") amending revenue recognition requirements for multiple-deliverable revenue arrangements. This update provides guidance on how revenue is recognized to depict the transfer of promised goods or services to customers in an amount that reflects the consideration to which the entity expects to be entitled in exchange for the goods or services. This determination is made in five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The ASU is effective for fiscal years beginning after December 15, 2017 and for interim reporting periods within that reporting period. Earlier application is permitted only as of fiscal years beginning after December 15, 2016, including interim reporting periods within that reporting period. The Company has not yet selected a transition method and is currently evaluating the impact this ASU may have on its financial condition and results of operations.
In July 2015, FASB issued an ASU amending some of the guidance on subsequent measurement of inventory. This ASU affects companies that are using first-in, first-out or average cost, or any other methods besides last-in, first out or the retail inventory method. This ASU is effective for fiscal years beginning after December 15, 2016, including interim reporting periods within that reporting period. The amendments in this ASU should be applied prospectively with earlier application permitted as of the beginning of an interim or annual reporting period. The Company has not yet adopted this ASU and is currently evaluating the impact it may have on its financial condition and results of operations.
In September 2015, FASB issued an ASU simplifying the measurement-period adjustments for acquisitions. This update provides guidance on how an acquirer recognizes adjustments to provisional amounts that are identified during the measurement period in the reporting period in which the adjustment amounts are determined. This amendment requires the acquirer to recognize adjustments to the provisional amounts that are identified during the measurement period in the reporting period in which the adjustment amounts are determined rather than retrospectively. This ASU is effective for fiscal years beginning after December 15, 2015, including interim periods within that reporting period. The Company has not yet adopted this ASU and is currently evaluating the impact it may have on its financial condition and results of operations.
In January 2016, FASB issued an ASU which affects the accounting for equity investments, financial liabilities under the fair value option, and the presentation and disclosure requirements for financial instruments. This guidance retains the current accounting for classifying and measuring investments in debt securities and loans, but requires equity investments to be measured at fair value with subsequent changes recognized in net income, except for those accounted for under the equity method or requiring consolidation. The guidance also changes the accounting for investments without a readily determinable fair value and that do not qualify for the practical expedient permitted by the guidance to estimate fair value. A policy election can be made for these investments whereby estimated fair value may be measured at cost and adjusted in subsequent periods for any impairment or changes in observable prices of identical or similar investments. This ASU is effective for fiscal years beginning after December 15, 2017, and interim periods within that reporting period. Early application is permitted. The Company has not yet adopted this ASU and is currently evaluating the impact it may have on its financial condition and results of operations.
In February 2016, the FASB issued an ASU which affects the accounting for leases. The guidance requires lessees to recognize assets and liabilities on the balance sheet for the rights and obligations created by all leases with terms of more than 12 months. The amendment also will require qualitative and quantitative disclosures designed to give financial statement users information on the amount, timing, and uncertainty of cash flows arising from leases. This ASU is effective for fiscal years beginning after December 15, 2018, and interim periods within that reporting period. Early application is permitted. The Company has not yet adopted this update and is currently evaluating the impact it may have on its financial condition and results of operations.
In March 2016, the FASB issued an ASU relating to employee share-based payment accounting. This guidance simplifies several aspects of the accounting for employee share-based payment transactions, including the accounting for income taxes, forfeitures, and statutory tax withholding requirements, as well as classification in the statement of cash flows. This ASU is effective for fiscal years beginning after December 15, 2016, and interim periods within that reporting period. The Company has not yet adopted this ASU and is currently evaluating the impact it may have on its financial condition and results of operations.</t>
  </si>
  <si>
    <t>SUMMARY OF SIGNIFICANT ACCOUNTING POLICIES (Tables)</t>
  </si>
  <si>
    <t>Summary of reclassification of consolidated balance sheet line items, due to early adoption of ASU 2015-17</t>
  </si>
  <si>
    <t>The following table summarizes these reclassifications as follows (in thousands):
Changes to Consolidated Balance Sheet as of June 30, 2015
As previously presented DR (CR)
Reclassifications Pursuant to ASU 2015-17
Other Reclassifications
Current DR (CR)
Deferred income tax asset
)
—
Other assets
Income tax payable
)
—
—
Other accrued expenses and current liabilities
)
)
)
Advances from customers—non-current
)
—
Deferred income tax liability
)
)
Other long-term liabilities
)
)
)
—
—
​
​
​
​
​
​
​
​
​
​
​
​
​
​
​
​
​
​
​
​
​
​
​
​
​
​
​
​
Net decrease to working capital
)
—
​
​
​
​
​
​
​
​
​
​
​
​
​
​
​
​
​
​
​
​
​
​
​
​
​
​
​
​
Net decrease to total assets
)
—
​
​
​
​
​
​
​
​
​
​
​
​
​
​
​
​
​
​
​
​
​
​
​
​
​
​
​
​</t>
  </si>
  <si>
    <t>Components of accounts receivable</t>
  </si>
  <si>
    <t>Components of accounts receivable consisted of (in thousands):
June 30,
2015
2016
Accounts receivables
$
$
Less allowance for doubtful accounts
)
)
​
​
​
​
​
​
​
​
Total
$
$
​
​
​
​
​
​
​
​
​
​
​
​
​
​
​
​</t>
  </si>
  <si>
    <t>Summary of fair values of financial assets and liabilities</t>
  </si>
  <si>
    <t>The fair values of our financial assets and liabilities as of June 30, 2015 and 2016 are categorized as follows (in thousands):
June 30, 2015
June 30, 2016
Level 1
Level 2
Level 3
Total
Level 1
Level 2
Level 3
Total
Assets:
Equity securities
$
$
$
—
$
$
$
—
—
$
Insurance company contracts
—
—
—
—
Interest rate contract
—
)
—
)
—
)
—
)
​
​
​
​
​
​
​
​
​
​
​
​
​
​
​
​
​
​
​
​
​
​
​
​
​
​
Total assets
$
$
$
—
$
$
$
$
—
$
​
​
​
​
​
​
​
​
​
​
​
​
​
​
​
​
​
​
​
​
​
​
​
​
​
​
​
​
​
​
​
​
​
​
​
​
​
​
​
​
​
​
​
​
​
​
​
​
​
​
​
​
Liabilities—Contingent payment obligations
$
—
$
—
$
$
$
—
$
—
$
$
​
​
​
​
​
​
​
​
​
​
​
​
​
​
​
​
​
​
​
​
​
​
​
​
​
​
​
​
​
​
​
​
​
​
​
​
​
​
​
​
​
​
​
​
​
​
​
​
​
​
​
​</t>
  </si>
  <si>
    <t>Schedule of computation of basic and diluted earnings per share</t>
  </si>
  <si>
    <t>The following table sets forth the computation of basic and diluted earnings per share for the fiscal years ended June 30 (in thousands, except earnings per share data):
2014
2015
2016
Net income available to common stockholders
$
$
$
​
​
​
​
​
​
​
​
​
​
​
​
​
​
​
​
​
​
​
​
​
​
Weighted average shares outstanding—basic
Dilutive effect of equity awards
​
​
​
​
​
​
​
​
​
​
​
Weighted average shares outstanding—diluted
​
​
​
​
​
​
​
​
​
​
​
​
​
​
​
​
​
​
​
​
​
​
Basic earnings per share
$
$
$
​
​
​
​
​
​
​
​
​
​
​
​
​
​
​
​
​
​
​
​
​
​
Diluted earnings per share
$
$
$
​
​
​
​
​
​
​
​
​
​
​
​
​
​
​
​
​
​
​
​
​
​</t>
  </si>
  <si>
    <t>Schedule of changes in warranty provisions</t>
  </si>
  <si>
    <t>The warranty provision is included in the Other accrued expenses and current liabilities in the consolidated balance sheets, whose activity for each of the three fiscal years ended June 30, 2016 is summarized in the following table (in thousands)
Warranty provision as of June 30, 2013
$
Warranty claims provision
Settlements made
)
​
​
​
​
​
Warranty provision as of June 30, 2014
$
Warranty claims provision
Settlements made
)
​
​
​
​
​
Warranty provision as of June 30, 2015
$
Warranty claims provision
Settlements made
)
​
​
​
​
​
Warranty provision as of June 30, 2016
$
​
​
​
​
​
​
​
​
​
​</t>
  </si>
  <si>
    <t>INVENTORIES (Tables)</t>
  </si>
  <si>
    <t>Schedule of inventory</t>
  </si>
  <si>
    <t>Inventory consisted of the following (in thousands):
June 30,
2015
2016
Raw materials
$
$
Work-in-process
Finished goods
​
​
​
​
​
​
​
​
Total
$
$
​
​
​
​
​
​
​
​
​
​
​
​
​
​
​
​</t>
  </si>
  <si>
    <t>PROPERTY AND EQUIPMENT (Tables)</t>
  </si>
  <si>
    <t>Schedule of property and equipment</t>
  </si>
  <si>
    <t>Property and equipment consisted of the following (in thousands):
June 30,
Estimated Useful Lives
2015
2016
Land
N/A
$
$
Buildings, civil works and improvements
20-40 years
Leasehold improvements
1-12 years
Equipment and tooling
3-10 years
Furniture and fixtures
3-13 years
Computer equipment
3-5 years
Computer software
3-10 years
Construction in process
N/A
​
​
​
​
​
​
​
​
​
​
Total
Less accumulated depreciation and amortization
)
)
​
​
​
​
​
​
​
​
​
​
Property and equipment, net
$
$
​
​
​
​
​
​
​
​
​
​
​
​
​
​
​
​
​
​
​
​</t>
  </si>
  <si>
    <t>GOODWILL AND INTANGIBLE ASSETS (Tables)</t>
  </si>
  <si>
    <t>Schedule of carrying amount of goodwill</t>
  </si>
  <si>
    <t>The changes in the carrying amount of goodwill for fiscal 2015 and 2016 are as follows (in thousands):
Security Division
Healthcare Division
Optoelectronics and Manufacturing Division
Consolidated
Balance as of June 30, 2014
$
$
$
$
Goodwill acquired or adjusted during the period
)
Foreign currency translation adjustment
)
)
)
)
​
​
​
​
​
​
​
​
​
​
​
​
​
​
Balance as of June 30, 2015
$
$
$
$
Goodwill acquired or adjusted during the period
—
Foreign currency translation adjustment
)
)
)
​
​
​
​
​
​
​
​
​
​
​
​
​
​
Balance as of June 30, 2016
$
$
$
$
​
​
​
​
​
​
​
​
​
​
​
​
​
​
​
​
​
​
​
​
​
​
​
​
​
​
​
​</t>
  </si>
  <si>
    <t>Schedule of intangible assets subject to amortization</t>
  </si>
  <si>
    <t>Intangible assets subject to amortization consisted of the following (in thousands):
June 30, 2015
June 30, 2016
Weighted Average Lives
Gross Carrying Value
Accumulated Amortization
Intangibles Net
Gross Carrying Value
Accumulated Amortization
Intangibles Net
Amortizable assets:
Software development costs
8 years
$
$
$
$
$
$
Patents
20 years
Developed technology
11 years
Customer relationships/backlog
7 years
​
​
​
​
​
​
​
​
​
​
​
​
​
​
​
​
​
​
​
​
​
​
Total amortizable assets
Non-amortizable assets:
Trademarks
—
—
​
​
​
​
​
​
​
​
​
​
​
​
​
​
​
​
​
​
​
​
​
​
Total intangible assets
$
$
$
$
$
$
​
​
​
​
​
​
​
​
​
​
​
​
​
​
​
​
​
​
​
​
​
​
​
​
​
​
​
​
​
​
​
​
​
​
​
​
​
​
​
​
​
​
​
​</t>
  </si>
  <si>
    <t>Schedule of estimated future amortization expense</t>
  </si>
  <si>
    <t>At June 30, 2016, estimated future amortization expense was as follows (in thousands):
2017
$
2018
2019
2020
2021
2022 and thereafter, including assets that have not yet begun to be amortized
​
​
​
​
​
Total
$
​
​
​
​
​
​
​
​
​
​</t>
  </si>
  <si>
    <t>IMPAIRMENT, RESTRUCTURING AND OTHER CHARGES (Tables)</t>
  </si>
  <si>
    <t>Summary of the impairment, restructuring and other charges</t>
  </si>
  <si>
    <t>The following table summarizes the impairment, restructuring and other charges for fiscal 2014, 2015 and 2016 (in thousands):
2014
2015
2016
Impairment of assets
$
—
$
—
$
Impairment of minority interest investment
—
—
​
​
​
​
​
​
​
​
​
​
​
Total impairment charges
—
—
Debt restructuring
—
—
Facility closure / consolidations
Employee termination costs
Charges related to government contract issues
Charges related to class action litigation
—
Legal settlements and related costs
—
—
Acquisition-related costs
—
—
Other
—
—
​
​
​
​
​
​
​
​
​
​
​
Total impairment, restructuring and other charges
$
$
$
​
​
​
​
​
​
​
​
​
​
​
​
​
​
​
​
​
​
​
​
​
​</t>
  </si>
  <si>
    <t>LINE-OF-CREDIT BORROWINGS AND DEBT (Tables)</t>
  </si>
  <si>
    <t>Schedule of long-term debt</t>
  </si>
  <si>
    <t>Long-term debt consisted of the following at June 30 (in thousands):
2015
2016
Term loans
$
$
Other long-term debt
Less current portion of long-term debt
​
​
​
​
​
​
​
​
Long-term portion of debt
$
$
​
​
​
​
​
​
​
​
​
​
​
​
​
​
​
​</t>
  </si>
  <si>
    <t>Schedule of fiscal year principal payments of long-term debt</t>
  </si>
  <si>
    <t>Fiscal year principal payments of long-term debt as of June 30, 2016 are as follows (in thousands):
2017
$
2018
2019
2020
2021
2022 and thereafter
​
​
​
​
​
Total
$
​
​
​
​
​
​
​
​
​
​</t>
  </si>
  <si>
    <t>STOCK-BASED COMPENSATION (Tables)</t>
  </si>
  <si>
    <t>Schedule of stock-based compensation expense recorded in the consolidated statements of operations</t>
  </si>
  <si>
    <t>The Company recorded stock-based-compensation expense in the consolidated statement of operations as follows (in thousands):
2014
2015
2016
Cost of goods sold
$
$
$
Selling, general and administrative
Research and development
​
​
​
​
​
​
​
​
​
​
​
Stock based compensation expense
Less: Related income tax benefit
)
)
)
​
​
​
​
​
​
​
​
​
​
​
Stock based compensation expense, net
$
$
$
​
​
​
​
​
​
​
​
​
​
​
​
​
​
​
​
​
​
​
​
​
​</t>
  </si>
  <si>
    <t>Schedule of weighted average assumptions used to determine the fair value calculations for stock options issued</t>
  </si>
  <si>
    <t>2014
2015
2016
Expected dividend
%
%
%
Risk-free interest rate
%
%
%
Expected volatility
%
%
%
Expected holding period (in years)</t>
  </si>
  <si>
    <t>Summary of stock option activity</t>
  </si>
  <si>
    <t>The following summarizes stock option activity for fiscal years 2014, 2015 and 2016:
Number of Options
Weighted- Average Exercise Price
Weighted-Average Remaining Contractual Term
Aggregate Intrinsic Value (in thousands)
Outstanding at June 30, 2013
Granted
Exercised
)
Expired or forfeited
)
​
​
​
​
​
​
​
​
​
​
​
​
​
​
Outstanding at June 30, 2014
Granted
Exercised
)
Expired or forfeited
)
​
​
​
​
​
​
​
​
​
​
​
​
​
​
Outstanding at June 30, 2015
Granted
Exercised
)
Expired or forfeited
)
​
​
​
​
​
​
​
​
​
​
​
​
​
​
Outstanding at June 30, 2016
4.0 years
$
​
​
​
​
​
​
​
​
​
​
​
​
​
​
​
​
​
​
​
​
​
​
​
​
​
​
​
​
Exercisable at June 30, 2016
$
3.7 years
$
​
​
​
​
​
​
​
​
​
​
​
​
​
​
​
​
​
​
​
​
​
​
​
​
​
​
​
​</t>
  </si>
  <si>
    <t>Summary of restricted stock award and RSU award activity</t>
  </si>
  <si>
    <t>Shares
Weighted- Average Fair Value
Nonvested at June 30, 2013
$
Granted
Vested
)
Forfeited
)
​
​
​
​
​
​
​
​
Nonvested at June 30, 2014
$
Granted
Vested
)
Forfeited
)
​
​
​
​
​
​
​
​
Nonvested at June 30, 2015
$
Granted
Vested
)
Forfeited
)
​
​
​
​
​
​
​
​
Nonvested at June 30, 2016
$
​
​
​
​
​
​
​
​
​
​
​
​
​
​
​
​</t>
  </si>
  <si>
    <t>INCOME TAXES (Tables)</t>
  </si>
  <si>
    <t>Schedule of geographical breakdown of income before the provision for income taxes</t>
  </si>
  <si>
    <t>The following is a geographical breakdown of income before the provision for income taxes (in thousands):
2014
2015
2016
Pre-tax income (loss):
United States
$
)
$
)
$
)
Foreign
​
​
​
​
​
​
​
​
​
​
​
Total pre-tax income
$
$
$
​
​
​
​
​
​
​
​
​
​
​
​
​
​
​
​
​
​
​
​
​
​</t>
  </si>
  <si>
    <t>Schedule of provision (benefit) for income taxes</t>
  </si>
  <si>
    <t>The Company's provision (benefit) for income taxes consists of the following (in thousands):
2014
2015
2016
Current:
Federal
$
)
$
$
)
State
Foreign
​
​
​
​
​
​
​
​
​
​
​
Total current provision
Deferred:
Federal
$
)
$
)
$
)
State
)
)
Foreign
)
​
​
​
​
​
​
​
​
​
​
​
Total deferred provision
)
)
​
​
​
​
​
​
​
​
​
​
​
Total provision
$
$
$
​
​
​
​
​
​
​
​
​
​
​
​
​
​
​
​
​
​
​
​
​
​</t>
  </si>
  <si>
    <t>Summary of activity of unrecognized tax benefits</t>
  </si>
  <si>
    <t>A summary of activity of unrecognized tax benefits for fiscal 2014, 2015 and 2016 is as follows (in thousands).
Balance as July 1, 2014
$
Additions on tax positions for the current year
Additions on tax positions from prior years
Reduction in tax position from prior year
)
​
​
​
​
​
Balance at June 30, 2015
$
Additions on tax positions for the current year
Additions on tax positions from prior years
Reduction in tax position from prior year
)
​
​
​
​
​
Balance at June 30, 2016
$
​
​
​
​
​
​
​
​
​
​</t>
  </si>
  <si>
    <t>Schedule of deferred income tax assets (liabilities)</t>
  </si>
  <si>
    <t>Deferred income tax assets (liabilities) consisted of the following (in thousands):
June 30,
2015
2016
Deferred income tax assets:
Tax credit carryforwards
$
$
Net operating loss carryforwards
Customer advances
Allowance for doubtful accounts
Inventory reserve
Inventory capitalization
Accrued liabilities
Stock &amp; deferred compensation
Other assets
​
​
​
​
​
​
​
​
Total deferred income tax assets
Valuation allowance
)
)
​
​
​
​
​
​
​
​
Net deferred income tax assets
​
​
​
​
​
​
​
​
Deferred income tax liabilities:
Depreciation
)
)
State income taxes
)
)
Amortization of intangible assets
)
)
Prepaid expenses
)
)
Other liabilities
)
)
​
​
​
​
​
​
​
​
Total deferred income tax liabilities
)
)
​
​
​
​
​
​
​
​
Net deferred tax asset
$
$
​
​
​
​
​
​
​
​
​
​
​
​
​
​
​
​</t>
  </si>
  <si>
    <t>Schedule of components of net deferred income tax asset</t>
  </si>
  <si>
    <t>The components of the net deferred income tax asset are classified in the consolidated balance sheets as follows (in thousands):
2015
2016
Long term deferred income tax asset, included in other assets
Long term deferred income tax liability
)
)
​
​
​
​
​
​
​
​
Net deferred income tax asset
$
$
​
​
​
​
​
​
​
​
​
​
​
​
​
​
​
​</t>
  </si>
  <si>
    <t>Schedule of components of current taxes receivable and payable and prepaid taxes</t>
  </si>
  <si>
    <t>The components of current taxes receivable and payable and prepaid taxes are classified in the consolidated balance sheets as follows (in thousands):
2015
2016
Current taxes receivable and prepaid taxes, included in prepaid expenses and other current assets
$
$
Current taxes payable
)
)
​
​
​
​
​
​
​
​
Net tax receivable
​
​
​
​
​
​
​
​
​
​
​
​
​
​
​
​</t>
  </si>
  <si>
    <t>Schedule of consolidated effective income tax rate different from the federal statutory income tax rate</t>
  </si>
  <si>
    <t>June 30,
2014
2015
2016
Provision for income taxes at federal statutory rate
%
%
%
UK Patent Box benefit
—
)
—
Impact to tax rate as a result of accelerating depreciation of certain foreign assets
—
—
Research and development tax credits
)
)
)
Foreign income subject to tax at other than federal statutory rate
)
)
)
Change in valuation allowance
)
Unrecognized tax benefit
)
)
Tax on foreign currency gains and losses
—
—
Transaction costs
—
—
US Tax on Foreign Earnings
Non-taxable earnings from acquisitions
)
)
)
Mexico imputed income or expense
)
)
Other
)
)
​
​
​
​
​
​
​
​
​
​
​
Effective income tax rate
%
%
%
​
​
​
​
​
​
​
​
​
​
​
​
​
​
​
​
​
​
​
​
​
​</t>
  </si>
  <si>
    <t>COMMITMENTS AND CONTINGENCIES (Tables)</t>
  </si>
  <si>
    <t>Summary of commitments</t>
  </si>
  <si>
    <t>The following is a summary of commitments as of June 30, 2016 (in thousands):
Payments Due by Period
Total
Less than 1 year
1-3 years
3-5 years
After 5 years
Total debt
$
$
$
$
$
Operating leases
$
$
$
$
$
Purchase obligations
$
$
$
$
—
$
—
Acquisition-related obligations
$
$
$
$
$
—
Defined benefit plan obligation
$
$
$
$
$
​
​
​
​
​
​
​
​
​
​
​
​
​
​
​
​
​
Total contractual obligations
$
$
$
$
$
​
​
​
​
​
​
​
​
​
​
​
​
​
​
​
​
​
​
​
​
​
​
​
​
​
​
​
​
​
​
​
​
​
​
Other Commercial Commitments—letters of credit
$
$
$
$
$
​
​
​
​
​
​
​
​
​
​
​
​
​
​
​
​
​
​
​
​
​
​
​
​
​
​
​
​
​
​
​
​
​
​</t>
  </si>
  <si>
    <t>EMPLOYEE BENEFIT PLANS (Tables)</t>
  </si>
  <si>
    <t>Schedule of the changes in the plans benefit obligations, fair value of assets and funded status</t>
  </si>
  <si>
    <t>The following provides a reconciliation of the changes in the plans' benefit obligations and fair value of assets for fiscal years 2015 and 2016, and a statement of the funded status as of June 30, 2015 and 2016 (in thousands):
2015
2016
Change in Benefit Obligation
Benefit obligation at beginning of year
$
$
Translation adjustment
)
)
Service costs
—
Interest costs
Curtailment
—
)
Actuarial (gain) loss
Benefits paid
)
)
​
​
​
​
​
​
​
​
Benefit obligation at end of year
​
​
​
​
​
​
​
​
Change in Plan Assets
Fair value of plan assets at beginning of year
Translation adjustment
)
)
Actual return on plan assets
Company contributions
Benefits paid
)
)
​
​
​
​
​
​
​
​
Fair value of plan assets at end of year
​
​
​
​
​
​
​
​
Funded status
)
)
Unrecognized net actuarial loss
—
—
​
​
​
​
​
​
​
​
Net amount recognized
$
)
$
)
​
​
​
​
​
​
​
​
​
​
​
​
​
​
​
​
Amount recognized in consolidated balance sheets consists of:
Investments
$
$
Accrued pension liability
)
)
Accumulated other comprehensive income</t>
  </si>
  <si>
    <t>Schedule of net periodic benefit costs</t>
  </si>
  <si>
    <t>The following table provides the net periodic benefit costs for each of the fiscal years ended June 30, (in thousands):
2014
2015
2016
Net Periodic Benefit Costs
Service costs
$
$
$
—
Interest costs
Expected return on plan assets
)
)
)
Amortization of prior service costs
Recognized actuarial loss
​
​
​
​
​
​
​
​
​
​
​
Net periodic benefit cost
$
$
$
​
​
​
​
​
​
​
​
​
​
​
​
​
​
​
​
​
​
​
​
​
​</t>
  </si>
  <si>
    <t>Schedule of plan assumptions</t>
  </si>
  <si>
    <t>2015
2016
Weighted average assumptions at year-end:
Discount rate
%
%
Expected return on plan assets
%
%
Rate of compensation increase
%
%</t>
  </si>
  <si>
    <t>Schedule of plan assets and investment policy</t>
  </si>
  <si>
    <t>Fiscal year ended June 30, 2015
Fiscal year ended June 30, 2016
Proportion of Fair Value
Expected Rate of Return
Proportion of Fair Value
Expected Rate of Return
Equity securities
%
%
%
%
Debt securities
%
%
%
%
Other
%
%
%
%
​
​
​
​
​
​
​
​
​
​
​
​
​
​
Combined
%
%
%
%
​
​
​
​
​
​
​
​
​
​
​
​
​
​
​
​
​
​
​
​
​
​
​
​
​
​
​
​</t>
  </si>
  <si>
    <t>Schedule of estimated benefits payments, based upon the same assumptions used to measure the benefit obligation and net pension cost</t>
  </si>
  <si>
    <t>The following table reflects estimated benefits payments, based upon the same assumptions used to measure the benefit obligation and net pension cost, as of June 30, 2016 (in thousands):
Pension Benefits
July 1, 2016 to June 30, 2017
$
July 1, 2017 to June 30, 2018
July 1, 2018 to June 30, 2019
July 1, 2019 to June 30, 2020
July 1, 2020 to June 30, 2021
July 1, 2021 to June 30, 2026</t>
  </si>
  <si>
    <t>SEGMENT INFORMATION (Tables)</t>
  </si>
  <si>
    <t>Schedule of operations and identifiable assets by industry segment</t>
  </si>
  <si>
    <t>The following tables present the operations and identifiable assets by industry segment (in thousands):
2014
Security Division
Healthcare Division
Optoelectronics and Manufacturing Division
Corporate
Eliminations
Consolidated
Revenues:
External customer revenue
$
$
$
$
—
$
—
$
Revenue between product segments
—
—
—
)
—
​
​
​
​
​
​
​
​
​
​
​
​
​
​
​
​
​
​
​
​
Total revenues
$
$
$
$
—
)
$
​
​
​
​
​
​
​
​
​
​
​
​
​
​
​
​
​
​
​
​
​
​
​
​
​
​
​
​
​
​
​
​
​
​
​
​
​
​
​
​
Income (loss) from operations
$
$
$
$
)
$
$
​
​
​
​
​
​
​
​
​
​
​
​
​
​
​
​
​
​
​
​
​
​
​
​
​
​
​
​
​
​
​
​
​
​
​
​
​
​
​
​
Segments assets
$
$
$
$
$
)
$
​
​
​
​
​
​
​
​
​
​
​
​
​
​
​
​
​
​
​
​
​
​
​
​
​
​
​
​
​
​
​
​
​
​
​
​
​
​
​
​
Capital expenditures
$
$
$
$
$
—
$
​
​
​
​
​
​
​
​
​
​
​
​
​
​
​
​
​
​
​
​
​
​
​
​
​
​
​
​
​
​
​
​
​
​
​
​
​
​
​
​
Depreciation and amortization
$
$
$
$
$
—
$
​
​
​
​
​
​
​
​
​
​
​
​
​
​
​
​
​
​
​
​
​
​
​
​
​
​
​
​
​
​
​
​
​
​
​
​
​
​
​
​
2015
Security Division
Healthcare Division
Optoelectronics and Manufacturing Division
Corporate
Eliminations
Consolidated
Revenues:
External customer revenue
$
$
$
$
—
$
—
$
Revenue between product segments
—
—
—
)
—
​
​
​
​
​
​
​
​
​
​
​
​
​
​
​
​
​
​
​
​
Total revenues
$
$
$
$
—
)
$
​
​
​
​
​
​
​
​
​
​
​
​
​
​
​
​
​
​
​
​
​
​
​
​
​
​
​
​
​
​
​
​
​
​
​
​
​
​
​
​
Income (loss) from operations
$
$
$
$
)
$
)
$
​
​
​
​
​
​
​
​
​
​
​
​
​
​
​
​
​
​
​
​
​
​
​
​
​
​
​
​
​
​
​
​
​
​
​
​
​
​
​
​
Segments assets
$
$
$
$
$
)
$
​
​
​
​
​
​
​
​
​
​
​
​
​
​
​
​
​
​
​
​
​
​
​
​
​
​
​
​
​
​
​
​
​
​
​
​
​
​
​
​
Capital expenditures
$
$
$
$
$
—
$
​
​
​
​
​
​
​
​
​
​
​
​
​
​
​
​
​
​
​
​
​
​
​
​
​
​
​
​
​
​
​
​
​
​
​
​
​
​
​
​
Depreciation and amortization
$
$
$
$
$
—
$
​
​
​
​
​
​
​
​
​
​
​
​
​
​
​
​
​
​
​
​
​
​
​
​
​
​
​
​
​
​
​
​
​
​
​
​
​
​
​
​
2016
Security Division
Healthcare Division
Optoelectronics and Manufacturing Division
Corporate
Eliminations
Consolidated
Revenues:
External customer revenue
$
$
$
$
—
$
—
$
Revenue between product segments
—
—
—
)
—
​
​
​
​
​
​
​
​
​
​
​
​
​
​
​
​
​
​
​
​
Total revenues
$
$
$
$
—
)
$
​
​
​
​
​
​
​
​
​
​
​
​
​
​
​
​
​
​
​
​
​
​
​
​
​
​
​
​
​
​
​
​
​
​
​
​
​
​
​
​
Income (loss) from operations
$
$
$
$
)
$
)
$
​
​
​
​
​
​
​
​
​
​
​
​
​
​
​
​
​
​
​
​
​
​
​
​
​
​
​
​
​
​
​
​
​
​
​
​
​
​
​
​
Segments assets
$
$
$
$
$
)
$
​
​
​
​
​
​
​
​
​
​
​
​
​
​
​
​
​
​
​
​
​
​
​
​
​
​
​
​
​
​
​
​
​
​
​
​
​
​
​
​
Capital expenditures
$
$
$
$
$
—
$
​
​
​
​
​
​
​
​
​
​
​
​
​
​
​
​
​
​
​
​
​
​
​
​
​
​
​
​
​
​
​
​
​
​
​
​
​
​
​
​
Depreciation and amortization
$
$
$
$
$
—
$
​
​
​
​
​
​
​
​
​
​
​
​
​
​
​
​
​
​
​
​
​
​
​
​
​
​
​
​
​
​
​
​
​
​
​
​
​
​
​
​</t>
  </si>
  <si>
    <t>Schedule of revenues and identifiable assets by geographical area</t>
  </si>
  <si>
    <t>The following tables present the revenues and identifiable assets by geographical area (in thousands):
2014
External revenues
Intersegment revenues
Total Consolidated
Long lived tangible assets
Long lived assets
Geographic region:
United States
$
$
$
$
$
Mexico
—
Other Americas
—
​
​
​
​
​
​
​
​
​
​
​
​
​
​
​
​
​
Total Americas
United Kingdom
—
Other Europe, Middle East and Africa
—
​
​
​
​
​
​
​
​
​
​
​
​
​
​
​
​
​
Total EMEA
—
Asia-Pacific
Eliminations
—
)
)
N/A
N/A
​
​
​
​
​
​
​
​
​
​
​
​
​
​
​
​
​
Total
$
$
—
$
$
$
​
​
​
​
​
​
​
​
​
​
​
​
​
​
​
​
​
​
​
​
​
​
​
​
​
​
​
​
​
​
​
​
​
​
2015
External revenues
Intersegment revenues
Total Consolidated
Long lived tangible assets
Long lived assets
Geographic region:
United States
$
$
$
$
$
Mexico
—
Other Americas
—
​
​
​
​
​
​
​
​
​
​
​
​
​
​
​
​
​
Total Americas
United Kingdom
Other Europe, Middle East and Africa
—
​
​
​
​
​
​
​
​
​
​
​
​
​
​
​
​
​
Total EMEA
Asia-Pacific
Eliminations
—
)
)
N/A
N/A
​
​
​
​
​
​
​
​
​
​
​
​
​
​
​
​
​
Total
$
$
—
$
$
$
​
​
​
​
​
​
​
​
​
​
​
​
​
​
​
​
​
​
​
​
​
​
​
​
​
​
​
​
​
​
​
​
​
​
2016
External revenues
Intersegment revenues
Total Consolidated
Long lived tangible assets
Long lived assets
Geographic region:
United States
$
$
$
$
$
Mexico
—
Other Americas
—
​
​
​
​
​
​
​
​
​
​
​
​
​
​
​
​
​
Total Americas
United Kingdom
Other Europe, Middle East and Africa
—
​
​
​
​
​
​
​
​
​
​
​
​
​
​
​
​
​
Total EMEA
Asia-Pacific
Eliminations
—
)
)
N/A
N/A
​
​
​
​
​
​
​
​
​
​
​
​
​
​
​
​
​
Total
$
$
—
$
$
$
​
​
​
​
​
​
​
​
​
​
​
​
​
​
​
​
​
​
​
​
​
​
​
​
​
​
​
​
​
​
​
​
​
​</t>
  </si>
  <si>
    <t>SUMMARY OF SIGNIFICANT ACCOUNTING POLICIES - Description of Business (Details) $ / shares in Units, $ in Thousands</t>
  </si>
  <si>
    <t>Jun. 20, 2016USD ($)$ / shares</t>
  </si>
  <si>
    <t>Jun. 30, 2016USD ($)segment</t>
  </si>
  <si>
    <t>Jun. 30, 2015USD ($)</t>
  </si>
  <si>
    <t>Jun. 30, 2014USD ($)</t>
  </si>
  <si>
    <t>Number of operating segments | segment</t>
  </si>
  <si>
    <t>Total purchase price, net of cash and cash equivalents as of June 30, 2016</t>
  </si>
  <si>
    <t>Income taxes payable</t>
  </si>
  <si>
    <t>Deferred income tax liability</t>
  </si>
  <si>
    <t>Net decrease to total assets</t>
  </si>
  <si>
    <t>Accounts receivables</t>
  </si>
  <si>
    <t>Less allowance for doubtful accounts</t>
  </si>
  <si>
    <t>Net value of turnkey security screening program assets at Mexico</t>
  </si>
  <si>
    <t>Goodwill impairment</t>
  </si>
  <si>
    <t>As previously presented</t>
  </si>
  <si>
    <t>Deferred income tax asset</t>
  </si>
  <si>
    <t>Advance from customers - non-current</t>
  </si>
  <si>
    <t>Other Reclassifications</t>
  </si>
  <si>
    <t>Early Adoption | Accounting Standards Update 2015-17 | Reclassifications pursuant to ASU 2015-17</t>
  </si>
  <si>
    <t>Net decrease to working capital</t>
  </si>
  <si>
    <t>AS&amp;E</t>
  </si>
  <si>
    <t>Purchase price (in dollars per share) | $ / shares</t>
  </si>
  <si>
    <t>AS&amp;E reported cash and cash equivalents</t>
  </si>
  <si>
    <t>SUMMARY OF SIGNIFICANT ACCOUNTING POLICIES - Fair values of financial assets and liabilities (Details) - USD ($) $ in Thousands</t>
  </si>
  <si>
    <t>Fair value of financial instruments</t>
  </si>
  <si>
    <t>Liabilities - Contingent payment obligations</t>
  </si>
  <si>
    <t>Recurring</t>
  </si>
  <si>
    <t>Equity securities</t>
  </si>
  <si>
    <t>Insurance company contracts</t>
  </si>
  <si>
    <t>Interest rate contract</t>
  </si>
  <si>
    <t>Recurring | Level 1</t>
  </si>
  <si>
    <t>Recurring | Level 2</t>
  </si>
  <si>
    <t>Recurring | Level 3</t>
  </si>
  <si>
    <t>Fair value of assets</t>
  </si>
  <si>
    <t>SUMMARY OF SIGNIFICANT ACCOUNTING POLICIES - Credit Risk (Details)</t>
  </si>
  <si>
    <t>Servicio de Administracion Tributaria in Mexico | Revenue | Customer</t>
  </si>
  <si>
    <t>Percentage of benchmark derived from specified source</t>
  </si>
  <si>
    <t>14.00%</t>
  </si>
  <si>
    <t>12.00%</t>
  </si>
  <si>
    <t>SUMMARY OF SIGNIFICANT ACCOUNTING POLICIES - Foreign Currency Translation (Details) - USD ($) $ / shares in Units, shares in Thousands, $ in Thousands</t>
  </si>
  <si>
    <t>Transaction gain (loss)</t>
  </si>
  <si>
    <t>Stock option and stock awards excluded from computation due to anti-dilutive effect (in shares)</t>
  </si>
  <si>
    <t>Computation of basic and diluted earnings per share</t>
  </si>
  <si>
    <t>Net income available to common stockholders</t>
  </si>
  <si>
    <t>Weighted average shares outstanding- basic</t>
  </si>
  <si>
    <t>Dilutive effect of stock options (in shares)</t>
  </si>
  <si>
    <t>Weighted average shares outstanding- diluted</t>
  </si>
  <si>
    <t>Basic earnings per share (in dollars per share)</t>
  </si>
  <si>
    <t>Diluted earnings per share (in dollars per share)</t>
  </si>
  <si>
    <t>Changes in warranty provision</t>
  </si>
  <si>
    <t>Warranty provision at beginning of period</t>
  </si>
  <si>
    <t>Warranty claims provision</t>
  </si>
  <si>
    <t>Settlements made</t>
  </si>
  <si>
    <t>Warranty provision at end of period</t>
  </si>
  <si>
    <t>Series of Individually Immaterial Business Acquisitions</t>
  </si>
  <si>
    <t>Cash payments at closing</t>
  </si>
  <si>
    <t>Intangible assets acquired</t>
  </si>
  <si>
    <t>Series of Individually Immaterial Business Acquisitions | Trademarks and trade names</t>
  </si>
  <si>
    <t>Series of Individually Immaterial Business Acquisitions | Non-compete covenants</t>
  </si>
  <si>
    <t>Series of Individually Immaterial Business Acquisitions | Technology</t>
  </si>
  <si>
    <t>Series of Individually Immaterial Business Acquisitions | Customer relationships</t>
  </si>
  <si>
    <t>Series of Individually Immaterial Business Acquisitions | Indemnity holdbacks</t>
  </si>
  <si>
    <t>Contingent consideration</t>
  </si>
  <si>
    <t>Series of Individually Immaterial Business Acquisitions | Fair value</t>
  </si>
  <si>
    <t>INVENTORIES (Details) - USD ($) $ in Thousands</t>
  </si>
  <si>
    <t>Raw materials</t>
  </si>
  <si>
    <t>Work-in-process</t>
  </si>
  <si>
    <t>Finished goods</t>
  </si>
  <si>
    <t>PROPERTY AND EQUIPMENT (Details) - USD ($) $ in Thousands</t>
  </si>
  <si>
    <t>Property and equipment</t>
  </si>
  <si>
    <t>Property and equipment, gross</t>
  </si>
  <si>
    <t>Less: accumulated depreciation and amortization</t>
  </si>
  <si>
    <t>Depreciation expense</t>
  </si>
  <si>
    <t>Land</t>
  </si>
  <si>
    <t>Buildings, civil works and improvements</t>
  </si>
  <si>
    <t>Buildings, civil works and improvements | Minimum</t>
  </si>
  <si>
    <t>Estimated Useful Lives</t>
  </si>
  <si>
    <t>20 years</t>
  </si>
  <si>
    <t>Buildings, civil works and improvements | Maximum</t>
  </si>
  <si>
    <t>40 years</t>
  </si>
  <si>
    <t>Leasehold improvements</t>
  </si>
  <si>
    <t>Leasehold improvements | Minimum</t>
  </si>
  <si>
    <t>1 year</t>
  </si>
  <si>
    <t>Leasehold improvements | Maximum</t>
  </si>
  <si>
    <t>12 years</t>
  </si>
  <si>
    <t>Equipment and tooling</t>
  </si>
  <si>
    <t>Equipment and tooling | Minimum</t>
  </si>
  <si>
    <t>3 years</t>
  </si>
  <si>
    <t>Equipment and tooling | Maximum</t>
  </si>
  <si>
    <t>10 years</t>
  </si>
  <si>
    <t>Furniture and fixtures</t>
  </si>
  <si>
    <t>Furniture and fixtures | Minimum</t>
  </si>
  <si>
    <t>Furniture and fixtures | Maximum</t>
  </si>
  <si>
    <t>13 years</t>
  </si>
  <si>
    <t>Computer equipment</t>
  </si>
  <si>
    <t>Computer equipment | Minimum</t>
  </si>
  <si>
    <t>Computer equipment | Maximum</t>
  </si>
  <si>
    <t>5 years</t>
  </si>
  <si>
    <t>Computer software</t>
  </si>
  <si>
    <t>Computer software | Minimum</t>
  </si>
  <si>
    <t>Computer software | Maximum</t>
  </si>
  <si>
    <t>Construction in process</t>
  </si>
  <si>
    <t>GOODWILL AND INTANGIBLE ASSETS - Changes in the carrying amount (Details) - USD ($) $ in Thousands</t>
  </si>
  <si>
    <t>Changes in the carrying amount of goodwill</t>
  </si>
  <si>
    <t>Balance at the beginning of the period</t>
  </si>
  <si>
    <t>Goodwill acquired or adjusted during the period</t>
  </si>
  <si>
    <t>Balance at the end of the period</t>
  </si>
  <si>
    <t>Security Division</t>
  </si>
  <si>
    <t>Healthcare Division</t>
  </si>
  <si>
    <t>Optoelectronics and Manufacturing Division</t>
  </si>
  <si>
    <t>GOODWILL AND INTANGIBLE ASSETS - Intangible assets subject to amortization (Details) - USD ($) $ in Thousands</t>
  </si>
  <si>
    <t>Amortizable assets:</t>
  </si>
  <si>
    <t>Gross Carrying Value</t>
  </si>
  <si>
    <t>Accumulated Amortization</t>
  </si>
  <si>
    <t>Total intangible assets</t>
  </si>
  <si>
    <t>Amortization expense</t>
  </si>
  <si>
    <t>Estimated future amortization expense</t>
  </si>
  <si>
    <t>2022 and thereafter, including assets that have not yet begun to be amortized</t>
  </si>
  <si>
    <t>Trademarks</t>
  </si>
  <si>
    <t>Non-amortizable assets:</t>
  </si>
  <si>
    <t>Software development costs</t>
  </si>
  <si>
    <t>Intangible assets</t>
  </si>
  <si>
    <t>Weighted Average Lives</t>
  </si>
  <si>
    <t>8 years</t>
  </si>
  <si>
    <t>Capitalized software development costs</t>
  </si>
  <si>
    <t>Patents</t>
  </si>
  <si>
    <t>Developed technology</t>
  </si>
  <si>
    <t>11 years</t>
  </si>
  <si>
    <t>Customer relationships/backlog</t>
  </si>
  <si>
    <t>7 years</t>
  </si>
  <si>
    <t>IMPAIRMENT, RESTRUCTURING AND OTHER CHARGES (Details) - USD ($) $ in Thousands</t>
  </si>
  <si>
    <t>Impairment of assets</t>
  </si>
  <si>
    <t>Impairment of minority interest investment</t>
  </si>
  <si>
    <t>Total impairment charges</t>
  </si>
  <si>
    <t>Debt restructuring</t>
  </si>
  <si>
    <t>Facility closure / consolidations</t>
  </si>
  <si>
    <t>Employee termination costs</t>
  </si>
  <si>
    <t>Charges related to government contract issues</t>
  </si>
  <si>
    <t>Charges related to class action litigation</t>
  </si>
  <si>
    <t>Legal settlement and related costs</t>
  </si>
  <si>
    <t>Acquisition-related costs</t>
  </si>
  <si>
    <t>Total impairment, restructuring and other charges</t>
  </si>
  <si>
    <t>LINE-OF-CREDIT BORROWINGS AND DEBT (Details) - USD ($) $ in Thousands</t>
  </si>
  <si>
    <t>Sep. 30, 2012</t>
  </si>
  <si>
    <t>Borrowings</t>
  </si>
  <si>
    <t>Amount outstanding</t>
  </si>
  <si>
    <t>Term loans</t>
  </si>
  <si>
    <t>Other long-term debt</t>
  </si>
  <si>
    <t>Less current portion of long-term debt</t>
  </si>
  <si>
    <t>Long-term portion of debt</t>
  </si>
  <si>
    <t>Fiscal year principal payments of long-term debt</t>
  </si>
  <si>
    <t>2022 and thereafter</t>
  </si>
  <si>
    <t>Revolving credit facility</t>
  </si>
  <si>
    <t>Maximum borrowing capacity</t>
  </si>
  <si>
    <t>Sub-limit available for letters of credit</t>
  </si>
  <si>
    <t>Increase in the credit agreement's borrowing capacity available under certain circumstances</t>
  </si>
  <si>
    <t>Unused commitment fee (as a percent)</t>
  </si>
  <si>
    <t>0.20%</t>
  </si>
  <si>
    <t>Amount outstanding under letters-of-credit</t>
  </si>
  <si>
    <t>Revolving credit facility | Minimum</t>
  </si>
  <si>
    <t>Revolving credit facility | Maximum</t>
  </si>
  <si>
    <t>0.35%</t>
  </si>
  <si>
    <t>Revolving credit facility | LIBOR</t>
  </si>
  <si>
    <t>Interest rate margin (as a percent)</t>
  </si>
  <si>
    <t>1.25%</t>
  </si>
  <si>
    <t>Revolving credit facility | LIBOR | Minimum</t>
  </si>
  <si>
    <t>Revolving credit facility | LIBOR | Maximum</t>
  </si>
  <si>
    <t>2.00%</t>
  </si>
  <si>
    <t>Bank lines-of-credit</t>
  </si>
  <si>
    <t>Available credit facility</t>
  </si>
  <si>
    <t>Total cash borrowing sub-limit</t>
  </si>
  <si>
    <t>Seven-year term loan due in fiscal 2020</t>
  </si>
  <si>
    <t>Principal amount</t>
  </si>
  <si>
    <t>Term of loan</t>
  </si>
  <si>
    <t>Effective interest rate (as a percent)</t>
  </si>
  <si>
    <t>2.20%</t>
  </si>
  <si>
    <t>Seven-year term loan due in fiscal 2020 | LIBOR</t>
  </si>
  <si>
    <t>STOCK-BASED COMPENSATION - Stock based compensation expense (Details) $ in Thousands</t>
  </si>
  <si>
    <t>Jun. 30, 2016USD ($)item</t>
  </si>
  <si>
    <t>Number of share-based employee compensation plans | item</t>
  </si>
  <si>
    <t>Less: Related income tax benefit</t>
  </si>
  <si>
    <t>Stock based compensation expense, net</t>
  </si>
  <si>
    <t>Stock Options</t>
  </si>
  <si>
    <t>Stock-based compensation, other disclosures</t>
  </si>
  <si>
    <t>Unrecognized compensation cost</t>
  </si>
  <si>
    <t>Weighted-average period</t>
  </si>
  <si>
    <t>1 year 9 months 18 days</t>
  </si>
  <si>
    <t>Restricted stock and RSU</t>
  </si>
  <si>
    <t>2 years</t>
  </si>
  <si>
    <t>Cost of good sold</t>
  </si>
  <si>
    <t>STOCK-BASED COMPENSATION - OSI Plans (Details) - USD ($)</t>
  </si>
  <si>
    <t>Employee Stock Purchase Plan</t>
  </si>
  <si>
    <t>Stock-based compensation</t>
  </si>
  <si>
    <t>Shares purchased</t>
  </si>
  <si>
    <t>Securities available for grant</t>
  </si>
  <si>
    <t>Employee Stock Purchase Plan | Maximum</t>
  </si>
  <si>
    <t>Discount rate for eligible employees to purchase common stock (as a percent)</t>
  </si>
  <si>
    <t>15.00%</t>
  </si>
  <si>
    <t>2006 Plan</t>
  </si>
  <si>
    <t>Number of awards issued (in shares)</t>
  </si>
  <si>
    <t>OSI Plans | Stock Options</t>
  </si>
  <si>
    <t>Vesting period</t>
  </si>
  <si>
    <t>Weighted average assumptions used to determine the fair value calculations for stock options issued</t>
  </si>
  <si>
    <t>Expected dividend (as percent)</t>
  </si>
  <si>
    <t>0.00%</t>
  </si>
  <si>
    <t>Risk-free interest rate (as percent)</t>
  </si>
  <si>
    <t>1.40%</t>
  </si>
  <si>
    <t>1.50%</t>
  </si>
  <si>
    <t>1.30%</t>
  </si>
  <si>
    <t>Expected volatility (as percent)</t>
  </si>
  <si>
    <t>31.00%</t>
  </si>
  <si>
    <t>33.00%</t>
  </si>
  <si>
    <t>Expected holding period (in years)</t>
  </si>
  <si>
    <t>4 years 6 months</t>
  </si>
  <si>
    <t>Number of Options</t>
  </si>
  <si>
    <t>Outstanding at the beginning of the period (in shares)</t>
  </si>
  <si>
    <t>Granted (in shares)</t>
  </si>
  <si>
    <t>Exercised (in shares)</t>
  </si>
  <si>
    <t>Expired or forfeited (in shares)</t>
  </si>
  <si>
    <t>Outstanding at the end of the period (in shares)</t>
  </si>
  <si>
    <t>Exercisable at the end of the period (in shares)</t>
  </si>
  <si>
    <t>Weighted-Average Exercise Price</t>
  </si>
  <si>
    <t>Outstanding at the beginning of the period (in dollars per share)</t>
  </si>
  <si>
    <t>Granted (in dollars per share)</t>
  </si>
  <si>
    <t>Exercised (in dollars per share)</t>
  </si>
  <si>
    <t>Expired or forfeited (in dollars per share)</t>
  </si>
  <si>
    <t>Outstanding at the end of the period (in dollars per share)</t>
  </si>
  <si>
    <t>Exercisable at the end of the period (in dollars per share)</t>
  </si>
  <si>
    <t>Weighted-Average Remaining Contractual Term</t>
  </si>
  <si>
    <t>Outstanding at the end of the period</t>
  </si>
  <si>
    <t>4 years</t>
  </si>
  <si>
    <t>Exercisable at the end of the period</t>
  </si>
  <si>
    <t>3 years 8 months 12 days</t>
  </si>
  <si>
    <t>Aggregate Intrinsic Value</t>
  </si>
  <si>
    <t>Weighted-average grant-date fair value of stock options (in dollars per share)</t>
  </si>
  <si>
    <t>Total intrinsic value of options exercised</t>
  </si>
  <si>
    <t>OSI Plans | Nonqualified options | Minimum | Any person who owned more than 10% of the voting power of all classes of stock</t>
  </si>
  <si>
    <t>Percentage of voting power owned</t>
  </si>
  <si>
    <t>10.00%</t>
  </si>
  <si>
    <t>Purchase price expressed as a percentage of the fair market value of the Company's common stock on the date of grant</t>
  </si>
  <si>
    <t>110.00%</t>
  </si>
  <si>
    <t>OSI Plans | Incentive stock options | Minimum | Any person who owned more than 10% of the voting power of all classes of stock</t>
  </si>
  <si>
    <t>OSI Plans | Restricted stock and RSU</t>
  </si>
  <si>
    <t>Shares</t>
  </si>
  <si>
    <t>Nonvested at the beginning of the period (in shares)</t>
  </si>
  <si>
    <t>Vested (in shares)</t>
  </si>
  <si>
    <t>Forfeited (in shares)</t>
  </si>
  <si>
    <t>Nonvested at the end of the period (in shares)</t>
  </si>
  <si>
    <t>Weighted-Average Fair Value</t>
  </si>
  <si>
    <t>Nonvested at the beginning of the period (in dollars per share)</t>
  </si>
  <si>
    <t>Vested (in dollars per share)</t>
  </si>
  <si>
    <t>Forfeited (in dollars per share)</t>
  </si>
  <si>
    <t>Nonvested at the end of the period (in dollars per share)</t>
  </si>
  <si>
    <t>Total fair value of shares vested</t>
  </si>
  <si>
    <t>OSI Plans | Restricted stock and RSU | Minimum</t>
  </si>
  <si>
    <t>OSI Plans | Restricted stock and RSU | Maximum</t>
  </si>
  <si>
    <t>OSI Plans | Performance-based restricted stock units</t>
  </si>
  <si>
    <t>OSI Plans | Performance-based restricted stock units | Minimum</t>
  </si>
  <si>
    <t>Payout as a percentage of the original number of shares awarded or units awarded, which are converted into shares of the Company's common stock</t>
  </si>
  <si>
    <t>OSI Plans | Performance-based restricted stock units | Maximum</t>
  </si>
  <si>
    <t>250.00%</t>
  </si>
  <si>
    <t>2012 Plan</t>
  </si>
  <si>
    <t>2012 Plan | Restricted stock and RSU</t>
  </si>
  <si>
    <t>Number of shares available for grant reduced for each award granted</t>
  </si>
  <si>
    <t>Number of shares available for grant increased for each award forfeited and returned</t>
  </si>
  <si>
    <t>INCOME TAXES - Geographical breakdown of income (Details) - USD ($) $ in Thousands</t>
  </si>
  <si>
    <t>Pre-tax income (loss):</t>
  </si>
  <si>
    <t>United States</t>
  </si>
  <si>
    <t>Foreign</t>
  </si>
  <si>
    <t>Current:</t>
  </si>
  <si>
    <t>Federal</t>
  </si>
  <si>
    <t>State</t>
  </si>
  <si>
    <t>Total current provision</t>
  </si>
  <si>
    <t>Deferred:</t>
  </si>
  <si>
    <t>Total deferred provision</t>
  </si>
  <si>
    <t>Total provision</t>
  </si>
  <si>
    <t>Income taxes, other disclosures</t>
  </si>
  <si>
    <t>Liability for uncertain tax positions</t>
  </si>
  <si>
    <t>Unrecognized tax benefits that, if recognized, would affect the effective tax rate</t>
  </si>
  <si>
    <t>Accrued interest and penalties</t>
  </si>
  <si>
    <t>INCOME TAXES - Unrecognized tax benefits (Details) - USD ($) $ in Thousands</t>
  </si>
  <si>
    <t>Activity of unrecognized tax benefits</t>
  </si>
  <si>
    <t>Additions on tax positions for the current year</t>
  </si>
  <si>
    <t>Additions on tax positions from prior years</t>
  </si>
  <si>
    <t>Reduction in tax position from prior year</t>
  </si>
  <si>
    <t>Undistributed earnings of the foreign subsidiaries</t>
  </si>
  <si>
    <t>Unrecognized deferred tax liability related to temporary differences due to undistributed earnings of the foreign subsidiaries</t>
  </si>
  <si>
    <t>Deferred income tax assets:</t>
  </si>
  <si>
    <t>Tax credit carryforwards</t>
  </si>
  <si>
    <t>Net operating loss carryforwards</t>
  </si>
  <si>
    <t>Customer advances</t>
  </si>
  <si>
    <t>Allowance for doubtful accounts</t>
  </si>
  <si>
    <t>Inventory reserve</t>
  </si>
  <si>
    <t>Inventory capitalization</t>
  </si>
  <si>
    <t>Accrued liabilities</t>
  </si>
  <si>
    <t>Stock &amp; deferred compensation</t>
  </si>
  <si>
    <t>Total deferred income tax assets</t>
  </si>
  <si>
    <t>Valuation allowance</t>
  </si>
  <si>
    <t>Net deferred income tax assets</t>
  </si>
  <si>
    <t>Deferred income tax liabilities:</t>
  </si>
  <si>
    <t>Depreciation</t>
  </si>
  <si>
    <t>State income taxes</t>
  </si>
  <si>
    <t>Amortization of intangible assets</t>
  </si>
  <si>
    <t>Prepaid expenses</t>
  </si>
  <si>
    <t>Other liabilities</t>
  </si>
  <si>
    <t>Total deferred income tax liabilities</t>
  </si>
  <si>
    <t>Net deferred income tax asset</t>
  </si>
  <si>
    <t>Components of net deferred income tax asset</t>
  </si>
  <si>
    <t>Long term deferred income tax asset, included in other assets</t>
  </si>
  <si>
    <t>Long term deferred income tax liability</t>
  </si>
  <si>
    <t>Components of current taxes receivable and payable and prepaid taxes</t>
  </si>
  <si>
    <t>Current taxes receivable and prepaid taxes, included in prepaid expenses and other current assets</t>
  </si>
  <si>
    <t>Current taxes payable</t>
  </si>
  <si>
    <t>Net tax receivable</t>
  </si>
  <si>
    <t>INCOME TAXES - Net operating loss carryforwards (Details) $ in Millions</t>
  </si>
  <si>
    <t>Jun. 30, 2016USD ($)</t>
  </si>
  <si>
    <t>Operating loss carry forwards</t>
  </si>
  <si>
    <t>Net operating loss carry forwards</t>
  </si>
  <si>
    <t>INCOME TAXES - Credit carryforwards (Details) $ in Millions</t>
  </si>
  <si>
    <t>Tax credit carry forward</t>
  </si>
  <si>
    <t>Net aggregated increase in valuation allowance</t>
  </si>
  <si>
    <t>Tax credit carry forwards</t>
  </si>
  <si>
    <t>INCOME TAXES - Excess tax benefits (Details) $ in Millions</t>
  </si>
  <si>
    <t>Excess tax benefits from employee stock option exercises</t>
  </si>
  <si>
    <t>Increase in additional paid-in capital when excess tax benefits from employee stock option exercises are realized</t>
  </si>
  <si>
    <t>INCOME TAXES - Effective income tax rate (Details)</t>
  </si>
  <si>
    <t>Effective income tax rate</t>
  </si>
  <si>
    <t>Provision for income taxes at federal statutory rate (as a percent)</t>
  </si>
  <si>
    <t>35.00%</t>
  </si>
  <si>
    <t>UK Patent Box Benefit (as a percent)</t>
  </si>
  <si>
    <t>(2.10%)</t>
  </si>
  <si>
    <t>Impact to tax rate as a result of accelerating depreciation of certain foreign assets (as a percent)</t>
  </si>
  <si>
    <t>10.10%</t>
  </si>
  <si>
    <t>Research and development tax credits (as a percent)</t>
  </si>
  <si>
    <t>(1.80%)</t>
  </si>
  <si>
    <t>(0.90%)</t>
  </si>
  <si>
    <t>(0.70%)</t>
  </si>
  <si>
    <t>Foreign income subject to tax at other than federal statutory rate (as a percent)</t>
  </si>
  <si>
    <t>(8.90%)</t>
  </si>
  <si>
    <t>(9.40%)</t>
  </si>
  <si>
    <t>(10.00%)</t>
  </si>
  <si>
    <t>Change in valuation allowance (as a percent)</t>
  </si>
  <si>
    <t>5.80%</t>
  </si>
  <si>
    <t>(1.10%)</t>
  </si>
  <si>
    <t>2.80%</t>
  </si>
  <si>
    <t>Unrecognized tax benefit (as a percent)</t>
  </si>
  <si>
    <t>(5.00%)</t>
  </si>
  <si>
    <t>4.10%</t>
  </si>
  <si>
    <t>(2.50%)</t>
  </si>
  <si>
    <t>Tax on foreign currency gains and losses (as a percent)</t>
  </si>
  <si>
    <t>2.30%</t>
  </si>
  <si>
    <t>Transaction costs (as a percent)</t>
  </si>
  <si>
    <t>US Tax on Foreign Earnings (as a percent)</t>
  </si>
  <si>
    <t>4.50%</t>
  </si>
  <si>
    <t>4.90%</t>
  </si>
  <si>
    <t>0.30%</t>
  </si>
  <si>
    <t>Non-taxable earnings from acquisitions (as a percent)</t>
  </si>
  <si>
    <t>(7.90%)</t>
  </si>
  <si>
    <t>(2.30%)</t>
  </si>
  <si>
    <t>(0.50%)</t>
  </si>
  <si>
    <t>Mexico imputed income or expense (as a percent)</t>
  </si>
  <si>
    <t>(0.40%)</t>
  </si>
  <si>
    <t>Other (as a percent)</t>
  </si>
  <si>
    <t>0.40%</t>
  </si>
  <si>
    <t>(0.80%)</t>
  </si>
  <si>
    <t>Effective income tax rate (as a percent)</t>
  </si>
  <si>
    <t>26.30%</t>
  </si>
  <si>
    <t>26.70%</t>
  </si>
  <si>
    <t>36.90%</t>
  </si>
  <si>
    <t>COMMITMENTS AND CONTINGENCIES (Details) $ in Thousands</t>
  </si>
  <si>
    <t>Jun. 30, 2012USD ($)</t>
  </si>
  <si>
    <t>Total debt, payments due by period</t>
  </si>
  <si>
    <t>Total debt</t>
  </si>
  <si>
    <t>Less than 1 year</t>
  </si>
  <si>
    <t>1-3 years</t>
  </si>
  <si>
    <t>3-5 years</t>
  </si>
  <si>
    <t>After 5 years</t>
  </si>
  <si>
    <t>Operating leases, payments due by period</t>
  </si>
  <si>
    <t>Total operating leases</t>
  </si>
  <si>
    <t>Purchase obligations, payments due by period</t>
  </si>
  <si>
    <t>Total purchase obligations</t>
  </si>
  <si>
    <t>Acquisition-related obligations, payments due by period</t>
  </si>
  <si>
    <t>Total acquisition-related obligations</t>
  </si>
  <si>
    <t>Defined benefit plan obligation, payments due by period</t>
  </si>
  <si>
    <t>Total defined benefit plan obligation</t>
  </si>
  <si>
    <t>Total contractual obligations, payments due by period</t>
  </si>
  <si>
    <t>Total contractual obligations</t>
  </si>
  <si>
    <t>Other Commercial Commitments-letters of credit, payments due by period</t>
  </si>
  <si>
    <t>Total other commercial commitments-letters of credit</t>
  </si>
  <si>
    <t>Operating Leases</t>
  </si>
  <si>
    <t>Rent expense</t>
  </si>
  <si>
    <t>Contingent Acquisition Obligations</t>
  </si>
  <si>
    <t>Maximum amount of future payments under contingent consideration</t>
  </si>
  <si>
    <t>Contingent payment obligations</t>
  </si>
  <si>
    <t>Additional contingent payment obligations</t>
  </si>
  <si>
    <t>Number of business acquisitions consummated during the year | item</t>
  </si>
  <si>
    <t>Payments of contingent consideration</t>
  </si>
  <si>
    <t>Reductions in fair value of contingent payment obligations</t>
  </si>
  <si>
    <t>Environmental Contingencies</t>
  </si>
  <si>
    <t>Number of investigations discovering soil and groundwater contamination at Hawthorne, CA facility | item</t>
  </si>
  <si>
    <t>Mexican government</t>
  </si>
  <si>
    <t>Advances from Customers</t>
  </si>
  <si>
    <t>Mexican government | Advances from customers</t>
  </si>
  <si>
    <t>Royalty payments</t>
  </si>
  <si>
    <t>Purchase agreements containing royalty payments, number | item</t>
  </si>
  <si>
    <t>STOCKHOLDERS' EQUITY (Details) - shares</t>
  </si>
  <si>
    <t>Share Repurchase Program</t>
  </si>
  <si>
    <t>Number of shares repurchased</t>
  </si>
  <si>
    <t>Number of available shares may be repurchased</t>
  </si>
  <si>
    <t>RELATED-PARTY TRANSACTIONS (Details) - USD ($)</t>
  </si>
  <si>
    <t>Chief Executive Officer and/or his family members | Auto rental, printing, warehousing and consulting services expenses | Entities Owned by Related Party</t>
  </si>
  <si>
    <t>Expenses related to transactions with related party</t>
  </si>
  <si>
    <t>ECIL-Rapiscan Security Products Limited</t>
  </si>
  <si>
    <t>Ownership interest in joint venture (as a percent)</t>
  </si>
  <si>
    <t>36.00%</t>
  </si>
  <si>
    <t>Initial investment</t>
  </si>
  <si>
    <t>Equity earnings in joint venture</t>
  </si>
  <si>
    <t>Sales to joint venture</t>
  </si>
  <si>
    <t>Receivables from joint venture</t>
  </si>
  <si>
    <t>ECIL-Rapiscan Security Products Limited | Maximum</t>
  </si>
  <si>
    <t>ECIL-Rapiscan Security Products Limited | Chairman and Chief Executive Officer</t>
  </si>
  <si>
    <t>Related party ownership percentage in equity method investee of the reporting entity</t>
  </si>
  <si>
    <t>10.50%</t>
  </si>
  <si>
    <t>ECIL-Rapiscan Security Products Limited | Executive Vice President and President of the Company's Security division</t>
  </si>
  <si>
    <t>ECIL-Rapiscan Security Products Limited | Chairman and Chief Executive Officer, and Executive Vice President and Director of the Company's Security division | Maximum</t>
  </si>
  <si>
    <t>Collective voting power control, by entity and related parties, in equity method investment of entity (as a percent)</t>
  </si>
  <si>
    <t>50.00%</t>
  </si>
  <si>
    <t>EMPLOYEE BENEFIT PLANS - Employee Retirement Savings Plans (Details) - USD ($) $ in Millions</t>
  </si>
  <si>
    <t>Employee Benefit Plans</t>
  </si>
  <si>
    <t>Contributions made by the entity to defined contribution plans</t>
  </si>
  <si>
    <t>Deferred Compensation Plan</t>
  </si>
  <si>
    <t>Company contribution on deferred compensation plan</t>
  </si>
  <si>
    <t>Assets held by Company</t>
  </si>
  <si>
    <t>Liabilities held by Company</t>
  </si>
  <si>
    <t>Period to classify liabilities underfunded plans as noncurrent</t>
  </si>
  <si>
    <t>12 months</t>
  </si>
  <si>
    <t>Maximum</t>
  </si>
  <si>
    <t>Percentage of salaries which can be deferred by eligible employees</t>
  </si>
  <si>
    <t>80.00%</t>
  </si>
  <si>
    <t>Percentage of bonuses which can be deferred by eligible employees</t>
  </si>
  <si>
    <t>100.00%</t>
  </si>
  <si>
    <t>EMPLOYEE BENEFIT PLANS - Change in Benefit Obligation (Details) - USD ($) $ in Thousands</t>
  </si>
  <si>
    <t>Change in Benefit Obligation</t>
  </si>
  <si>
    <t>Benefit obligation at beginning of year</t>
  </si>
  <si>
    <t>Translation adjustment</t>
  </si>
  <si>
    <t>Service costs</t>
  </si>
  <si>
    <t>Interest costs</t>
  </si>
  <si>
    <t>Curtailment</t>
  </si>
  <si>
    <t>Actuarial (gain) loss</t>
  </si>
  <si>
    <t>Benefits paid</t>
  </si>
  <si>
    <t>Benefit obligation at end of year</t>
  </si>
  <si>
    <t>Change in Plan Assets</t>
  </si>
  <si>
    <t>Fair value of plan assets at beginning of year</t>
  </si>
  <si>
    <t>Actual return on plan assets</t>
  </si>
  <si>
    <t>Company contributions</t>
  </si>
  <si>
    <t>Fair value of plan assets at end of year</t>
  </si>
  <si>
    <t>Funded status</t>
  </si>
  <si>
    <t>Net amount recognized</t>
  </si>
  <si>
    <t>Amount recognized in consolidated balance sheets consists of:</t>
  </si>
  <si>
    <t>Investments</t>
  </si>
  <si>
    <t>Accrued pension liability</t>
  </si>
  <si>
    <t>Accumulated other comprehensive income</t>
  </si>
  <si>
    <t>Net Periodic Benefit Costs</t>
  </si>
  <si>
    <t>Expected return on plan assets</t>
  </si>
  <si>
    <t>Amortization of prior service costs</t>
  </si>
  <si>
    <t>Recognized actuarial loss</t>
  </si>
  <si>
    <t>Net periodic benefit cost</t>
  </si>
  <si>
    <t>Weighted average assumptions at year-end:</t>
  </si>
  <si>
    <t>Discount rate (as a percent)</t>
  </si>
  <si>
    <t>3.50%</t>
  </si>
  <si>
    <t>Expected return on plan assets (as a percent)</t>
  </si>
  <si>
    <t>4.80%</t>
  </si>
  <si>
    <t>5.10%</t>
  </si>
  <si>
    <t>Rate of compensation increase (as a percent)</t>
  </si>
  <si>
    <t>2.90%</t>
  </si>
  <si>
    <t>EMPLOYEE BENEFIT PLANS - Plan Assets and Investment Policy (Details)</t>
  </si>
  <si>
    <t>Plan Assets and Investment Policy</t>
  </si>
  <si>
    <t>Proportion of Fair Value (as a percent)</t>
  </si>
  <si>
    <t>Expected Rate of Return (as a percent)</t>
  </si>
  <si>
    <t>Minimum</t>
  </si>
  <si>
    <t>Percentage of significant holdings in any single company of the total assets</t>
  </si>
  <si>
    <t>5.00%</t>
  </si>
  <si>
    <t>58.00%</t>
  </si>
  <si>
    <t>56.00%</t>
  </si>
  <si>
    <t>7.00%</t>
  </si>
  <si>
    <t>Debt securities</t>
  </si>
  <si>
    <t>32.00%</t>
  </si>
  <si>
    <t>40.00%</t>
  </si>
  <si>
    <t>4.00%</t>
  </si>
  <si>
    <t>EMPLOYEE BENEFIT PLANS - Projected Benefit Payments (Details) $ in Thousands</t>
  </si>
  <si>
    <t>Projected Benefit Payments</t>
  </si>
  <si>
    <t>July 1, 2016 to June 30, 2017</t>
  </si>
  <si>
    <t>July 1, 2017 to June 30, 2018</t>
  </si>
  <si>
    <t>July 1, 2018 to June 30, 2019</t>
  </si>
  <si>
    <t>July 1, 2019 to June 30, 2020</t>
  </si>
  <si>
    <t>July 1, 2020 to June 30, 2021</t>
  </si>
  <si>
    <t>July 1, 2021 to June 30, 2026</t>
  </si>
  <si>
    <t>Company Contribution</t>
  </si>
  <si>
    <t>Estimated employer contribution for next fiscal year</t>
  </si>
  <si>
    <t>Employee Pension Plans | Maximum</t>
  </si>
  <si>
    <t>Weighted average contribution rate of pensionable salaries made by Company (as a percent)</t>
  </si>
  <si>
    <t>1.00%</t>
  </si>
  <si>
    <t>SEGMENT INFORMATION (Details)</t>
  </si>
  <si>
    <t>Jun. 30, 2016segment</t>
  </si>
  <si>
    <t>Number of identifiable industry segments</t>
  </si>
  <si>
    <t>SEGMENT INFORMATION - By industry segment (Details) - USD ($) $ in Thousands</t>
  </si>
  <si>
    <t>Operations and identifiable assets by industry segment</t>
  </si>
  <si>
    <t>Total revenues</t>
  </si>
  <si>
    <t>Income (loss) from operations</t>
  </si>
  <si>
    <t>Segments assets</t>
  </si>
  <si>
    <t>Capital expenditures</t>
  </si>
  <si>
    <t>Corporate</t>
  </si>
  <si>
    <t>Operating Segments | Security Division</t>
  </si>
  <si>
    <t>Operating Segments | Healthcare Division</t>
  </si>
  <si>
    <t>Operating Segments | Optoelectronics and Manufacturing Division</t>
  </si>
  <si>
    <t>Eliminations</t>
  </si>
  <si>
    <t>Eliminations | Optoelectronics and Manufacturing Division</t>
  </si>
  <si>
    <t>SEGMENT INFORMATION - By geographical area (Details) - USD ($) $ in Thousands</t>
  </si>
  <si>
    <t>Revenues and identifiable assets by geographical area</t>
  </si>
  <si>
    <t>Long lived tangible assets</t>
  </si>
  <si>
    <t>Long lived assets</t>
  </si>
  <si>
    <t>Total Americas</t>
  </si>
  <si>
    <t>Mexico</t>
  </si>
  <si>
    <t>Other Americas</t>
  </si>
  <si>
    <t>Total EMEA</t>
  </si>
  <si>
    <t>United Kingdom</t>
  </si>
  <si>
    <t>Other Europe, Middle East and Africa</t>
  </si>
  <si>
    <t>Asia-Pacific</t>
  </si>
  <si>
    <t>Geographic region</t>
  </si>
  <si>
    <t>Geographic region | Total Americas</t>
  </si>
  <si>
    <t>Geographic region | United States</t>
  </si>
  <si>
    <t>Geographic region | Mexico</t>
  </si>
  <si>
    <t>Geographic region | Other Americas</t>
  </si>
  <si>
    <t>Geographic region | Total EMEA</t>
  </si>
  <si>
    <t>Geographic region | United Kingdom</t>
  </si>
  <si>
    <t>Geographic region | Other Europe, Middle East and Africa</t>
  </si>
  <si>
    <t>Geographic region | Asia-Pacific</t>
  </si>
  <si>
    <t>Elimination</t>
  </si>
  <si>
    <t>Elimination | Total Americas</t>
  </si>
  <si>
    <t>Elimination | United States</t>
  </si>
  <si>
    <t>Elimination | Total EMEA</t>
  </si>
  <si>
    <t>Elimination | United Kingdom</t>
  </si>
  <si>
    <t>Elimination | Asia-Pacific</t>
  </si>
  <si>
    <t>SCHEDULE II-VALUATION AND QUALIFYING ACCOUNTS (Details) - Doubtful accounts - USD ($) $ in Thousands</t>
  </si>
  <si>
    <t>Valuation and Qualifying accounts</t>
  </si>
  <si>
    <t>Balance at beginning of period</t>
  </si>
  <si>
    <t>Charged to costs and expenses</t>
  </si>
  <si>
    <t>Deductions - Write-offs</t>
  </si>
  <si>
    <t>Balance at end of period</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039065</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20</v>
      </c>
    </row>
    <row r="12" spans="1:4">
      <c s="4" r="A12" t="s">
        <v>21</v>
      </c>
      <c s="4" r="B12" t="s">
        <v>18</v>
      </c>
    </row>
    <row r="13" spans="1:4">
      <c s="4" r="A13" t="s">
        <v>22</v>
      </c>
      <c s="4" r="B13" t="s">
        <v>23</v>
      </c>
    </row>
    <row r="14" spans="1:4">
      <c s="4" r="A14" t="s">
        <v>24</v>
      </c>
      <c s="7" r="D14" t="n">
        <v>1688518174</v>
      </c>
    </row>
    <row r="15" spans="1:4">
      <c s="4" r="A15" t="s">
        <v>25</v>
      </c>
      <c s="6" r="C15" t="n">
        <v>18956392</v>
      </c>
    </row>
    <row r="16" spans="1:4">
      <c s="4" r="A16" t="s">
        <v>26</v>
      </c>
      <c s="6" r="B16" t="n">
        <v>2016</v>
      </c>
    </row>
    <row r="17" spans="1:4">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66</v>
      </c>
      <c s="2" r="B1" t="s">
        <v>1</v>
      </c>
    </row>
    <row r="2" spans="1:2">
      <c s="2" r="B2" t="s">
        <v>2</v>
      </c>
    </row>
    <row r="3" spans="1:2">
      <c s="3" r="A3" t="s">
        <v>166</v>
      </c>
    </row>
    <row r="4" spans="1:2">
      <c s="4" r="A4" t="s">
        <v>166</v>
      </c>
      <c s="4" r="B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68</v>
      </c>
      <c s="2" r="B1" t="s">
        <v>1</v>
      </c>
    </row>
    <row r="2" spans="1:2">
      <c s="2" r="B2" t="s">
        <v>2</v>
      </c>
    </row>
    <row r="3" spans="1:2">
      <c s="3" r="A3" t="s">
        <v>168</v>
      </c>
    </row>
    <row r="4" spans="1:2">
      <c s="4" r="A4" t="s">
        <v>168</v>
      </c>
      <c s="4" r="B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70</v>
      </c>
      <c s="2" r="B1" t="s">
        <v>1</v>
      </c>
    </row>
    <row r="2" spans="1:2">
      <c s="2" r="B2" t="s">
        <v>2</v>
      </c>
    </row>
    <row r="3" spans="1:2">
      <c s="3" r="A3" t="s">
        <v>170</v>
      </c>
    </row>
    <row r="4" spans="1:2">
      <c s="4" r="A4" t="s">
        <v>170</v>
      </c>
      <c s="4" r="B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72</v>
      </c>
      <c s="2" r="B1" t="s">
        <v>1</v>
      </c>
    </row>
    <row r="2" spans="1:2">
      <c s="2" r="B2" t="s">
        <v>2</v>
      </c>
    </row>
    <row r="3" spans="1:2">
      <c s="3" r="A3" t="s">
        <v>172</v>
      </c>
    </row>
    <row r="4" spans="1:2">
      <c s="4" r="A4" t="s">
        <v>172</v>
      </c>
      <c s="4" r="B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74</v>
      </c>
      <c s="2" r="B1" t="s">
        <v>1</v>
      </c>
    </row>
    <row r="2" spans="1:2">
      <c s="2" r="B2" t="s">
        <v>2</v>
      </c>
    </row>
    <row r="3" spans="1:2">
      <c s="3" r="A3" t="s">
        <v>174</v>
      </c>
    </row>
    <row r="4" spans="1:2">
      <c s="4" r="A4" t="s">
        <v>174</v>
      </c>
      <c s="4" r="B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76</v>
      </c>
      <c s="2" r="B1" t="s">
        <v>1</v>
      </c>
    </row>
    <row r="2" spans="1:2">
      <c s="2" r="B2" t="s">
        <v>2</v>
      </c>
    </row>
    <row r="3" spans="1:2">
      <c s="3" r="A3" t="s">
        <v>176</v>
      </c>
    </row>
    <row r="4" spans="1:2">
      <c s="4" r="A4" t="s">
        <v>176</v>
      </c>
      <c s="4" r="B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8</v>
      </c>
      <c s="2" r="B1" t="s">
        <v>1</v>
      </c>
    </row>
    <row r="2" spans="1:2">
      <c s="2" r="B2" t="s">
        <v>2</v>
      </c>
    </row>
    <row r="3" spans="1:2">
      <c s="3" r="A3" t="s">
        <v>178</v>
      </c>
    </row>
    <row r="4" spans="1:2">
      <c s="4" r="A4" t="s">
        <v>178</v>
      </c>
      <c s="4" r="B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80</v>
      </c>
      <c s="2" r="B1" t="s">
        <v>1</v>
      </c>
    </row>
    <row r="2" spans="1:2">
      <c s="2" r="B2" t="s">
        <v>2</v>
      </c>
    </row>
    <row r="3" spans="1:2">
      <c s="3" r="A3" t="s">
        <v>180</v>
      </c>
    </row>
    <row r="4" spans="1:2">
      <c s="4" r="A4" t="s">
        <v>180</v>
      </c>
      <c s="4" r="B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82</v>
      </c>
      <c s="2" r="B1" t="s">
        <v>1</v>
      </c>
    </row>
    <row r="2" spans="1:2">
      <c s="2" r="B2" t="s">
        <v>2</v>
      </c>
    </row>
    <row r="3" spans="1:2">
      <c s="3" r="A3" t="s">
        <v>182</v>
      </c>
    </row>
    <row r="4" spans="1:2">
      <c s="4" r="A4" t="s">
        <v>182</v>
      </c>
      <c s="4" r="B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84</v>
      </c>
      <c s="2" r="B1" t="s">
        <v>1</v>
      </c>
    </row>
    <row r="2" spans="1:2">
      <c s="2" r="B2" t="s">
        <v>2</v>
      </c>
    </row>
    <row r="3" spans="1:2">
      <c s="3" r="A3" t="s">
        <v>184</v>
      </c>
    </row>
    <row r="4" spans="1:2">
      <c s="4" r="A4" t="s">
        <v>184</v>
      </c>
      <c s="4" r="B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104370</v>
      </c>
      <c s="7" r="C3" t="n">
        <v>47593</v>
      </c>
    </row>
    <row r="4" spans="1:3">
      <c s="4" r="A4" t="s">
        <v>33</v>
      </c>
      <c s="6" r="B4" t="n">
        <v>141716</v>
      </c>
      <c s="6" r="C4" t="n">
        <v>178519</v>
      </c>
    </row>
    <row r="5" spans="1:3">
      <c s="4" r="A5" t="s">
        <v>34</v>
      </c>
      <c s="6" r="B5" t="n">
        <v>273288</v>
      </c>
      <c s="6" r="C5" t="n">
        <v>230421</v>
      </c>
    </row>
    <row r="6" spans="1:3">
      <c s="4" r="A6" t="s">
        <v>35</v>
      </c>
      <c s="6" r="B6" t="n">
        <v>35944</v>
      </c>
      <c s="6" r="C6" t="n">
        <v>40101</v>
      </c>
    </row>
    <row r="7" spans="1:3">
      <c s="4" r="A7" t="s">
        <v>36</v>
      </c>
      <c s="6" r="B7" t="n">
        <v>555318</v>
      </c>
      <c s="6" r="C7" t="n">
        <v>496634</v>
      </c>
    </row>
    <row r="8" spans="1:3">
      <c s="4" r="A8" t="s">
        <v>37</v>
      </c>
      <c s="6" r="B8" t="n">
        <v>183114</v>
      </c>
      <c s="6" r="C8" t="n">
        <v>225703</v>
      </c>
    </row>
    <row r="9" spans="1:3">
      <c s="4" r="A9" t="s">
        <v>38</v>
      </c>
      <c s="6" r="B9" t="n">
        <v>122819</v>
      </c>
      <c s="6" r="C9" t="n">
        <v>98167</v>
      </c>
    </row>
    <row r="10" spans="1:3">
      <c s="4" r="A10" t="s">
        <v>39</v>
      </c>
      <c s="6" r="B10" t="n">
        <v>56283</v>
      </c>
      <c s="6" r="C10" t="n">
        <v>50413</v>
      </c>
    </row>
    <row r="11" spans="1:3">
      <c s="4" r="A11" t="s">
        <v>40</v>
      </c>
      <c s="6" r="B11" t="n">
        <v>74189</v>
      </c>
      <c s="6" r="C11" t="n">
        <v>66372</v>
      </c>
    </row>
    <row r="12" spans="1:3">
      <c s="4" r="A12" t="s">
        <v>41</v>
      </c>
      <c s="6" r="B12" t="n">
        <v>991723</v>
      </c>
      <c s="6" r="C12" t="n">
        <v>937289</v>
      </c>
    </row>
    <row r="13" spans="1:3">
      <c s="3" r="A13" t="s">
        <v>42</v>
      </c>
    </row>
    <row r="14" spans="1:3">
      <c s="4" r="A14" t="s">
        <v>43</v>
      </c>
      <c s="6" r="B14" t="n">
        <v>125000</v>
      </c>
    </row>
    <row r="15" spans="1:3">
      <c s="4" r="A15" t="s">
        <v>44</v>
      </c>
      <c s="6" r="B15" t="n">
        <v>2759</v>
      </c>
      <c s="6" r="C15" t="n">
        <v>2801</v>
      </c>
    </row>
    <row r="16" spans="1:3">
      <c s="4" r="A16" t="s">
        <v>45</v>
      </c>
      <c s="6" r="B16" t="n">
        <v>69490</v>
      </c>
      <c s="6" r="C16" t="n">
        <v>61932</v>
      </c>
    </row>
    <row r="17" spans="1:3">
      <c s="4" r="A17" t="s">
        <v>46</v>
      </c>
      <c s="6" r="B17" t="n">
        <v>29203</v>
      </c>
      <c s="6" r="C17" t="n">
        <v>33169</v>
      </c>
    </row>
    <row r="18" spans="1:3">
      <c s="4" r="A18" t="s">
        <v>47</v>
      </c>
      <c s="6" r="B18" t="n">
        <v>55408</v>
      </c>
      <c s="6" r="C18" t="n">
        <v>41389</v>
      </c>
    </row>
    <row r="19" spans="1:3">
      <c s="4" r="A19" t="s">
        <v>48</v>
      </c>
      <c s="6" r="B19" t="n">
        <v>29978</v>
      </c>
      <c s="6" r="C19" t="n">
        <v>47787</v>
      </c>
    </row>
    <row r="20" spans="1:3">
      <c s="4" r="A20" t="s">
        <v>49</v>
      </c>
      <c s="6" r="B20" t="n">
        <v>55997</v>
      </c>
      <c s="6" r="C20" t="n">
        <v>54565</v>
      </c>
    </row>
    <row r="21" spans="1:3">
      <c s="4" r="A21" t="s">
        <v>50</v>
      </c>
      <c s="6" r="B21" t="n">
        <v>367835</v>
      </c>
      <c s="6" r="C21" t="n">
        <v>241643</v>
      </c>
    </row>
    <row r="22" spans="1:3">
      <c s="4" r="A22" t="s">
        <v>51</v>
      </c>
      <c s="6" r="B22" t="n">
        <v>6054</v>
      </c>
      <c s="6" r="C22" t="n">
        <v>8556</v>
      </c>
    </row>
    <row r="23" spans="1:3">
      <c s="4" r="A23" t="s">
        <v>52</v>
      </c>
      <c s="6" r="B23" t="n">
        <v>29160</v>
      </c>
      <c s="6" r="C23" t="n">
        <v>30688</v>
      </c>
    </row>
    <row r="24" spans="1:3">
      <c s="4" r="A24" t="s">
        <v>53</v>
      </c>
      <c s="6" r="B24" t="n">
        <v>47828</v>
      </c>
      <c s="6" r="C24" t="n">
        <v>74623</v>
      </c>
    </row>
    <row r="25" spans="1:3">
      <c s="4" r="A25" t="s">
        <v>54</v>
      </c>
      <c s="6" r="B25" t="n">
        <v>450877</v>
      </c>
      <c s="6" r="C25" t="n">
        <v>355510</v>
      </c>
    </row>
    <row r="26" spans="1:3">
      <c s="4" r="A26" t="s">
        <v>55</v>
      </c>
      <c s="4" r="B26" t="s">
        <v>56</v>
      </c>
      <c s="4" r="C26" t="s">
        <v>56</v>
      </c>
    </row>
    <row r="27" spans="1:3">
      <c s="3" r="A27" t="s">
        <v>57</v>
      </c>
    </row>
    <row r="28" spans="1:3">
      <c s="4" r="A28" t="s">
        <v>58</v>
      </c>
      <c s="4" r="B28" t="s">
        <v>56</v>
      </c>
      <c s="4" r="C28" t="s">
        <v>56</v>
      </c>
    </row>
    <row r="29" spans="1:3">
      <c s="4" r="A29" t="s">
        <v>59</v>
      </c>
      <c s="6" r="B29" t="n">
        <v>219114</v>
      </c>
      <c s="6" r="C29" t="n">
        <v>279212</v>
      </c>
    </row>
    <row r="30" spans="1:3">
      <c s="4" r="A30" t="s">
        <v>60</v>
      </c>
      <c s="6" r="B30" t="n">
        <v>338988</v>
      </c>
      <c s="6" r="C30" t="n">
        <v>312831</v>
      </c>
    </row>
    <row r="31" spans="1:3">
      <c s="4" r="A31" t="s">
        <v>61</v>
      </c>
      <c s="6" r="B31" t="n">
        <v>-17256</v>
      </c>
      <c s="6" r="C31" t="n">
        <v>-10264</v>
      </c>
    </row>
    <row r="32" spans="1:3">
      <c s="4" r="A32" t="s">
        <v>62</v>
      </c>
      <c s="6" r="B32" t="n">
        <v>540846</v>
      </c>
      <c s="6" r="C32" t="n">
        <v>581779</v>
      </c>
    </row>
    <row r="33" spans="1:3">
      <c s="4" r="A33" t="s">
        <v>63</v>
      </c>
      <c s="7" r="B33" t="n">
        <v>991723</v>
      </c>
      <c s="7" r="C33" t="n">
        <v>9372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86</v>
      </c>
      <c s="2" r="B1" t="s">
        <v>1</v>
      </c>
    </row>
    <row r="2" spans="1:2">
      <c s="2" r="B2" t="s">
        <v>2</v>
      </c>
    </row>
    <row r="3" spans="1:2">
      <c s="3" r="A3" t="s">
        <v>186</v>
      </c>
    </row>
    <row r="4" spans="1:2">
      <c s="4" r="A4" t="s">
        <v>186</v>
      </c>
      <c s="4" r="B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88</v>
      </c>
      <c s="2" r="B1" t="s">
        <v>1</v>
      </c>
    </row>
    <row r="2" spans="1:2">
      <c s="2" r="B2" t="s">
        <v>2</v>
      </c>
    </row>
    <row r="3" spans="1:2">
      <c s="3" r="A3" t="s">
        <v>188</v>
      </c>
    </row>
    <row r="4" spans="1:2">
      <c s="4" r="A4" t="s">
        <v>188</v>
      </c>
      <c s="4" r="B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2"/>
    <col customWidth="1" max="2" min="2" width="80"/>
  </cols>
  <sheetData>
    <row r="1" spans="1:2">
      <c s="1" r="A1" t="s">
        <v>190</v>
      </c>
      <c s="2" r="B1" t="s">
        <v>1</v>
      </c>
    </row>
    <row r="2" spans="1:2">
      <c s="2" r="B2" t="s">
        <v>2</v>
      </c>
    </row>
    <row r="3" spans="1:2">
      <c s="3" r="A3" t="s">
        <v>162</v>
      </c>
    </row>
    <row r="4" spans="1:2">
      <c s="4" r="A4" t="s">
        <v>191</v>
      </c>
      <c s="4" r="B4" t="s">
        <v>192</v>
      </c>
    </row>
    <row r="5" spans="1:2">
      <c s="4" r="A5" t="s">
        <v>193</v>
      </c>
      <c s="4" r="B5" t="s">
        <v>194</v>
      </c>
    </row>
    <row r="6" spans="1:2">
      <c s="4" r="A6" t="s">
        <v>195</v>
      </c>
      <c s="4" r="B6" t="s">
        <v>196</v>
      </c>
    </row>
    <row r="7" spans="1:2">
      <c s="4" r="A7" t="s">
        <v>197</v>
      </c>
      <c s="4" r="B7" t="s">
        <v>198</v>
      </c>
    </row>
    <row r="8" spans="1:2">
      <c s="4" r="A8" t="s">
        <v>199</v>
      </c>
      <c s="4" r="B8" t="s">
        <v>200</v>
      </c>
    </row>
    <row r="9" spans="1:2">
      <c s="4" r="A9" t="s">
        <v>201</v>
      </c>
      <c s="4" r="B9" t="s">
        <v>202</v>
      </c>
    </row>
    <row r="10" spans="1:2">
      <c s="4" r="A10" t="s">
        <v>203</v>
      </c>
      <c s="4" r="B10" t="s">
        <v>204</v>
      </c>
    </row>
    <row r="11" spans="1:2">
      <c s="4" r="A11" t="s">
        <v>34</v>
      </c>
      <c s="4" r="B11" t="s">
        <v>205</v>
      </c>
    </row>
    <row r="12" spans="1:2">
      <c s="4" r="A12" t="s">
        <v>206</v>
      </c>
      <c s="4" r="B12" t="s">
        <v>207</v>
      </c>
    </row>
    <row r="13" spans="1:2">
      <c s="4" r="A13" t="s">
        <v>208</v>
      </c>
      <c s="4" r="B13" t="s">
        <v>209</v>
      </c>
    </row>
    <row r="14" spans="1:2">
      <c s="4" r="A14" t="s">
        <v>210</v>
      </c>
      <c s="4" r="B14" t="s">
        <v>211</v>
      </c>
    </row>
    <row r="15" spans="1:2">
      <c s="4" r="A15" t="s">
        <v>212</v>
      </c>
      <c s="4" r="B15" t="s">
        <v>213</v>
      </c>
    </row>
    <row r="16" spans="1:2">
      <c s="4" r="A16" t="s">
        <v>214</v>
      </c>
      <c s="4" r="B16" t="s">
        <v>215</v>
      </c>
    </row>
    <row r="17" spans="1:2">
      <c s="4" r="A17" t="s">
        <v>216</v>
      </c>
      <c s="4" r="B17" t="s">
        <v>217</v>
      </c>
    </row>
    <row r="18" spans="1:2">
      <c s="4" r="A18" t="s">
        <v>218</v>
      </c>
      <c s="4" r="B18" t="s">
        <v>219</v>
      </c>
    </row>
    <row r="19" spans="1:2">
      <c s="4" r="A19" t="s">
        <v>220</v>
      </c>
      <c s="4" r="B19" t="s">
        <v>221</v>
      </c>
    </row>
    <row r="20" spans="1:2">
      <c s="4" r="A20" t="s">
        <v>222</v>
      </c>
      <c s="4" r="B20" t="s">
        <v>223</v>
      </c>
    </row>
    <row r="21" spans="1:2">
      <c s="4" r="A21" t="s">
        <v>224</v>
      </c>
      <c s="4" r="B21" t="s">
        <v>225</v>
      </c>
    </row>
    <row r="22" spans="1:2">
      <c s="4" r="A22" t="s">
        <v>226</v>
      </c>
      <c s="4" r="B22" t="s">
        <v>227</v>
      </c>
    </row>
    <row r="23" spans="1:2">
      <c s="4" r="A23" t="s">
        <v>228</v>
      </c>
      <c s="4" r="B23" t="s">
        <v>229</v>
      </c>
    </row>
    <row r="24" spans="1:2">
      <c s="4" r="A24" t="s">
        <v>230</v>
      </c>
      <c s="4" r="B24" t="s">
        <v>231</v>
      </c>
    </row>
    <row r="25" spans="1:2">
      <c s="4" r="A25" t="s">
        <v>232</v>
      </c>
      <c s="4" r="B25" t="s">
        <v>233</v>
      </c>
    </row>
    <row r="26" spans="1:2">
      <c s="4" r="A26" t="s">
        <v>234</v>
      </c>
      <c s="4" r="B26" t="s">
        <v>235</v>
      </c>
    </row>
    <row r="27" spans="1:2">
      <c s="4" r="A27" t="s">
        <v>236</v>
      </c>
      <c s="4" r="B27"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38</v>
      </c>
      <c s="2" r="B1" t="s">
        <v>1</v>
      </c>
    </row>
    <row r="2" spans="1:2">
      <c s="2" r="B2" t="s">
        <v>2</v>
      </c>
    </row>
    <row r="3" spans="1:2">
      <c s="3" r="A3" t="s">
        <v>162</v>
      </c>
    </row>
    <row r="4" spans="1:2">
      <c s="4" r="A4" t="s">
        <v>239</v>
      </c>
      <c s="4" r="B4" t="s">
        <v>240</v>
      </c>
    </row>
    <row r="5" spans="1:2">
      <c s="4" r="A5" t="s">
        <v>241</v>
      </c>
      <c s="4" r="B5" t="s">
        <v>242</v>
      </c>
    </row>
    <row r="6" spans="1:2">
      <c s="4" r="A6" t="s">
        <v>243</v>
      </c>
      <c s="4" r="B6" t="s">
        <v>244</v>
      </c>
    </row>
    <row r="7" spans="1:2">
      <c s="4" r="A7" t="s">
        <v>245</v>
      </c>
      <c s="4" r="B7" t="s">
        <v>246</v>
      </c>
    </row>
    <row r="8" spans="1:2">
      <c s="4" r="A8" t="s">
        <v>247</v>
      </c>
      <c s="4" r="B8"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49</v>
      </c>
      <c s="2" r="B1" t="s">
        <v>1</v>
      </c>
    </row>
    <row r="2" spans="1:2">
      <c s="2" r="B2" t="s">
        <v>2</v>
      </c>
    </row>
    <row r="3" spans="1:2">
      <c s="3" r="A3" t="s">
        <v>164</v>
      </c>
    </row>
    <row r="4" spans="1:2">
      <c s="4" r="A4" t="s">
        <v>250</v>
      </c>
      <c s="4" r="B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52</v>
      </c>
      <c s="2" r="B1" t="s">
        <v>1</v>
      </c>
    </row>
    <row r="2" spans="1:2">
      <c s="2" r="B2" t="s">
        <v>2</v>
      </c>
    </row>
    <row r="3" spans="1:2">
      <c s="3" r="A3" t="s">
        <v>166</v>
      </c>
    </row>
    <row r="4" spans="1:2">
      <c s="4" r="A4" t="s">
        <v>253</v>
      </c>
      <c s="4" r="B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s="1" r="A1" t="s">
        <v>255</v>
      </c>
      <c s="2" r="B1" t="s">
        <v>1</v>
      </c>
    </row>
    <row r="2" spans="1:2">
      <c s="2" r="B2" t="s">
        <v>2</v>
      </c>
    </row>
    <row r="3" spans="1:2">
      <c s="3" r="A3" t="s">
        <v>168</v>
      </c>
    </row>
    <row r="4" spans="1:2">
      <c s="4" r="A4" t="s">
        <v>256</v>
      </c>
      <c s="4" r="B4" t="s">
        <v>257</v>
      </c>
    </row>
    <row r="5" spans="1:2">
      <c s="4" r="A5" t="s">
        <v>258</v>
      </c>
      <c s="4" r="B5" t="s">
        <v>259</v>
      </c>
    </row>
    <row r="6" spans="1:2">
      <c s="4" r="A6" t="s">
        <v>260</v>
      </c>
      <c s="4" r="B6"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62</v>
      </c>
      <c s="2" r="B1" t="s">
        <v>1</v>
      </c>
    </row>
    <row r="2" spans="1:2">
      <c s="2" r="B2" t="s">
        <v>2</v>
      </c>
    </row>
    <row r="3" spans="1:2">
      <c s="3" r="A3" t="s">
        <v>170</v>
      </c>
    </row>
    <row r="4" spans="1:2">
      <c s="4" r="A4" t="s">
        <v>263</v>
      </c>
      <c s="4" r="B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s="1" r="A1" t="s">
        <v>265</v>
      </c>
      <c s="2" r="B1" t="s">
        <v>1</v>
      </c>
    </row>
    <row r="2" spans="1:2">
      <c s="2" r="B2" t="s">
        <v>2</v>
      </c>
    </row>
    <row r="3" spans="1:2">
      <c s="3" r="A3" t="s">
        <v>172</v>
      </c>
    </row>
    <row r="4" spans="1:2">
      <c s="4" r="A4" t="s">
        <v>266</v>
      </c>
      <c s="4" r="B4" t="s">
        <v>267</v>
      </c>
    </row>
    <row r="5" spans="1:2">
      <c s="4" r="A5" t="s">
        <v>268</v>
      </c>
      <c s="4" r="B5"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70</v>
      </c>
      <c s="2" r="B1" t="s">
        <v>1</v>
      </c>
    </row>
    <row r="2" spans="1:2">
      <c s="2" r="B2" t="s">
        <v>2</v>
      </c>
    </row>
    <row r="3" spans="1:2">
      <c s="3" r="A3" t="s">
        <v>174</v>
      </c>
    </row>
    <row r="4" spans="1:2">
      <c s="4" r="A4" t="s">
        <v>271</v>
      </c>
      <c s="4" r="B4" t="s">
        <v>272</v>
      </c>
    </row>
    <row r="5" spans="1:2">
      <c s="4" r="A5" t="s">
        <v>273</v>
      </c>
      <c s="4" r="B5" t="s">
        <v>274</v>
      </c>
    </row>
    <row r="6" spans="1:2">
      <c s="4" r="A6" t="s">
        <v>275</v>
      </c>
      <c s="4" r="B6" t="s">
        <v>276</v>
      </c>
    </row>
    <row r="7" spans="1:2">
      <c s="4" r="A7" t="s">
        <v>277</v>
      </c>
      <c s="4" r="B7"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4</v>
      </c>
      <c s="2" r="B1" t="s">
        <v>2</v>
      </c>
      <c s="2" r="C1" t="s">
        <v>30</v>
      </c>
    </row>
    <row r="2" spans="1:3">
      <c s="3" r="A2" t="s">
        <v>65</v>
      </c>
    </row>
    <row r="3" spans="1:3">
      <c s="4" r="A3" t="s">
        <v>66</v>
      </c>
      <c s="8" r="B3" t="n">
        <v>0.001</v>
      </c>
      <c s="8" r="C3" t="n">
        <v>0.001</v>
      </c>
    </row>
    <row r="4" spans="1:3">
      <c s="4" r="A4" t="s">
        <v>67</v>
      </c>
      <c s="6" r="B4" t="n">
        <v>10000000</v>
      </c>
      <c s="6" r="C4" t="n">
        <v>10000000</v>
      </c>
    </row>
    <row r="5" spans="1:3">
      <c s="4" r="A5" t="s">
        <v>68</v>
      </c>
      <c s="6" r="B5" t="n">
        <v>0</v>
      </c>
      <c s="6" r="C5" t="n">
        <v>0</v>
      </c>
    </row>
    <row r="6" spans="1:3">
      <c s="4" r="A6" t="s">
        <v>69</v>
      </c>
      <c s="6" r="B6" t="n">
        <v>0</v>
      </c>
      <c s="6" r="C6" t="n">
        <v>0</v>
      </c>
    </row>
    <row r="7" spans="1:3">
      <c s="4" r="A7" t="s">
        <v>70</v>
      </c>
      <c s="8" r="B7" t="n">
        <v>0.001</v>
      </c>
      <c s="8" r="C7" t="n">
        <v>0.001</v>
      </c>
    </row>
    <row r="8" spans="1:3">
      <c s="4" r="A8" t="s">
        <v>71</v>
      </c>
      <c s="6" r="B8" t="n">
        <v>100000000</v>
      </c>
      <c s="6" r="C8" t="n">
        <v>100000000</v>
      </c>
    </row>
    <row r="9" spans="1:3">
      <c s="4" r="A9" t="s">
        <v>72</v>
      </c>
      <c s="6" r="B9" t="n">
        <v>18912157</v>
      </c>
      <c s="6" r="C9" t="n">
        <v>19716507</v>
      </c>
    </row>
    <row r="10" spans="1:3">
      <c s="4" r="A10" t="s">
        <v>73</v>
      </c>
      <c s="6" r="B10" t="n">
        <v>18912157</v>
      </c>
      <c s="6" r="C10" t="n">
        <v>1971650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279</v>
      </c>
      <c s="2" r="B1" t="s">
        <v>1</v>
      </c>
    </row>
    <row r="2" spans="1:2">
      <c s="2" r="B2" t="s">
        <v>2</v>
      </c>
    </row>
    <row r="3" spans="1:2">
      <c s="3" r="A3" t="s">
        <v>176</v>
      </c>
    </row>
    <row r="4" spans="1:2">
      <c s="4" r="A4" t="s">
        <v>280</v>
      </c>
      <c s="4" r="B4" t="s">
        <v>281</v>
      </c>
    </row>
    <row r="5" spans="1:2">
      <c s="4" r="A5" t="s">
        <v>282</v>
      </c>
      <c s="4" r="B5" t="s">
        <v>283</v>
      </c>
    </row>
    <row r="6" spans="1:2">
      <c s="4" r="A6" t="s">
        <v>284</v>
      </c>
      <c s="4" r="B6" t="s">
        <v>285</v>
      </c>
    </row>
    <row r="7" spans="1:2">
      <c s="4" r="A7" t="s">
        <v>286</v>
      </c>
      <c s="4" r="B7" t="s">
        <v>287</v>
      </c>
    </row>
    <row r="8" spans="1:2">
      <c s="4" r="A8" t="s">
        <v>288</v>
      </c>
      <c s="4" r="B8" t="s">
        <v>289</v>
      </c>
    </row>
    <row r="9" spans="1:2">
      <c s="4" r="A9" t="s">
        <v>290</v>
      </c>
      <c s="4" r="B9" t="s">
        <v>291</v>
      </c>
    </row>
    <row r="10" spans="1:2">
      <c s="4" r="A10" t="s">
        <v>292</v>
      </c>
      <c s="4" r="B10"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94</v>
      </c>
      <c s="2" r="B1" t="s">
        <v>1</v>
      </c>
    </row>
    <row r="2" spans="1:2">
      <c s="2" r="B2" t="s">
        <v>2</v>
      </c>
    </row>
    <row r="3" spans="1:2">
      <c s="3" r="A3" t="s">
        <v>178</v>
      </c>
    </row>
    <row r="4" spans="1:2">
      <c s="4" r="A4" t="s">
        <v>295</v>
      </c>
      <c s="4" r="B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97</v>
      </c>
      <c s="2" r="B1" t="s">
        <v>1</v>
      </c>
    </row>
    <row r="2" spans="1:2">
      <c s="2" r="B2" t="s">
        <v>2</v>
      </c>
    </row>
    <row r="3" spans="1:2">
      <c s="3" r="A3" t="s">
        <v>184</v>
      </c>
    </row>
    <row r="4" spans="1:2">
      <c s="4" r="A4" t="s">
        <v>298</v>
      </c>
      <c s="4" r="B4" t="s">
        <v>299</v>
      </c>
    </row>
    <row r="5" spans="1:2">
      <c s="4" r="A5" t="s">
        <v>300</v>
      </c>
      <c s="4" r="B5" t="s">
        <v>301</v>
      </c>
    </row>
    <row r="6" spans="1:2">
      <c s="4" r="A6" t="s">
        <v>302</v>
      </c>
      <c s="4" r="B6" t="s">
        <v>303</v>
      </c>
    </row>
    <row r="7" spans="1:2">
      <c s="4" r="A7" t="s">
        <v>304</v>
      </c>
      <c s="4" r="B7" t="s">
        <v>305</v>
      </c>
    </row>
    <row r="8" spans="1:2">
      <c s="4" r="A8" t="s">
        <v>306</v>
      </c>
      <c s="4" r="B8"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s="1" r="A1" t="s">
        <v>308</v>
      </c>
      <c s="2" r="B1" t="s">
        <v>1</v>
      </c>
    </row>
    <row r="2" spans="1:2">
      <c s="2" r="B2" t="s">
        <v>2</v>
      </c>
    </row>
    <row r="3" spans="1:2">
      <c s="3" r="A3" t="s">
        <v>186</v>
      </c>
    </row>
    <row r="4" spans="1:2">
      <c s="4" r="A4" t="s">
        <v>309</v>
      </c>
      <c s="4" r="B4" t="s">
        <v>310</v>
      </c>
    </row>
    <row r="5" spans="1:2">
      <c s="4" r="A5" t="s">
        <v>311</v>
      </c>
      <c s="4" r="B5"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31"/>
    <col customWidth="1" max="3" min="3" width="28"/>
    <col customWidth="1" max="4" min="4" width="21"/>
    <col customWidth="1" max="5" min="5" width="21"/>
  </cols>
  <sheetData>
    <row r="1" spans="1:5">
      <c s="1" r="A1" t="s">
        <v>313</v>
      </c>
      <c s="2" r="B1" t="s">
        <v>314</v>
      </c>
      <c s="2" r="C1" t="s">
        <v>315</v>
      </c>
      <c s="2" r="D1" t="s">
        <v>316</v>
      </c>
      <c s="2" r="E1" t="s">
        <v>317</v>
      </c>
    </row>
    <row r="2" spans="1:5">
      <c s="3" r="A2" t="s">
        <v>191</v>
      </c>
    </row>
    <row r="3" spans="1:5">
      <c s="4" r="A3" t="s">
        <v>318</v>
      </c>
      <c s="6" r="C3" t="n">
        <v>3</v>
      </c>
    </row>
    <row r="4" spans="1:5">
      <c s="3" r="A4" t="s">
        <v>195</v>
      </c>
    </row>
    <row r="5" spans="1:5">
      <c s="4" r="A5" t="s">
        <v>319</v>
      </c>
      <c s="7" r="C5" t="n">
        <v>19921</v>
      </c>
      <c s="7" r="D5" t="n">
        <v>13919</v>
      </c>
      <c s="7" r="E5" t="n">
        <v>11740</v>
      </c>
    </row>
    <row r="6" spans="1:5">
      <c s="3" r="A6" t="s">
        <v>199</v>
      </c>
    </row>
    <row r="7" spans="1:5">
      <c s="4" r="A7" t="s">
        <v>40</v>
      </c>
      <c s="6" r="C7" t="n">
        <v>74189</v>
      </c>
      <c s="6" r="D7" t="n">
        <v>66372</v>
      </c>
    </row>
    <row r="8" spans="1:5">
      <c s="4" r="A8" t="s">
        <v>320</v>
      </c>
      <c s="6" r="C8" t="n">
        <v>-8032</v>
      </c>
      <c s="6" r="D8" t="n">
        <v>-9610</v>
      </c>
    </row>
    <row r="9" spans="1:5">
      <c s="4" r="A9" t="s">
        <v>49</v>
      </c>
      <c s="6" r="C9" t="n">
        <v>-55997</v>
      </c>
      <c s="6" r="D9" t="n">
        <v>-54565</v>
      </c>
    </row>
    <row r="10" spans="1:5">
      <c s="4" r="A10" t="s">
        <v>321</v>
      </c>
      <c s="6" r="C10" t="n">
        <v>-29160</v>
      </c>
      <c s="6" r="D10" t="n">
        <v>-30688</v>
      </c>
    </row>
    <row r="11" spans="1:5">
      <c s="4" r="A11" t="s">
        <v>53</v>
      </c>
      <c s="6" r="C11" t="n">
        <v>-47828</v>
      </c>
      <c s="6" r="D11" t="n">
        <v>-74623</v>
      </c>
    </row>
    <row r="12" spans="1:5">
      <c s="4" r="A12" t="s">
        <v>322</v>
      </c>
      <c s="6" r="C12" t="n">
        <v>991723</v>
      </c>
      <c s="6" r="D12" t="n">
        <v>937289</v>
      </c>
      <c s="6" r="E12" t="n">
        <v>1011077</v>
      </c>
    </row>
    <row r="13" spans="1:5">
      <c s="3" r="A13" t="s">
        <v>203</v>
      </c>
    </row>
    <row r="14" spans="1:5">
      <c s="4" r="A14" t="s">
        <v>323</v>
      </c>
      <c s="6" r="C14" t="n">
        <v>148767</v>
      </c>
      <c s="6" r="D14" t="n">
        <v>184419</v>
      </c>
    </row>
    <row r="15" spans="1:5">
      <c s="4" r="A15" t="s">
        <v>324</v>
      </c>
      <c s="6" r="C15" t="n">
        <v>-7051</v>
      </c>
      <c s="6" r="D15" t="n">
        <v>-5900</v>
      </c>
    </row>
    <row r="16" spans="1:5">
      <c s="4" r="A16" t="s">
        <v>110</v>
      </c>
      <c s="6" r="C16" t="n">
        <v>141716</v>
      </c>
      <c s="6" r="D16" t="n">
        <v>178519</v>
      </c>
    </row>
    <row r="17" spans="1:5">
      <c s="3" r="A17" t="s">
        <v>206</v>
      </c>
    </row>
    <row r="18" spans="1:5">
      <c s="4" r="A18" t="s">
        <v>325</v>
      </c>
      <c s="6" r="C18" t="n">
        <v>15000</v>
      </c>
    </row>
    <row r="19" spans="1:5">
      <c s="3" r="A19" t="s">
        <v>208</v>
      </c>
    </row>
    <row r="20" spans="1:5">
      <c s="4" r="A20" t="s">
        <v>326</v>
      </c>
      <c s="6" r="C20" t="n">
        <v>0</v>
      </c>
      <c s="6" r="D20" t="n">
        <v>0</v>
      </c>
      <c s="7" r="E20" t="n">
        <v>0</v>
      </c>
    </row>
    <row r="21" spans="1:5">
      <c s="4" r="A21" t="s">
        <v>327</v>
      </c>
    </row>
    <row r="22" spans="1:5">
      <c s="3" r="A22" t="s">
        <v>199</v>
      </c>
    </row>
    <row r="23" spans="1:5">
      <c s="4" r="A23" t="s">
        <v>328</v>
      </c>
      <c s="6" r="D23" t="n">
        <v>44887</v>
      </c>
    </row>
    <row r="24" spans="1:5">
      <c s="4" r="A24" t="s">
        <v>40</v>
      </c>
      <c s="6" r="D24" t="n">
        <v>63870</v>
      </c>
    </row>
    <row r="25" spans="1:5">
      <c s="4" r="A25" t="s">
        <v>320</v>
      </c>
      <c s="6" r="D25" t="n">
        <v>-9610</v>
      </c>
    </row>
    <row r="26" spans="1:5">
      <c s="4" r="A26" t="s">
        <v>49</v>
      </c>
      <c s="6" r="D26" t="n">
        <v>-52593</v>
      </c>
    </row>
    <row r="27" spans="1:5">
      <c s="4" r="A27" t="s">
        <v>329</v>
      </c>
      <c s="6" r="D27" t="n">
        <v>-25000</v>
      </c>
    </row>
    <row r="28" spans="1:5">
      <c s="4" r="A28" t="s">
        <v>321</v>
      </c>
      <c s="6" r="D28" t="n">
        <v>-65435</v>
      </c>
    </row>
    <row r="29" spans="1:5">
      <c s="4" r="A29" t="s">
        <v>53</v>
      </c>
      <c s="6" r="D29" t="n">
        <v>-49623</v>
      </c>
    </row>
    <row r="30" spans="1:5">
      <c s="4" r="A30" t="s">
        <v>330</v>
      </c>
    </row>
    <row r="31" spans="1:5">
      <c s="3" r="A31" t="s">
        <v>199</v>
      </c>
    </row>
    <row r="32" spans="1:5">
      <c s="4" r="A32" t="s">
        <v>320</v>
      </c>
      <c s="6" r="D32" t="n">
        <v>9610</v>
      </c>
    </row>
    <row r="33" spans="1:5">
      <c s="4" r="A33" t="s">
        <v>49</v>
      </c>
      <c s="6" r="D33" t="n">
        <v>-9610</v>
      </c>
    </row>
    <row r="34" spans="1:5">
      <c s="4" r="A34" t="s">
        <v>329</v>
      </c>
      <c s="6" r="D34" t="n">
        <v>25000</v>
      </c>
    </row>
    <row r="35" spans="1:5">
      <c s="4" r="A35" t="s">
        <v>53</v>
      </c>
      <c s="6" r="D35" t="n">
        <v>-25000</v>
      </c>
    </row>
    <row r="36" spans="1:5">
      <c s="4" r="A36" t="s">
        <v>331</v>
      </c>
    </row>
    <row r="37" spans="1:5">
      <c s="3" r="A37" t="s">
        <v>199</v>
      </c>
    </row>
    <row r="38" spans="1:5">
      <c s="4" r="A38" t="s">
        <v>328</v>
      </c>
      <c s="6" r="D38" t="n">
        <v>-44887</v>
      </c>
    </row>
    <row r="39" spans="1:5">
      <c s="4" r="A39" t="s">
        <v>40</v>
      </c>
      <c s="6" r="D39" t="n">
        <v>2502</v>
      </c>
    </row>
    <row r="40" spans="1:5">
      <c s="4" r="A40" t="s">
        <v>49</v>
      </c>
      <c s="6" r="D40" t="n">
        <v>7638</v>
      </c>
    </row>
    <row r="41" spans="1:5">
      <c s="4" r="A41" t="s">
        <v>321</v>
      </c>
      <c s="6" r="D41" t="n">
        <v>34747</v>
      </c>
    </row>
    <row r="42" spans="1:5">
      <c s="4" r="A42" t="s">
        <v>332</v>
      </c>
      <c s="6" r="D42" t="n">
        <v>37249</v>
      </c>
    </row>
    <row r="43" spans="1:5">
      <c s="4" r="A43" t="s">
        <v>322</v>
      </c>
      <c s="7" r="D43" t="n">
        <v>42385</v>
      </c>
    </row>
    <row r="44" spans="1:5">
      <c s="4" r="A44" t="s">
        <v>333</v>
      </c>
    </row>
    <row r="45" spans="1:5">
      <c s="3" r="A45" t="s">
        <v>195</v>
      </c>
    </row>
    <row r="46" spans="1:5">
      <c s="4" r="A46" t="s">
        <v>334</v>
      </c>
      <c s="7" r="B46" t="n">
        <v>37</v>
      </c>
    </row>
    <row r="47" spans="1:5">
      <c s="4" r="A47" t="s">
        <v>319</v>
      </c>
      <c s="7" r="B47" t="n">
        <v>269000</v>
      </c>
    </row>
    <row r="48" spans="1:5">
      <c s="4" r="A48" t="s">
        <v>335</v>
      </c>
      <c s="7" r="C48" t="n">
        <v>74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6</v>
      </c>
      <c s="2" r="B1" t="s">
        <v>2</v>
      </c>
      <c s="2" r="C1" t="s">
        <v>30</v>
      </c>
    </row>
    <row r="2" spans="1:3">
      <c s="3" r="A2" t="s">
        <v>337</v>
      </c>
    </row>
    <row r="3" spans="1:3">
      <c s="4" r="A3" t="s">
        <v>338</v>
      </c>
      <c s="7" r="B3" t="n">
        <v>17100</v>
      </c>
      <c s="7" r="C3" t="n">
        <v>17200</v>
      </c>
    </row>
    <row r="4" spans="1:3">
      <c s="4" r="A4" t="s">
        <v>339</v>
      </c>
    </row>
    <row r="5" spans="1:3">
      <c s="3" r="A5" t="s">
        <v>337</v>
      </c>
    </row>
    <row r="6" spans="1:3">
      <c s="4" r="A6" t="s">
        <v>340</v>
      </c>
      <c s="6" r="B6" t="n">
        <v>354</v>
      </c>
      <c s="6" r="C6" t="n">
        <v>2441</v>
      </c>
    </row>
    <row r="7" spans="1:3">
      <c s="4" r="A7" t="s">
        <v>341</v>
      </c>
      <c s="6" r="B7" t="n">
        <v>21353</v>
      </c>
      <c s="6" r="C7" t="n">
        <v>20100</v>
      </c>
    </row>
    <row r="8" spans="1:3">
      <c s="4" r="A8" t="s">
        <v>342</v>
      </c>
      <c s="6" r="B8" t="n">
        <v>-31</v>
      </c>
      <c s="6" r="C8" t="n">
        <v>-41</v>
      </c>
    </row>
    <row r="9" spans="1:3">
      <c s="4" r="A9" t="s">
        <v>41</v>
      </c>
      <c s="6" r="B9" t="n">
        <v>21676</v>
      </c>
      <c s="6" r="C9" t="n">
        <v>22500</v>
      </c>
    </row>
    <row r="10" spans="1:3">
      <c s="4" r="A10" t="s">
        <v>338</v>
      </c>
      <c s="6" r="B10" t="n">
        <v>17117</v>
      </c>
      <c s="6" r="C10" t="n">
        <v>17175</v>
      </c>
    </row>
    <row r="11" spans="1:3">
      <c s="4" r="A11" t="s">
        <v>343</v>
      </c>
    </row>
    <row r="12" spans="1:3">
      <c s="3" r="A12" t="s">
        <v>337</v>
      </c>
    </row>
    <row r="13" spans="1:3">
      <c s="4" r="A13" t="s">
        <v>340</v>
      </c>
      <c s="6" r="B13" t="n">
        <v>354</v>
      </c>
      <c s="6" r="C13" t="n">
        <v>291</v>
      </c>
    </row>
    <row r="14" spans="1:3">
      <c s="4" r="A14" t="s">
        <v>41</v>
      </c>
      <c s="6" r="B14" t="n">
        <v>354</v>
      </c>
      <c s="6" r="C14" t="n">
        <v>291</v>
      </c>
    </row>
    <row r="15" spans="1:3">
      <c s="4" r="A15" t="s">
        <v>344</v>
      </c>
    </row>
    <row r="16" spans="1:3">
      <c s="3" r="A16" t="s">
        <v>337</v>
      </c>
    </row>
    <row r="17" spans="1:3">
      <c s="4" r="A17" t="s">
        <v>340</v>
      </c>
      <c s="6" r="C17" t="n">
        <v>2150</v>
      </c>
    </row>
    <row r="18" spans="1:3">
      <c s="4" r="A18" t="s">
        <v>341</v>
      </c>
      <c s="6" r="B18" t="n">
        <v>21353</v>
      </c>
      <c s="6" r="C18" t="n">
        <v>20100</v>
      </c>
    </row>
    <row r="19" spans="1:3">
      <c s="4" r="A19" t="s">
        <v>342</v>
      </c>
      <c s="6" r="B19" t="n">
        <v>-31</v>
      </c>
      <c s="6" r="C19" t="n">
        <v>-41</v>
      </c>
    </row>
    <row r="20" spans="1:3">
      <c s="4" r="A20" t="s">
        <v>41</v>
      </c>
      <c s="6" r="B20" t="n">
        <v>21322</v>
      </c>
      <c s="6" r="C20" t="n">
        <v>22209</v>
      </c>
    </row>
    <row r="21" spans="1:3">
      <c s="4" r="A21" t="s">
        <v>345</v>
      </c>
    </row>
    <row r="22" spans="1:3">
      <c s="3" r="A22" t="s">
        <v>337</v>
      </c>
    </row>
    <row r="23" spans="1:3">
      <c s="4" r="A23" t="s">
        <v>346</v>
      </c>
      <c s="6" r="B23" t="n">
        <v>0</v>
      </c>
      <c s="6" r="C23" t="n">
        <v>0</v>
      </c>
    </row>
    <row r="24" spans="1:3">
      <c s="4" r="A24" t="s">
        <v>338</v>
      </c>
      <c s="7" r="B24" t="n">
        <v>17117</v>
      </c>
      <c s="7" r="C24" t="n">
        <v>1717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s="1" r="A1" t="s">
        <v>347</v>
      </c>
      <c s="2" r="B1" t="s">
        <v>1</v>
      </c>
    </row>
    <row r="2" spans="1:3">
      <c s="2" r="B2" t="s">
        <v>2</v>
      </c>
      <c s="2" r="C2" t="s">
        <v>30</v>
      </c>
    </row>
    <row r="3" spans="1:3">
      <c s="4" r="A3" t="s">
        <v>348</v>
      </c>
    </row>
    <row r="4" spans="1:3">
      <c s="3" r="A4" t="s">
        <v>226</v>
      </c>
    </row>
    <row r="5" spans="1:3">
      <c s="4" r="A5" t="s">
        <v>349</v>
      </c>
      <c s="4" r="B5" t="s">
        <v>350</v>
      </c>
      <c s="4" r="C5" t="s">
        <v>35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52</v>
      </c>
      <c s="2" r="B1" t="s">
        <v>1</v>
      </c>
    </row>
    <row r="2" spans="1:4">
      <c s="2" r="B2" t="s">
        <v>2</v>
      </c>
      <c s="2" r="C2" t="s">
        <v>30</v>
      </c>
      <c s="2" r="D2" t="s">
        <v>75</v>
      </c>
    </row>
    <row r="3" spans="1:4">
      <c s="3" r="A3" t="s">
        <v>228</v>
      </c>
    </row>
    <row r="4" spans="1:4">
      <c s="4" r="A4" t="s">
        <v>353</v>
      </c>
      <c s="7" r="B4" t="n">
        <v>-800</v>
      </c>
      <c s="7" r="C4" t="n">
        <v>2100</v>
      </c>
      <c s="7" r="D4" t="n">
        <v>-1800</v>
      </c>
    </row>
    <row r="5" spans="1:4">
      <c s="3" r="A5" t="s">
        <v>230</v>
      </c>
    </row>
    <row r="6" spans="1:4">
      <c s="4" r="A6" t="s">
        <v>38</v>
      </c>
      <c s="7" r="B6" t="n">
        <v>122819</v>
      </c>
      <c s="6" r="C6" t="n">
        <v>98167</v>
      </c>
      <c s="6" r="D6" t="n">
        <v>92607</v>
      </c>
    </row>
    <row r="7" spans="1:4">
      <c s="3" r="A7" t="s">
        <v>93</v>
      </c>
    </row>
    <row r="8" spans="1:4">
      <c s="4" r="A8" t="s">
        <v>354</v>
      </c>
      <c s="6" r="B8" t="n">
        <v>100</v>
      </c>
    </row>
    <row r="9" spans="1:4">
      <c s="3" r="A9" t="s">
        <v>355</v>
      </c>
    </row>
    <row r="10" spans="1:4">
      <c s="4" r="A10" t="s">
        <v>356</v>
      </c>
      <c s="7" r="B10" t="n">
        <v>26157</v>
      </c>
      <c s="7" r="C10" t="n">
        <v>65151</v>
      </c>
      <c s="7" r="D10" t="n">
        <v>47894</v>
      </c>
    </row>
    <row r="11" spans="1:4">
      <c s="4" r="A11" t="s">
        <v>357</v>
      </c>
      <c s="6" r="B11" t="n">
        <v>19427</v>
      </c>
      <c s="6" r="C11" t="n">
        <v>19799</v>
      </c>
      <c s="6" r="D11" t="n">
        <v>19952</v>
      </c>
    </row>
    <row r="12" spans="1:4">
      <c s="4" r="A12" t="s">
        <v>358</v>
      </c>
      <c s="6" r="B12" t="n">
        <v>649</v>
      </c>
      <c s="6" r="C12" t="n">
        <v>727</v>
      </c>
      <c s="6" r="D12" t="n">
        <v>635</v>
      </c>
    </row>
    <row r="13" spans="1:4">
      <c s="4" r="A13" t="s">
        <v>359</v>
      </c>
      <c s="6" r="B13" t="n">
        <v>20076</v>
      </c>
      <c s="6" r="C13" t="n">
        <v>20526</v>
      </c>
      <c s="6" r="D13" t="n">
        <v>20587</v>
      </c>
    </row>
    <row r="14" spans="1:4">
      <c s="4" r="A14" t="s">
        <v>360</v>
      </c>
      <c s="9" r="B14" t="n">
        <v>1.35</v>
      </c>
      <c s="9" r="C14" t="n">
        <v>3.29</v>
      </c>
      <c s="9" r="D14" t="n">
        <v>2.4</v>
      </c>
    </row>
    <row r="15" spans="1:4">
      <c s="4" r="A15" t="s">
        <v>361</v>
      </c>
      <c s="9" r="B15" t="n">
        <v>1.3</v>
      </c>
      <c s="9" r="C15" t="n">
        <v>3.17</v>
      </c>
      <c s="9" r="D15" t="n">
        <v>2.33</v>
      </c>
    </row>
    <row r="16" spans="1:4">
      <c s="3" r="A16" t="s">
        <v>362</v>
      </c>
    </row>
    <row r="17" spans="1:4">
      <c s="4" r="A17" t="s">
        <v>363</v>
      </c>
      <c s="7" r="B17" t="n">
        <v>12738</v>
      </c>
      <c s="7" r="C17" t="n">
        <v>11923</v>
      </c>
      <c s="7" r="D17" t="n">
        <v>12890</v>
      </c>
    </row>
    <row r="18" spans="1:4">
      <c s="4" r="A18" t="s">
        <v>364</v>
      </c>
      <c s="6" r="B18" t="n">
        <v>12296</v>
      </c>
      <c s="6" r="C18" t="n">
        <v>6043</v>
      </c>
      <c s="6" r="D18" t="n">
        <v>5573</v>
      </c>
    </row>
    <row r="19" spans="1:4">
      <c s="4" r="A19" t="s">
        <v>365</v>
      </c>
      <c s="6" r="B19" t="n">
        <v>-9086</v>
      </c>
      <c s="6" r="C19" t="n">
        <v>-5228</v>
      </c>
      <c s="6" r="D19" t="n">
        <v>-6540</v>
      </c>
    </row>
    <row r="20" spans="1:4">
      <c s="4" r="A20" t="s">
        <v>366</v>
      </c>
      <c s="6" r="B20" t="n">
        <v>15948</v>
      </c>
      <c s="7" r="C20" t="n">
        <v>12738</v>
      </c>
      <c s="7" r="D20" t="n">
        <v>11923</v>
      </c>
    </row>
    <row r="21" spans="1:4">
      <c s="4" r="A21" t="s">
        <v>367</v>
      </c>
    </row>
    <row r="22" spans="1:4">
      <c s="3" r="A22" t="s">
        <v>230</v>
      </c>
    </row>
    <row r="23" spans="1:4">
      <c s="4" r="A23" t="s">
        <v>368</v>
      </c>
      <c s="6" r="B23" t="n">
        <v>17800</v>
      </c>
    </row>
    <row r="24" spans="1:4">
      <c s="4" r="A24" t="s">
        <v>38</v>
      </c>
      <c s="6" r="B24" t="n">
        <v>25300</v>
      </c>
    </row>
    <row r="25" spans="1:4">
      <c s="4" r="A25" t="s">
        <v>369</v>
      </c>
      <c s="6" r="B25" t="n">
        <v>8300</v>
      </c>
    </row>
    <row r="26" spans="1:4">
      <c s="4" r="A26" t="s">
        <v>370</v>
      </c>
    </row>
    <row r="27" spans="1:4">
      <c s="3" r="A27" t="s">
        <v>230</v>
      </c>
    </row>
    <row r="28" spans="1:4">
      <c s="4" r="A28" t="s">
        <v>369</v>
      </c>
      <c s="6" r="B28" t="n">
        <v>900</v>
      </c>
    </row>
    <row r="29" spans="1:4">
      <c s="4" r="A29" t="s">
        <v>371</v>
      </c>
    </row>
    <row r="30" spans="1:4">
      <c s="3" r="A30" t="s">
        <v>230</v>
      </c>
    </row>
    <row r="31" spans="1:4">
      <c s="4" r="A31" t="s">
        <v>369</v>
      </c>
      <c s="6" r="B31" t="n">
        <v>200</v>
      </c>
    </row>
    <row r="32" spans="1:4">
      <c s="4" r="A32" t="s">
        <v>372</v>
      </c>
    </row>
    <row r="33" spans="1:4">
      <c s="3" r="A33" t="s">
        <v>230</v>
      </c>
    </row>
    <row r="34" spans="1:4">
      <c s="4" r="A34" t="s">
        <v>369</v>
      </c>
      <c s="6" r="B34" t="n">
        <v>1200</v>
      </c>
    </row>
    <row r="35" spans="1:4">
      <c s="4" r="A35" t="s">
        <v>373</v>
      </c>
    </row>
    <row r="36" spans="1:4">
      <c s="3" r="A36" t="s">
        <v>230</v>
      </c>
    </row>
    <row r="37" spans="1:4">
      <c s="4" r="A37" t="s">
        <v>369</v>
      </c>
      <c s="6" r="B37" t="n">
        <v>6000</v>
      </c>
    </row>
    <row r="38" spans="1:4">
      <c s="4" r="A38" t="s">
        <v>374</v>
      </c>
    </row>
    <row r="39" spans="1:4">
      <c s="3" r="A39" t="s">
        <v>230</v>
      </c>
    </row>
    <row r="40" spans="1:4">
      <c s="4" r="A40" t="s">
        <v>375</v>
      </c>
      <c s="6" r="B40" t="n">
        <v>2600</v>
      </c>
    </row>
    <row r="41" spans="1:4">
      <c s="4" r="A41" t="s">
        <v>376</v>
      </c>
    </row>
    <row r="42" spans="1:4">
      <c s="3" r="A42" t="s">
        <v>230</v>
      </c>
    </row>
    <row r="43" spans="1:4">
      <c s="4" r="A43" t="s">
        <v>375</v>
      </c>
      <c s="7" r="B43" t="n">
        <v>138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377</v>
      </c>
      <c s="2" r="B1" t="s">
        <v>2</v>
      </c>
      <c s="2" r="C1" t="s">
        <v>30</v>
      </c>
    </row>
    <row r="2" spans="1:3">
      <c s="3" r="A2" t="s">
        <v>164</v>
      </c>
    </row>
    <row r="3" spans="1:3">
      <c s="4" r="A3" t="s">
        <v>378</v>
      </c>
      <c s="7" r="B3" t="n">
        <v>133540</v>
      </c>
      <c s="7" r="C3" t="n">
        <v>131373</v>
      </c>
    </row>
    <row r="4" spans="1:3">
      <c s="4" r="A4" t="s">
        <v>379</v>
      </c>
      <c s="6" r="B4" t="n">
        <v>47460</v>
      </c>
      <c s="6" r="C4" t="n">
        <v>45386</v>
      </c>
    </row>
    <row r="5" spans="1:3">
      <c s="4" r="A5" t="s">
        <v>380</v>
      </c>
      <c s="6" r="B5" t="n">
        <v>92288</v>
      </c>
      <c s="6" r="C5" t="n">
        <v>53662</v>
      </c>
    </row>
    <row r="6" spans="1:3">
      <c s="4" r="A6" t="s">
        <v>110</v>
      </c>
      <c s="7" r="B6" t="n">
        <v>273288</v>
      </c>
      <c s="7" r="C6" t="n">
        <v>23042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s="1" r="A1" t="s">
        <v>381</v>
      </c>
      <c s="2" r="B1" t="s">
        <v>1</v>
      </c>
    </row>
    <row r="2" spans="1:4">
      <c s="2" r="B2" t="s">
        <v>2</v>
      </c>
      <c s="2" r="C2" t="s">
        <v>30</v>
      </c>
      <c s="2" r="D2" t="s">
        <v>75</v>
      </c>
    </row>
    <row r="3" spans="1:4">
      <c s="3" r="A3" t="s">
        <v>382</v>
      </c>
    </row>
    <row r="4" spans="1:4">
      <c s="4" r="A4" t="s">
        <v>383</v>
      </c>
      <c s="7" r="B4" t="n">
        <v>392017</v>
      </c>
      <c s="7" r="C4" t="n">
        <v>390900</v>
      </c>
    </row>
    <row r="5" spans="1:4">
      <c s="4" r="A5" t="s">
        <v>384</v>
      </c>
      <c s="6" r="B5" t="n">
        <v>-208903</v>
      </c>
      <c s="6" r="C5" t="n">
        <v>-165197</v>
      </c>
    </row>
    <row r="6" spans="1:4">
      <c s="4" r="A6" t="s">
        <v>37</v>
      </c>
      <c s="6" r="B6" t="n">
        <v>183114</v>
      </c>
      <c s="6" r="C6" t="n">
        <v>225703</v>
      </c>
    </row>
    <row r="7" spans="1:4">
      <c s="4" r="A7" t="s">
        <v>385</v>
      </c>
      <c s="6" r="B7" t="n">
        <v>52200</v>
      </c>
      <c s="6" r="C7" t="n">
        <v>55400</v>
      </c>
      <c s="7" r="D7" t="n">
        <v>49900</v>
      </c>
    </row>
    <row r="8" spans="1:4">
      <c s="4" r="A8" t="s">
        <v>386</v>
      </c>
    </row>
    <row r="9" spans="1:4">
      <c s="3" r="A9" t="s">
        <v>382</v>
      </c>
    </row>
    <row r="10" spans="1:4">
      <c s="4" r="A10" t="s">
        <v>383</v>
      </c>
      <c s="6" r="B10" t="n">
        <v>14498</v>
      </c>
      <c s="6" r="C10" t="n">
        <v>14419</v>
      </c>
    </row>
    <row r="11" spans="1:4">
      <c s="4" r="A11" t="s">
        <v>387</v>
      </c>
    </row>
    <row r="12" spans="1:4">
      <c s="3" r="A12" t="s">
        <v>382</v>
      </c>
    </row>
    <row r="13" spans="1:4">
      <c s="4" r="A13" t="s">
        <v>383</v>
      </c>
      <c s="7" r="B13" t="n">
        <v>170232</v>
      </c>
      <c s="6" r="C13" t="n">
        <v>170373</v>
      </c>
    </row>
    <row r="14" spans="1:4">
      <c s="4" r="A14" t="s">
        <v>388</v>
      </c>
    </row>
    <row r="15" spans="1:4">
      <c s="3" r="A15" t="s">
        <v>382</v>
      </c>
    </row>
    <row r="16" spans="1:4">
      <c s="4" r="A16" t="s">
        <v>389</v>
      </c>
      <c s="4" r="B16" t="s">
        <v>390</v>
      </c>
    </row>
    <row r="17" spans="1:4">
      <c s="4" r="A17" t="s">
        <v>391</v>
      </c>
    </row>
    <row r="18" spans="1:4">
      <c s="3" r="A18" t="s">
        <v>382</v>
      </c>
    </row>
    <row r="19" spans="1:4">
      <c s="4" r="A19" t="s">
        <v>389</v>
      </c>
      <c s="4" r="B19" t="s">
        <v>392</v>
      </c>
    </row>
    <row r="20" spans="1:4">
      <c s="4" r="A20" t="s">
        <v>393</v>
      </c>
    </row>
    <row r="21" spans="1:4">
      <c s="3" r="A21" t="s">
        <v>382</v>
      </c>
    </row>
    <row r="22" spans="1:4">
      <c s="4" r="A22" t="s">
        <v>383</v>
      </c>
      <c s="7" r="B22" t="n">
        <v>9015</v>
      </c>
      <c s="6" r="C22" t="n">
        <v>9991</v>
      </c>
    </row>
    <row r="23" spans="1:4">
      <c s="4" r="A23" t="s">
        <v>394</v>
      </c>
    </row>
    <row r="24" spans="1:4">
      <c s="3" r="A24" t="s">
        <v>382</v>
      </c>
    </row>
    <row r="25" spans="1:4">
      <c s="4" r="A25" t="s">
        <v>389</v>
      </c>
      <c s="4" r="B25" t="s">
        <v>395</v>
      </c>
    </row>
    <row r="26" spans="1:4">
      <c s="4" r="A26" t="s">
        <v>396</v>
      </c>
    </row>
    <row r="27" spans="1:4">
      <c s="3" r="A27" t="s">
        <v>382</v>
      </c>
    </row>
    <row r="28" spans="1:4">
      <c s="4" r="A28" t="s">
        <v>389</v>
      </c>
      <c s="4" r="B28" t="s">
        <v>397</v>
      </c>
    </row>
    <row r="29" spans="1:4">
      <c s="4" r="A29" t="s">
        <v>398</v>
      </c>
    </row>
    <row r="30" spans="1:4">
      <c s="3" r="A30" t="s">
        <v>382</v>
      </c>
    </row>
    <row r="31" spans="1:4">
      <c s="4" r="A31" t="s">
        <v>383</v>
      </c>
      <c s="7" r="B31" t="n">
        <v>154309</v>
      </c>
      <c s="6" r="C31" t="n">
        <v>152518</v>
      </c>
    </row>
    <row r="32" spans="1:4">
      <c s="4" r="A32" t="s">
        <v>399</v>
      </c>
    </row>
    <row r="33" spans="1:4">
      <c s="3" r="A33" t="s">
        <v>382</v>
      </c>
    </row>
    <row r="34" spans="1:4">
      <c s="4" r="A34" t="s">
        <v>389</v>
      </c>
      <c s="4" r="B34" t="s">
        <v>400</v>
      </c>
    </row>
    <row r="35" spans="1:4">
      <c s="4" r="A35" t="s">
        <v>401</v>
      </c>
    </row>
    <row r="36" spans="1:4">
      <c s="3" r="A36" t="s">
        <v>382</v>
      </c>
    </row>
    <row r="37" spans="1:4">
      <c s="4" r="A37" t="s">
        <v>389</v>
      </c>
      <c s="4" r="B37" t="s">
        <v>402</v>
      </c>
    </row>
    <row r="38" spans="1:4">
      <c s="4" r="A38" t="s">
        <v>403</v>
      </c>
    </row>
    <row r="39" spans="1:4">
      <c s="3" r="A39" t="s">
        <v>382</v>
      </c>
    </row>
    <row r="40" spans="1:4">
      <c s="4" r="A40" t="s">
        <v>383</v>
      </c>
      <c s="7" r="B40" t="n">
        <v>3314</v>
      </c>
      <c s="6" r="C40" t="n">
        <v>3475</v>
      </c>
    </row>
    <row r="41" spans="1:4">
      <c s="4" r="A41" t="s">
        <v>404</v>
      </c>
    </row>
    <row r="42" spans="1:4">
      <c s="3" r="A42" t="s">
        <v>382</v>
      </c>
    </row>
    <row r="43" spans="1:4">
      <c s="4" r="A43" t="s">
        <v>389</v>
      </c>
      <c s="4" r="B43" t="s">
        <v>400</v>
      </c>
    </row>
    <row r="44" spans="1:4">
      <c s="4" r="A44" t="s">
        <v>405</v>
      </c>
    </row>
    <row r="45" spans="1:4">
      <c s="3" r="A45" t="s">
        <v>382</v>
      </c>
    </row>
    <row r="46" spans="1:4">
      <c s="4" r="A46" t="s">
        <v>389</v>
      </c>
      <c s="4" r="B46" t="s">
        <v>406</v>
      </c>
    </row>
    <row r="47" spans="1:4">
      <c s="4" r="A47" t="s">
        <v>407</v>
      </c>
    </row>
    <row r="48" spans="1:4">
      <c s="3" r="A48" t="s">
        <v>382</v>
      </c>
    </row>
    <row r="49" spans="1:4">
      <c s="4" r="A49" t="s">
        <v>383</v>
      </c>
      <c s="7" r="B49" t="n">
        <v>17902</v>
      </c>
      <c s="6" r="C49" t="n">
        <v>17147</v>
      </c>
    </row>
    <row r="50" spans="1:4">
      <c s="4" r="A50" t="s">
        <v>408</v>
      </c>
    </row>
    <row r="51" spans="1:4">
      <c s="3" r="A51" t="s">
        <v>382</v>
      </c>
    </row>
    <row r="52" spans="1:4">
      <c s="4" r="A52" t="s">
        <v>389</v>
      </c>
      <c s="4" r="B52" t="s">
        <v>400</v>
      </c>
    </row>
    <row r="53" spans="1:4">
      <c s="4" r="A53" t="s">
        <v>409</v>
      </c>
    </row>
    <row r="54" spans="1:4">
      <c s="3" r="A54" t="s">
        <v>382</v>
      </c>
    </row>
    <row r="55" spans="1:4">
      <c s="4" r="A55" t="s">
        <v>389</v>
      </c>
      <c s="4" r="B55" t="s">
        <v>410</v>
      </c>
    </row>
    <row r="56" spans="1:4">
      <c s="4" r="A56" t="s">
        <v>411</v>
      </c>
    </row>
    <row r="57" spans="1:4">
      <c s="3" r="A57" t="s">
        <v>382</v>
      </c>
    </row>
    <row r="58" spans="1:4">
      <c s="4" r="A58" t="s">
        <v>383</v>
      </c>
      <c s="7" r="B58" t="n">
        <v>17769</v>
      </c>
      <c s="6" r="C58" t="n">
        <v>16612</v>
      </c>
    </row>
    <row r="59" spans="1:4">
      <c s="4" r="A59" t="s">
        <v>412</v>
      </c>
    </row>
    <row r="60" spans="1:4">
      <c s="3" r="A60" t="s">
        <v>382</v>
      </c>
    </row>
    <row r="61" spans="1:4">
      <c s="4" r="A61" t="s">
        <v>389</v>
      </c>
      <c s="4" r="B61" t="s">
        <v>400</v>
      </c>
    </row>
    <row r="62" spans="1:4">
      <c s="4" r="A62" t="s">
        <v>413</v>
      </c>
    </row>
    <row r="63" spans="1:4">
      <c s="3" r="A63" t="s">
        <v>382</v>
      </c>
    </row>
    <row r="64" spans="1:4">
      <c s="4" r="A64" t="s">
        <v>389</v>
      </c>
      <c s="4" r="B64" t="s">
        <v>402</v>
      </c>
    </row>
    <row r="65" spans="1:4">
      <c s="4" r="A65" t="s">
        <v>414</v>
      </c>
    </row>
    <row r="66" spans="1:4">
      <c s="3" r="A66" t="s">
        <v>382</v>
      </c>
    </row>
    <row r="67" spans="1:4">
      <c s="4" r="A67" t="s">
        <v>383</v>
      </c>
      <c s="7" r="B67" t="n">
        <v>4978</v>
      </c>
      <c s="7" r="C67" t="n">
        <v>636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4</v>
      </c>
      <c s="2" r="B1" t="s">
        <v>1</v>
      </c>
    </row>
    <row r="2" spans="1:4">
      <c s="2" r="B2" t="s">
        <v>2</v>
      </c>
      <c s="2" r="C2" t="s">
        <v>30</v>
      </c>
      <c s="2" r="D2" t="s">
        <v>75</v>
      </c>
    </row>
    <row r="3" spans="1:4">
      <c s="3" r="A3" t="s">
        <v>76</v>
      </c>
    </row>
    <row r="4" spans="1:4">
      <c s="4" r="A4" t="s">
        <v>77</v>
      </c>
      <c s="7" r="B4" t="n">
        <v>579345</v>
      </c>
      <c s="7" r="C4" t="n">
        <v>707700</v>
      </c>
      <c s="7" r="D4" t="n">
        <v>654040</v>
      </c>
    </row>
    <row r="5" spans="1:4">
      <c s="4" r="A5" t="s">
        <v>78</v>
      </c>
      <c s="6" r="B5" t="n">
        <v>250315</v>
      </c>
      <c s="6" r="C5" t="n">
        <v>250502</v>
      </c>
      <c s="6" r="D5" t="n">
        <v>252702</v>
      </c>
    </row>
    <row r="6" spans="1:4">
      <c s="4" r="A6" t="s">
        <v>79</v>
      </c>
      <c s="6" r="B6" t="n">
        <v>829660</v>
      </c>
      <c s="6" r="C6" t="n">
        <v>958202</v>
      </c>
      <c s="6" r="D6" t="n">
        <v>906742</v>
      </c>
    </row>
    <row r="7" spans="1:4">
      <c s="3" r="A7" t="s">
        <v>80</v>
      </c>
    </row>
    <row r="8" spans="1:4">
      <c s="4" r="A8" t="s">
        <v>77</v>
      </c>
      <c s="6" r="B8" t="n">
        <v>407880</v>
      </c>
      <c s="6" r="C8" t="n">
        <v>482401</v>
      </c>
      <c s="6" r="D8" t="n">
        <v>453709</v>
      </c>
    </row>
    <row r="9" spans="1:4">
      <c s="4" r="A9" t="s">
        <v>78</v>
      </c>
      <c s="6" r="B9" t="n">
        <v>144921</v>
      </c>
      <c s="6" r="C9" t="n">
        <v>150448</v>
      </c>
      <c s="6" r="D9" t="n">
        <v>148033</v>
      </c>
    </row>
    <row r="10" spans="1:4">
      <c s="4" r="A10" t="s">
        <v>81</v>
      </c>
      <c s="6" r="B10" t="n">
        <v>552801</v>
      </c>
      <c s="6" r="C10" t="n">
        <v>632849</v>
      </c>
      <c s="6" r="D10" t="n">
        <v>601742</v>
      </c>
    </row>
    <row r="11" spans="1:4">
      <c s="4" r="A11" t="s">
        <v>82</v>
      </c>
      <c s="6" r="B11" t="n">
        <v>276859</v>
      </c>
      <c s="6" r="C11" t="n">
        <v>325353</v>
      </c>
      <c s="6" r="D11" t="n">
        <v>305000</v>
      </c>
    </row>
    <row r="12" spans="1:4">
      <c s="3" r="A12" t="s">
        <v>83</v>
      </c>
    </row>
    <row r="13" spans="1:4">
      <c s="4" r="A13" t="s">
        <v>84</v>
      </c>
      <c s="6" r="B13" t="n">
        <v>166655</v>
      </c>
      <c s="6" r="C13" t="n">
        <v>171756</v>
      </c>
      <c s="6" r="D13" t="n">
        <v>166869</v>
      </c>
    </row>
    <row r="14" spans="1:4">
      <c s="4" r="A14" t="s">
        <v>85</v>
      </c>
      <c s="6" r="B14" t="n">
        <v>49816</v>
      </c>
      <c s="6" r="C14" t="n">
        <v>51639</v>
      </c>
      <c s="6" r="D14" t="n">
        <v>44792</v>
      </c>
    </row>
    <row r="15" spans="1:4">
      <c s="4" r="A15" t="s">
        <v>86</v>
      </c>
      <c s="6" r="B15" t="n">
        <v>22014</v>
      </c>
      <c s="6" r="C15" t="n">
        <v>9850</v>
      </c>
      <c s="6" r="D15" t="n">
        <v>12044</v>
      </c>
    </row>
    <row r="16" spans="1:4">
      <c s="4" r="A16" t="s">
        <v>87</v>
      </c>
      <c s="6" r="B16" t="n">
        <v>238485</v>
      </c>
      <c s="6" r="C16" t="n">
        <v>233245</v>
      </c>
      <c s="6" r="D16" t="n">
        <v>223705</v>
      </c>
    </row>
    <row r="17" spans="1:4">
      <c s="4" r="A17" t="s">
        <v>88</v>
      </c>
      <c s="6" r="B17" t="n">
        <v>38374</v>
      </c>
      <c s="6" r="C17" t="n">
        <v>92108</v>
      </c>
      <c s="6" r="D17" t="n">
        <v>81295</v>
      </c>
    </row>
    <row r="18" spans="1:4">
      <c s="4" r="A18" t="s">
        <v>89</v>
      </c>
      <c s="6" r="B18" t="n">
        <v>-2879</v>
      </c>
      <c s="6" r="C18" t="n">
        <v>-3255</v>
      </c>
      <c s="6" r="D18" t="n">
        <v>-5440</v>
      </c>
    </row>
    <row r="19" spans="1:4">
      <c s="4" r="A19" t="s">
        <v>90</v>
      </c>
      <c s="6" r="B19" t="n">
        <v>35495</v>
      </c>
      <c s="6" r="C19" t="n">
        <v>88853</v>
      </c>
      <c s="6" r="D19" t="n">
        <v>75855</v>
      </c>
    </row>
    <row r="20" spans="1:4">
      <c s="4" r="A20" t="s">
        <v>91</v>
      </c>
      <c s="6" r="B20" t="n">
        <v>9338</v>
      </c>
      <c s="6" r="C20" t="n">
        <v>23702</v>
      </c>
      <c s="6" r="D20" t="n">
        <v>27961</v>
      </c>
    </row>
    <row r="21" spans="1:4">
      <c s="4" r="A21" t="s">
        <v>92</v>
      </c>
      <c s="7" r="B21" t="n">
        <v>26157</v>
      </c>
      <c s="7" r="C21" t="n">
        <v>65151</v>
      </c>
      <c s="7" r="D21" t="n">
        <v>47894</v>
      </c>
    </row>
    <row r="22" spans="1:4">
      <c s="3" r="A22" t="s">
        <v>93</v>
      </c>
    </row>
    <row r="23" spans="1:4">
      <c s="4" r="A23" t="s">
        <v>94</v>
      </c>
      <c s="9" r="B23" t="n">
        <v>1.35</v>
      </c>
      <c s="9" r="C23" t="n">
        <v>3.29</v>
      </c>
      <c s="9" r="D23" t="n">
        <v>2.4</v>
      </c>
    </row>
    <row r="24" spans="1:4">
      <c s="4" r="A24" t="s">
        <v>95</v>
      </c>
      <c s="9" r="B24" t="n">
        <v>1.3</v>
      </c>
      <c s="9" r="C24" t="n">
        <v>3.17</v>
      </c>
      <c s="9" r="D24" t="n">
        <v>2.33</v>
      </c>
    </row>
    <row r="25" spans="1:4">
      <c s="3" r="A25" t="s">
        <v>96</v>
      </c>
    </row>
    <row r="26" spans="1:4">
      <c s="4" r="A26" t="s">
        <v>97</v>
      </c>
      <c s="6" r="B26" t="n">
        <v>19427</v>
      </c>
      <c s="6" r="C26" t="n">
        <v>19799</v>
      </c>
      <c s="6" r="D26" t="n">
        <v>19952</v>
      </c>
    </row>
    <row r="27" spans="1:4">
      <c s="4" r="A27" t="s">
        <v>98</v>
      </c>
      <c s="6" r="B27" t="n">
        <v>20076</v>
      </c>
      <c s="6" r="C27" t="n">
        <v>20526</v>
      </c>
      <c s="6" r="D27" t="n">
        <v>2058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15</v>
      </c>
      <c s="2" r="B1" t="s">
        <v>1</v>
      </c>
    </row>
    <row r="2" spans="1:3">
      <c s="2" r="B2" t="s">
        <v>2</v>
      </c>
      <c s="2" r="C2" t="s">
        <v>30</v>
      </c>
    </row>
    <row r="3" spans="1:3">
      <c s="3" r="A3" t="s">
        <v>416</v>
      </c>
    </row>
    <row r="4" spans="1:3">
      <c s="4" r="A4" t="s">
        <v>417</v>
      </c>
      <c s="7" r="B4" t="n">
        <v>98167</v>
      </c>
      <c s="7" r="C4" t="n">
        <v>92607</v>
      </c>
    </row>
    <row r="5" spans="1:3">
      <c s="4" r="A5" t="s">
        <v>418</v>
      </c>
      <c s="6" r="B5" t="n">
        <v>27167</v>
      </c>
      <c s="6" r="C5" t="n">
        <v>7896</v>
      </c>
    </row>
    <row r="6" spans="1:3">
      <c s="4" r="A6" t="s">
        <v>102</v>
      </c>
      <c s="6" r="B6" t="n">
        <v>-2515</v>
      </c>
      <c s="6" r="C6" t="n">
        <v>-2336</v>
      </c>
    </row>
    <row r="7" spans="1:3">
      <c s="4" r="A7" t="s">
        <v>419</v>
      </c>
      <c s="6" r="B7" t="n">
        <v>122819</v>
      </c>
      <c s="6" r="C7" t="n">
        <v>98167</v>
      </c>
    </row>
    <row r="8" spans="1:3">
      <c s="4" r="A8" t="s">
        <v>420</v>
      </c>
    </row>
    <row r="9" spans="1:3">
      <c s="3" r="A9" t="s">
        <v>416</v>
      </c>
    </row>
    <row r="10" spans="1:3">
      <c s="4" r="A10" t="s">
        <v>417</v>
      </c>
      <c s="6" r="B10" t="n">
        <v>29730</v>
      </c>
      <c s="6" r="C10" t="n">
        <v>29507</v>
      </c>
    </row>
    <row r="11" spans="1:3">
      <c s="4" r="A11" t="s">
        <v>418</v>
      </c>
      <c s="6" r="B11" t="n">
        <v>3187</v>
      </c>
      <c s="6" r="C11" t="n">
        <v>957</v>
      </c>
    </row>
    <row r="12" spans="1:3">
      <c s="4" r="A12" t="s">
        <v>102</v>
      </c>
      <c s="6" r="B12" t="n">
        <v>5</v>
      </c>
      <c s="6" r="C12" t="n">
        <v>-734</v>
      </c>
    </row>
    <row r="13" spans="1:3">
      <c s="4" r="A13" t="s">
        <v>419</v>
      </c>
      <c s="6" r="B13" t="n">
        <v>32922</v>
      </c>
      <c s="6" r="C13" t="n">
        <v>29730</v>
      </c>
    </row>
    <row r="14" spans="1:3">
      <c s="4" r="A14" t="s">
        <v>421</v>
      </c>
    </row>
    <row r="15" spans="1:3">
      <c s="3" r="A15" t="s">
        <v>416</v>
      </c>
    </row>
    <row r="16" spans="1:3">
      <c s="4" r="A16" t="s">
        <v>417</v>
      </c>
      <c s="6" r="B16" t="n">
        <v>43182</v>
      </c>
      <c s="6" r="C16" t="n">
        <v>37237</v>
      </c>
    </row>
    <row r="17" spans="1:3">
      <c s="4" r="A17" t="s">
        <v>418</v>
      </c>
      <c s="6" r="C17" t="n">
        <v>6988</v>
      </c>
    </row>
    <row r="18" spans="1:3">
      <c s="4" r="A18" t="s">
        <v>102</v>
      </c>
      <c s="6" r="B18" t="n">
        <v>-608</v>
      </c>
      <c s="6" r="C18" t="n">
        <v>-1043</v>
      </c>
    </row>
    <row r="19" spans="1:3">
      <c s="4" r="A19" t="s">
        <v>419</v>
      </c>
      <c s="6" r="B19" t="n">
        <v>42574</v>
      </c>
      <c s="6" r="C19" t="n">
        <v>43182</v>
      </c>
    </row>
    <row r="20" spans="1:3">
      <c s="4" r="A20" t="s">
        <v>422</v>
      </c>
    </row>
    <row r="21" spans="1:3">
      <c s="3" r="A21" t="s">
        <v>416</v>
      </c>
    </row>
    <row r="22" spans="1:3">
      <c s="4" r="A22" t="s">
        <v>417</v>
      </c>
      <c s="6" r="B22" t="n">
        <v>25255</v>
      </c>
      <c s="6" r="C22" t="n">
        <v>25863</v>
      </c>
    </row>
    <row r="23" spans="1:3">
      <c s="4" r="A23" t="s">
        <v>418</v>
      </c>
      <c s="6" r="B23" t="n">
        <v>23980</v>
      </c>
      <c s="6" r="C23" t="n">
        <v>-49</v>
      </c>
    </row>
    <row r="24" spans="1:3">
      <c s="4" r="A24" t="s">
        <v>102</v>
      </c>
      <c s="6" r="B24" t="n">
        <v>-1912</v>
      </c>
      <c s="6" r="C24" t="n">
        <v>-559</v>
      </c>
    </row>
    <row r="25" spans="1:3">
      <c s="4" r="A25" t="s">
        <v>419</v>
      </c>
      <c s="7" r="B25" t="n">
        <v>47323</v>
      </c>
      <c s="7" r="C25" t="n">
        <v>2525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23</v>
      </c>
      <c s="2" r="B1" t="s">
        <v>1</v>
      </c>
    </row>
    <row r="2" spans="1:4">
      <c s="2" r="B2" t="s">
        <v>2</v>
      </c>
      <c s="2" r="C2" t="s">
        <v>30</v>
      </c>
      <c s="2" r="D2" t="s">
        <v>75</v>
      </c>
    </row>
    <row r="3" spans="1:4">
      <c s="3" r="A3" t="s">
        <v>424</v>
      </c>
    </row>
    <row r="4" spans="1:4">
      <c s="4" r="A4" t="s">
        <v>425</v>
      </c>
      <c s="7" r="B4" t="n">
        <v>57326</v>
      </c>
      <c s="7" r="C4" t="n">
        <v>53853</v>
      </c>
    </row>
    <row r="5" spans="1:4">
      <c s="4" r="A5" t="s">
        <v>426</v>
      </c>
      <c s="6" r="B5" t="n">
        <v>14711</v>
      </c>
      <c s="6" r="C5" t="n">
        <v>16428</v>
      </c>
    </row>
    <row r="6" spans="1:4">
      <c s="4" r="A6" t="s">
        <v>110</v>
      </c>
      <c s="6" r="B6" t="n">
        <v>42615</v>
      </c>
      <c s="6" r="C6" t="n">
        <v>37425</v>
      </c>
    </row>
    <row r="7" spans="1:4">
      <c s="3" r="A7" t="s">
        <v>427</v>
      </c>
    </row>
    <row r="8" spans="1:4">
      <c s="4" r="A8" t="s">
        <v>425</v>
      </c>
      <c s="6" r="B8" t="n">
        <v>70994</v>
      </c>
      <c s="6" r="C8" t="n">
        <v>66841</v>
      </c>
    </row>
    <row r="9" spans="1:4">
      <c s="4" r="A9" t="s">
        <v>39</v>
      </c>
      <c s="6" r="B9" t="n">
        <v>56283</v>
      </c>
      <c s="6" r="C9" t="n">
        <v>50413</v>
      </c>
    </row>
    <row r="10" spans="1:4">
      <c s="4" r="A10" t="s">
        <v>428</v>
      </c>
      <c s="6" r="B10" t="n">
        <v>5700</v>
      </c>
      <c s="6" r="C10" t="n">
        <v>3600</v>
      </c>
      <c s="7" r="D10" t="n">
        <v>4300</v>
      </c>
    </row>
    <row r="11" spans="1:4">
      <c s="3" r="A11" t="s">
        <v>429</v>
      </c>
    </row>
    <row r="12" spans="1:4">
      <c s="6" r="A12" t="n">
        <v>2017</v>
      </c>
      <c s="6" r="B12" t="n">
        <v>7784</v>
      </c>
    </row>
    <row r="13" spans="1:4">
      <c s="6" r="A13" t="n">
        <v>2018</v>
      </c>
      <c s="6" r="B13" t="n">
        <v>8647</v>
      </c>
    </row>
    <row r="14" spans="1:4">
      <c s="6" r="A14" t="n">
        <v>2019</v>
      </c>
      <c s="6" r="B14" t="n">
        <v>7282</v>
      </c>
    </row>
    <row r="15" spans="1:4">
      <c s="6" r="A15" t="n">
        <v>2020</v>
      </c>
      <c s="6" r="B15" t="n">
        <v>4787</v>
      </c>
    </row>
    <row r="16" spans="1:4">
      <c s="6" r="A16" t="n">
        <v>2021</v>
      </c>
      <c s="6" r="B16" t="n">
        <v>2594</v>
      </c>
    </row>
    <row r="17" spans="1:4">
      <c s="4" r="A17" t="s">
        <v>430</v>
      </c>
      <c s="6" r="B17" t="n">
        <v>11521</v>
      </c>
    </row>
    <row r="18" spans="1:4">
      <c s="4" r="A18" t="s">
        <v>110</v>
      </c>
      <c s="6" r="B18" t="n">
        <v>42615</v>
      </c>
      <c s="6" r="C18" t="n">
        <v>37425</v>
      </c>
    </row>
    <row r="19" spans="1:4">
      <c s="4" r="A19" t="s">
        <v>431</v>
      </c>
    </row>
    <row r="20" spans="1:4">
      <c s="3" r="A20" t="s">
        <v>432</v>
      </c>
    </row>
    <row r="21" spans="1:4">
      <c s="4" r="A21" t="s">
        <v>425</v>
      </c>
      <c s="7" r="B21" t="n">
        <v>13668</v>
      </c>
      <c s="6" r="C21" t="n">
        <v>12988</v>
      </c>
    </row>
    <row r="22" spans="1:4">
      <c s="4" r="A22" t="s">
        <v>433</v>
      </c>
    </row>
    <row r="23" spans="1:4">
      <c s="3" r="A23" t="s">
        <v>434</v>
      </c>
    </row>
    <row r="24" spans="1:4">
      <c s="4" r="A24" t="s">
        <v>435</v>
      </c>
      <c s="4" r="B24" t="s">
        <v>436</v>
      </c>
    </row>
    <row r="25" spans="1:4">
      <c s="3" r="A25" t="s">
        <v>424</v>
      </c>
    </row>
    <row r="26" spans="1:4">
      <c s="4" r="A26" t="s">
        <v>425</v>
      </c>
      <c s="7" r="B26" t="n">
        <v>22091</v>
      </c>
      <c s="6" r="C26" t="n">
        <v>24631</v>
      </c>
    </row>
    <row r="27" spans="1:4">
      <c s="4" r="A27" t="s">
        <v>426</v>
      </c>
      <c s="6" r="B27" t="n">
        <v>4120</v>
      </c>
      <c s="6" r="C27" t="n">
        <v>7500</v>
      </c>
    </row>
    <row r="28" spans="1:4">
      <c s="4" r="A28" t="s">
        <v>110</v>
      </c>
      <c s="6" r="B28" t="n">
        <v>17971</v>
      </c>
      <c s="6" r="C28" t="n">
        <v>17131</v>
      </c>
    </row>
    <row r="29" spans="1:4">
      <c s="3" r="A29" t="s">
        <v>429</v>
      </c>
    </row>
    <row r="30" spans="1:4">
      <c s="4" r="A30" t="s">
        <v>110</v>
      </c>
      <c s="6" r="B30" t="n">
        <v>17971</v>
      </c>
      <c s="6" r="C30" t="n">
        <v>17131</v>
      </c>
    </row>
    <row r="31" spans="1:4">
      <c s="4" r="A31" t="s">
        <v>437</v>
      </c>
      <c s="7" r="B31" t="n">
        <v>2700</v>
      </c>
      <c s="6" r="C31" t="n">
        <v>3000</v>
      </c>
      <c s="7" r="D31" t="n">
        <v>3000</v>
      </c>
    </row>
    <row r="32" spans="1:4">
      <c s="4" r="A32" t="s">
        <v>438</v>
      </c>
    </row>
    <row r="33" spans="1:4">
      <c s="3" r="A33" t="s">
        <v>434</v>
      </c>
    </row>
    <row r="34" spans="1:4">
      <c s="4" r="A34" t="s">
        <v>435</v>
      </c>
      <c s="4" r="B34" t="s">
        <v>390</v>
      </c>
    </row>
    <row r="35" spans="1:4">
      <c s="3" r="A35" t="s">
        <v>424</v>
      </c>
    </row>
    <row r="36" spans="1:4">
      <c s="4" r="A36" t="s">
        <v>425</v>
      </c>
      <c s="7" r="B36" t="n">
        <v>8111</v>
      </c>
      <c s="6" r="C36" t="n">
        <v>7206</v>
      </c>
    </row>
    <row r="37" spans="1:4">
      <c s="4" r="A37" t="s">
        <v>426</v>
      </c>
      <c s="6" r="B37" t="n">
        <v>1760</v>
      </c>
      <c s="6" r="C37" t="n">
        <v>994</v>
      </c>
    </row>
    <row r="38" spans="1:4">
      <c s="4" r="A38" t="s">
        <v>110</v>
      </c>
      <c s="6" r="B38" t="n">
        <v>6351</v>
      </c>
      <c s="6" r="C38" t="n">
        <v>6212</v>
      </c>
    </row>
    <row r="39" spans="1:4">
      <c s="3" r="A39" t="s">
        <v>429</v>
      </c>
    </row>
    <row r="40" spans="1:4">
      <c s="4" r="A40" t="s">
        <v>110</v>
      </c>
      <c s="7" r="B40" t="n">
        <v>6351</v>
      </c>
      <c s="6" r="C40" t="n">
        <v>6212</v>
      </c>
    </row>
    <row r="41" spans="1:4">
      <c s="4" r="A41" t="s">
        <v>439</v>
      </c>
    </row>
    <row r="42" spans="1:4">
      <c s="3" r="A42" t="s">
        <v>434</v>
      </c>
    </row>
    <row r="43" spans="1:4">
      <c s="4" r="A43" t="s">
        <v>435</v>
      </c>
      <c s="4" r="B43" t="s">
        <v>440</v>
      </c>
    </row>
    <row r="44" spans="1:4">
      <c s="3" r="A44" t="s">
        <v>424</v>
      </c>
    </row>
    <row r="45" spans="1:4">
      <c s="4" r="A45" t="s">
        <v>425</v>
      </c>
      <c s="7" r="B45" t="n">
        <v>12901</v>
      </c>
      <c s="6" r="C45" t="n">
        <v>13397</v>
      </c>
    </row>
    <row r="46" spans="1:4">
      <c s="4" r="A46" t="s">
        <v>426</v>
      </c>
      <c s="6" r="B46" t="n">
        <v>3969</v>
      </c>
      <c s="6" r="C46" t="n">
        <v>4528</v>
      </c>
    </row>
    <row r="47" spans="1:4">
      <c s="4" r="A47" t="s">
        <v>110</v>
      </c>
      <c s="6" r="B47" t="n">
        <v>8932</v>
      </c>
      <c s="6" r="C47" t="n">
        <v>8869</v>
      </c>
    </row>
    <row r="48" spans="1:4">
      <c s="3" r="A48" t="s">
        <v>429</v>
      </c>
    </row>
    <row r="49" spans="1:4">
      <c s="4" r="A49" t="s">
        <v>110</v>
      </c>
      <c s="7" r="B49" t="n">
        <v>8932</v>
      </c>
      <c s="6" r="C49" t="n">
        <v>8869</v>
      </c>
    </row>
    <row r="50" spans="1:4">
      <c s="4" r="A50" t="s">
        <v>441</v>
      </c>
    </row>
    <row r="51" spans="1:4">
      <c s="3" r="A51" t="s">
        <v>434</v>
      </c>
    </row>
    <row r="52" spans="1:4">
      <c s="4" r="A52" t="s">
        <v>435</v>
      </c>
      <c s="4" r="B52" t="s">
        <v>442</v>
      </c>
    </row>
    <row r="53" spans="1:4">
      <c s="3" r="A53" t="s">
        <v>424</v>
      </c>
    </row>
    <row r="54" spans="1:4">
      <c s="4" r="A54" t="s">
        <v>425</v>
      </c>
      <c s="7" r="B54" t="n">
        <v>14223</v>
      </c>
      <c s="6" r="C54" t="n">
        <v>8619</v>
      </c>
    </row>
    <row r="55" spans="1:4">
      <c s="4" r="A55" t="s">
        <v>426</v>
      </c>
      <c s="6" r="B55" t="n">
        <v>4862</v>
      </c>
      <c s="6" r="C55" t="n">
        <v>3406</v>
      </c>
    </row>
    <row r="56" spans="1:4">
      <c s="4" r="A56" t="s">
        <v>110</v>
      </c>
      <c s="6" r="B56" t="n">
        <v>9361</v>
      </c>
      <c s="6" r="C56" t="n">
        <v>5213</v>
      </c>
    </row>
    <row r="57" spans="1:4">
      <c s="3" r="A57" t="s">
        <v>429</v>
      </c>
    </row>
    <row r="58" spans="1:4">
      <c s="4" r="A58" t="s">
        <v>110</v>
      </c>
      <c s="7" r="B58" t="n">
        <v>9361</v>
      </c>
      <c s="7" r="C58" t="n">
        <v>521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443</v>
      </c>
      <c s="2" r="B1" t="s">
        <v>1</v>
      </c>
    </row>
    <row r="2" spans="1:4">
      <c s="2" r="B2" t="s">
        <v>2</v>
      </c>
      <c s="2" r="C2" t="s">
        <v>30</v>
      </c>
      <c s="2" r="D2" t="s">
        <v>75</v>
      </c>
    </row>
    <row r="3" spans="1:4">
      <c s="3" r="A3" t="s">
        <v>170</v>
      </c>
    </row>
    <row r="4" spans="1:4">
      <c s="4" r="A4" t="s">
        <v>444</v>
      </c>
      <c s="7" r="B4" t="n">
        <v>6821</v>
      </c>
    </row>
    <row r="5" spans="1:4">
      <c s="4" r="A5" t="s">
        <v>445</v>
      </c>
      <c s="6" r="B5" t="n">
        <v>2853</v>
      </c>
    </row>
    <row r="6" spans="1:4">
      <c s="4" r="A6" t="s">
        <v>446</v>
      </c>
      <c s="6" r="B6" t="n">
        <v>9674</v>
      </c>
    </row>
    <row r="7" spans="1:4">
      <c s="4" r="A7" t="s">
        <v>447</v>
      </c>
      <c s="7" r="D7" t="n">
        <v>1325</v>
      </c>
    </row>
    <row r="8" spans="1:4">
      <c s="4" r="A8" t="s">
        <v>448</v>
      </c>
      <c s="6" r="B8" t="n">
        <v>693</v>
      </c>
      <c s="7" r="C8" t="n">
        <v>2524</v>
      </c>
      <c s="6" r="D8" t="n">
        <v>2772</v>
      </c>
    </row>
    <row r="9" spans="1:4">
      <c s="4" r="A9" t="s">
        <v>449</v>
      </c>
      <c s="6" r="B9" t="n">
        <v>4547</v>
      </c>
      <c s="6" r="C9" t="n">
        <v>2850</v>
      </c>
      <c s="6" r="D9" t="n">
        <v>1555</v>
      </c>
    </row>
    <row r="10" spans="1:4">
      <c s="4" r="A10" t="s">
        <v>450</v>
      </c>
      <c s="6" r="B10" t="n">
        <v>496</v>
      </c>
      <c s="6" r="C10" t="n">
        <v>3772</v>
      </c>
      <c s="6" r="D10" t="n">
        <v>5798</v>
      </c>
    </row>
    <row r="11" spans="1:4">
      <c s="4" r="A11" t="s">
        <v>451</v>
      </c>
      <c s="6" r="C11" t="n">
        <v>704</v>
      </c>
      <c s="6" r="D11" t="n">
        <v>594</v>
      </c>
    </row>
    <row r="12" spans="1:4">
      <c s="4" r="A12" t="s">
        <v>452</v>
      </c>
      <c s="6" r="B12" t="n">
        <v>2934</v>
      </c>
    </row>
    <row r="13" spans="1:4">
      <c s="4" r="A13" t="s">
        <v>453</v>
      </c>
      <c s="6" r="B13" t="n">
        <v>3476</v>
      </c>
    </row>
    <row r="14" spans="1:4">
      <c s="4" r="A14" t="s">
        <v>103</v>
      </c>
      <c s="6" r="B14" t="n">
        <v>194</v>
      </c>
    </row>
    <row r="15" spans="1:4">
      <c s="4" r="A15" t="s">
        <v>454</v>
      </c>
      <c s="7" r="B15" t="n">
        <v>22014</v>
      </c>
      <c s="7" r="C15" t="n">
        <v>9850</v>
      </c>
      <c s="7" r="D15" t="n">
        <v>1204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55</v>
      </c>
      <c s="2" r="B1" t="s">
        <v>1</v>
      </c>
    </row>
    <row r="2" spans="1:4">
      <c s="2" r="B2" t="s">
        <v>2</v>
      </c>
      <c s="2" r="C2" t="s">
        <v>30</v>
      </c>
      <c s="2" r="D2" t="s">
        <v>456</v>
      </c>
    </row>
    <row r="3" spans="1:4">
      <c s="3" r="A3" t="s">
        <v>457</v>
      </c>
    </row>
    <row r="4" spans="1:4">
      <c s="4" r="A4" t="s">
        <v>458</v>
      </c>
      <c s="7" r="B4" t="n">
        <v>125000</v>
      </c>
    </row>
    <row r="5" spans="1:4">
      <c s="4" r="A5" t="s">
        <v>459</v>
      </c>
      <c s="6" r="B5" t="n">
        <v>6847</v>
      </c>
      <c s="7" r="C5" t="n">
        <v>8935</v>
      </c>
    </row>
    <row r="6" spans="1:4">
      <c s="4" r="A6" t="s">
        <v>460</v>
      </c>
      <c s="6" r="B6" t="n">
        <v>1966</v>
      </c>
      <c s="6" r="C6" t="n">
        <v>2422</v>
      </c>
    </row>
    <row r="7" spans="1:4">
      <c s="4" r="A7" t="s">
        <v>110</v>
      </c>
      <c s="6" r="B7" t="n">
        <v>8813</v>
      </c>
      <c s="6" r="C7" t="n">
        <v>11357</v>
      </c>
    </row>
    <row r="8" spans="1:4">
      <c s="4" r="A8" t="s">
        <v>461</v>
      </c>
      <c s="6" r="B8" t="n">
        <v>2759</v>
      </c>
      <c s="6" r="C8" t="n">
        <v>2801</v>
      </c>
    </row>
    <row r="9" spans="1:4">
      <c s="4" r="A9" t="s">
        <v>462</v>
      </c>
      <c s="6" r="B9" t="n">
        <v>6054</v>
      </c>
      <c s="6" r="C9" t="n">
        <v>8556</v>
      </c>
    </row>
    <row r="10" spans="1:4">
      <c s="3" r="A10" t="s">
        <v>463</v>
      </c>
    </row>
    <row r="11" spans="1:4">
      <c s="6" r="A11" t="n">
        <v>2017</v>
      </c>
      <c s="6" r="B11" t="n">
        <v>2759</v>
      </c>
    </row>
    <row r="12" spans="1:4">
      <c s="6" r="A12" t="n">
        <v>2018</v>
      </c>
      <c s="6" r="B12" t="n">
        <v>2383</v>
      </c>
    </row>
    <row r="13" spans="1:4">
      <c s="6" r="A13" t="n">
        <v>2019</v>
      </c>
      <c s="6" r="B13" t="n">
        <v>2044</v>
      </c>
    </row>
    <row r="14" spans="1:4">
      <c s="6" r="A14" t="n">
        <v>2020</v>
      </c>
      <c s="6" r="B14" t="n">
        <v>801</v>
      </c>
    </row>
    <row r="15" spans="1:4">
      <c s="6" r="A15" t="n">
        <v>2021</v>
      </c>
      <c s="6" r="B15" t="n">
        <v>183</v>
      </c>
    </row>
    <row r="16" spans="1:4">
      <c s="4" r="A16" t="s">
        <v>464</v>
      </c>
      <c s="6" r="B16" t="n">
        <v>643</v>
      </c>
    </row>
    <row r="17" spans="1:4">
      <c s="4" r="A17" t="s">
        <v>110</v>
      </c>
      <c s="6" r="B17" t="n">
        <v>8813</v>
      </c>
      <c s="7" r="C17" t="n">
        <v>11357</v>
      </c>
    </row>
    <row r="18" spans="1:4">
      <c s="4" r="A18" t="s">
        <v>465</v>
      </c>
    </row>
    <row r="19" spans="1:4">
      <c s="3" r="A19" t="s">
        <v>457</v>
      </c>
    </row>
    <row r="20" spans="1:4">
      <c s="4" r="A20" t="s">
        <v>466</v>
      </c>
      <c s="6" r="B20" t="n">
        <v>450000</v>
      </c>
    </row>
    <row r="21" spans="1:4">
      <c s="4" r="A21" t="s">
        <v>467</v>
      </c>
      <c s="6" r="B21" t="n">
        <v>375000</v>
      </c>
    </row>
    <row r="22" spans="1:4">
      <c s="4" r="A22" t="s">
        <v>468</v>
      </c>
      <c s="7" r="B22" t="n">
        <v>200000</v>
      </c>
    </row>
    <row r="23" spans="1:4">
      <c s="4" r="A23" t="s">
        <v>469</v>
      </c>
      <c s="4" r="B23" t="s">
        <v>470</v>
      </c>
    </row>
    <row r="24" spans="1:4">
      <c s="4" r="A24" t="s">
        <v>458</v>
      </c>
      <c s="7" r="B24" t="n">
        <v>125000</v>
      </c>
    </row>
    <row r="25" spans="1:4">
      <c s="4" r="A25" t="s">
        <v>471</v>
      </c>
      <c s="7" r="B25" t="n">
        <v>6200</v>
      </c>
    </row>
    <row r="26" spans="1:4">
      <c s="4" r="A26" t="s">
        <v>472</v>
      </c>
    </row>
    <row r="27" spans="1:4">
      <c s="3" r="A27" t="s">
        <v>457</v>
      </c>
    </row>
    <row r="28" spans="1:4">
      <c s="4" r="A28" t="s">
        <v>469</v>
      </c>
      <c s="4" r="B28" t="s">
        <v>470</v>
      </c>
    </row>
    <row r="29" spans="1:4">
      <c s="4" r="A29" t="s">
        <v>473</v>
      </c>
    </row>
    <row r="30" spans="1:4">
      <c s="3" r="A30" t="s">
        <v>457</v>
      </c>
    </row>
    <row r="31" spans="1:4">
      <c s="4" r="A31" t="s">
        <v>469</v>
      </c>
      <c s="4" r="B31" t="s">
        <v>474</v>
      </c>
    </row>
    <row r="32" spans="1:4">
      <c s="4" r="A32" t="s">
        <v>475</v>
      </c>
    </row>
    <row r="33" spans="1:4">
      <c s="3" r="A33" t="s">
        <v>457</v>
      </c>
    </row>
    <row r="34" spans="1:4">
      <c s="4" r="A34" t="s">
        <v>476</v>
      </c>
      <c s="4" r="B34" t="s">
        <v>477</v>
      </c>
    </row>
    <row r="35" spans="1:4">
      <c s="4" r="A35" t="s">
        <v>478</v>
      </c>
    </row>
    <row r="36" spans="1:4">
      <c s="3" r="A36" t="s">
        <v>457</v>
      </c>
    </row>
    <row r="37" spans="1:4">
      <c s="4" r="A37" t="s">
        <v>476</v>
      </c>
      <c s="4" r="B37" t="s">
        <v>477</v>
      </c>
    </row>
    <row r="38" spans="1:4">
      <c s="4" r="A38" t="s">
        <v>479</v>
      </c>
    </row>
    <row r="39" spans="1:4">
      <c s="3" r="A39" t="s">
        <v>457</v>
      </c>
    </row>
    <row r="40" spans="1:4">
      <c s="4" r="A40" t="s">
        <v>476</v>
      </c>
      <c s="4" r="B40" t="s">
        <v>480</v>
      </c>
    </row>
    <row r="41" spans="1:4">
      <c s="4" r="A41" t="s">
        <v>481</v>
      </c>
    </row>
    <row r="42" spans="1:4">
      <c s="3" r="A42" t="s">
        <v>457</v>
      </c>
    </row>
    <row r="43" spans="1:4">
      <c s="4" r="A43" t="s">
        <v>458</v>
      </c>
      <c s="7" r="B43" t="n">
        <v>0</v>
      </c>
    </row>
    <row r="44" spans="1:4">
      <c s="4" r="A44" t="s">
        <v>471</v>
      </c>
      <c s="6" r="B44" t="n">
        <v>37100</v>
      </c>
    </row>
    <row r="45" spans="1:4">
      <c s="4" r="A45" t="s">
        <v>482</v>
      </c>
      <c s="6" r="B45" t="n">
        <v>19100</v>
      </c>
    </row>
    <row r="46" spans="1:4">
      <c s="4" r="A46" t="s">
        <v>483</v>
      </c>
      <c s="7" r="B46" t="n">
        <v>1300</v>
      </c>
    </row>
    <row r="47" spans="1:4">
      <c s="4" r="A47" t="s">
        <v>484</v>
      </c>
    </row>
    <row r="48" spans="1:4">
      <c s="3" r="A48" t="s">
        <v>457</v>
      </c>
    </row>
    <row r="49" spans="1:4">
      <c s="4" r="A49" t="s">
        <v>485</v>
      </c>
      <c s="7" r="D49" t="n">
        <v>11100</v>
      </c>
    </row>
    <row r="50" spans="1:4">
      <c s="4" r="A50" t="s">
        <v>486</v>
      </c>
      <c s="4" r="B50" t="s">
        <v>442</v>
      </c>
    </row>
    <row r="51" spans="1:4">
      <c s="4" r="A51" t="s">
        <v>487</v>
      </c>
      <c s="4" r="B51" t="s">
        <v>488</v>
      </c>
    </row>
    <row r="52" spans="1:4">
      <c s="4" r="A52" t="s">
        <v>489</v>
      </c>
    </row>
    <row r="53" spans="1:4">
      <c s="3" r="A53" t="s">
        <v>457</v>
      </c>
    </row>
    <row r="54" spans="1:4">
      <c s="4" r="A54" t="s">
        <v>476</v>
      </c>
      <c s="4" r="B54" t="s">
        <v>4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s="1" r="A1" t="s">
        <v>490</v>
      </c>
      <c s="2" r="B1" t="s">
        <v>1</v>
      </c>
    </row>
    <row r="2" spans="1:4">
      <c s="2" r="B2" t="s">
        <v>491</v>
      </c>
      <c s="2" r="C2" t="s">
        <v>316</v>
      </c>
      <c s="2" r="D2" t="s">
        <v>317</v>
      </c>
    </row>
    <row r="3" spans="1:4">
      <c s="3" r="A3" t="s">
        <v>135</v>
      </c>
    </row>
    <row r="4" spans="1:4">
      <c s="4" r="A4" t="s">
        <v>492</v>
      </c>
      <c s="6" r="B4" t="n">
        <v>2</v>
      </c>
    </row>
    <row r="5" spans="1:4">
      <c s="4" r="A5" t="s">
        <v>135</v>
      </c>
      <c s="7" r="B5" t="n">
        <v>20759</v>
      </c>
      <c s="7" r="C5" t="n">
        <v>22501</v>
      </c>
      <c s="7" r="D5" t="n">
        <v>16983</v>
      </c>
    </row>
    <row r="6" spans="1:4">
      <c s="4" r="A6" t="s">
        <v>493</v>
      </c>
      <c s="6" r="B6" t="n">
        <v>-7762</v>
      </c>
      <c s="6" r="C6" t="n">
        <v>-8552</v>
      </c>
      <c s="6" r="D6" t="n">
        <v>-6498</v>
      </c>
    </row>
    <row r="7" spans="1:4">
      <c s="4" r="A7" t="s">
        <v>494</v>
      </c>
      <c s="6" r="B7" t="n">
        <v>12997</v>
      </c>
      <c s="6" r="C7" t="n">
        <v>13949</v>
      </c>
      <c s="6" r="D7" t="n">
        <v>10485</v>
      </c>
    </row>
    <row r="8" spans="1:4">
      <c s="4" r="A8" t="s">
        <v>495</v>
      </c>
    </row>
    <row r="9" spans="1:4">
      <c s="3" r="A9" t="s">
        <v>496</v>
      </c>
    </row>
    <row r="10" spans="1:4">
      <c s="4" r="A10" t="s">
        <v>497</v>
      </c>
      <c s="7" r="B10" t="n">
        <v>800</v>
      </c>
    </row>
    <row r="11" spans="1:4">
      <c s="4" r="A11" t="s">
        <v>498</v>
      </c>
      <c s="4" r="B11" t="s">
        <v>499</v>
      </c>
    </row>
    <row r="12" spans="1:4">
      <c s="4" r="A12" t="s">
        <v>500</v>
      </c>
    </row>
    <row r="13" spans="1:4">
      <c s="3" r="A13" t="s">
        <v>496</v>
      </c>
    </row>
    <row r="14" spans="1:4">
      <c s="4" r="A14" t="s">
        <v>497</v>
      </c>
      <c s="7" r="B14" t="n">
        <v>12000</v>
      </c>
    </row>
    <row r="15" spans="1:4">
      <c s="4" r="A15" t="s">
        <v>498</v>
      </c>
      <c s="4" r="B15" t="s">
        <v>501</v>
      </c>
    </row>
    <row r="16" spans="1:4">
      <c s="4" r="A16" t="s">
        <v>502</v>
      </c>
    </row>
    <row r="17" spans="1:4">
      <c s="3" r="A17" t="s">
        <v>135</v>
      </c>
    </row>
    <row r="18" spans="1:4">
      <c s="4" r="A18" t="s">
        <v>135</v>
      </c>
      <c s="7" r="B18" t="n">
        <v>1199</v>
      </c>
      <c s="6" r="C18" t="n">
        <v>1037</v>
      </c>
      <c s="6" r="D18" t="n">
        <v>887</v>
      </c>
    </row>
    <row r="19" spans="1:4">
      <c s="4" r="A19" t="s">
        <v>84</v>
      </c>
    </row>
    <row r="20" spans="1:4">
      <c s="3" r="A20" t="s">
        <v>135</v>
      </c>
    </row>
    <row r="21" spans="1:4">
      <c s="4" r="A21" t="s">
        <v>135</v>
      </c>
      <c s="6" r="B21" t="n">
        <v>19307</v>
      </c>
      <c s="6" r="C21" t="n">
        <v>21249</v>
      </c>
      <c s="6" r="D21" t="n">
        <v>15940</v>
      </c>
    </row>
    <row r="22" spans="1:4">
      <c s="4" r="A22" t="s">
        <v>85</v>
      </c>
    </row>
    <row r="23" spans="1:4">
      <c s="3" r="A23" t="s">
        <v>135</v>
      </c>
    </row>
    <row r="24" spans="1:4">
      <c s="4" r="A24" t="s">
        <v>135</v>
      </c>
      <c s="7" r="B24" t="n">
        <v>253</v>
      </c>
      <c s="7" r="C24" t="n">
        <v>215</v>
      </c>
      <c s="7" r="D24" t="n">
        <v>15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87"/>
  <sheetViews>
    <sheetView workbookViewId="0">
      <selection activeCell="A1" sqref="A1"/>
    </sheetView>
  </sheetViews>
  <sheetFormatPr baseColWidth="10" defaultRowHeight="15"/>
  <cols>
    <col customWidth="1" max="1" min="1" width="80"/>
    <col customWidth="1" max="2" min="2" width="25"/>
    <col customWidth="1" max="3" min="3" width="17"/>
    <col customWidth="1" max="4" min="4" width="17"/>
  </cols>
  <sheetData>
    <row r="1" spans="1:4">
      <c s="1" r="A1" t="s">
        <v>503</v>
      </c>
      <c s="2" r="B1" t="s">
        <v>1</v>
      </c>
    </row>
    <row r="2" spans="1:4">
      <c s="2" r="B2" t="s">
        <v>2</v>
      </c>
      <c s="2" r="C2" t="s">
        <v>30</v>
      </c>
      <c s="2" r="D2" t="s">
        <v>75</v>
      </c>
    </row>
    <row r="3" spans="1:4">
      <c s="4" r="A3" t="s">
        <v>504</v>
      </c>
    </row>
    <row r="4" spans="1:4">
      <c s="3" r="A4" t="s">
        <v>505</v>
      </c>
    </row>
    <row r="5" spans="1:4">
      <c s="4" r="A5" t="s">
        <v>506</v>
      </c>
      <c s="6" r="B5" t="n">
        <v>60375</v>
      </c>
      <c s="6" r="C5" t="n">
        <v>65706</v>
      </c>
      <c s="6" r="D5" t="n">
        <v>29185</v>
      </c>
    </row>
    <row r="6" spans="1:4">
      <c s="4" r="A6" t="s">
        <v>507</v>
      </c>
      <c s="6" r="B6" t="n">
        <v>893119</v>
      </c>
    </row>
    <row r="7" spans="1:4">
      <c s="4" r="A7" t="s">
        <v>508</v>
      </c>
    </row>
    <row r="8" spans="1:4">
      <c s="3" r="A8" t="s">
        <v>505</v>
      </c>
    </row>
    <row r="9" spans="1:4">
      <c s="4" r="A9" t="s">
        <v>509</v>
      </c>
      <c s="4" r="B9" t="s">
        <v>510</v>
      </c>
    </row>
    <row r="10" spans="1:4">
      <c s="4" r="A10" t="s">
        <v>511</v>
      </c>
    </row>
    <row r="11" spans="1:4">
      <c s="3" r="A11" t="s">
        <v>505</v>
      </c>
    </row>
    <row r="12" spans="1:4">
      <c s="4" r="A12" t="s">
        <v>512</v>
      </c>
      <c s="6" r="B12" t="n">
        <v>0</v>
      </c>
    </row>
    <row r="13" spans="1:4">
      <c s="4" r="A13" t="s">
        <v>513</v>
      </c>
    </row>
    <row r="14" spans="1:4">
      <c s="3" r="A14" t="s">
        <v>505</v>
      </c>
    </row>
    <row r="15" spans="1:4">
      <c s="4" r="A15" t="s">
        <v>514</v>
      </c>
      <c s="4" r="B15" t="s">
        <v>400</v>
      </c>
    </row>
    <row r="16" spans="1:4">
      <c s="3" r="A16" t="s">
        <v>515</v>
      </c>
    </row>
    <row r="17" spans="1:4">
      <c s="4" r="A17" t="s">
        <v>516</v>
      </c>
      <c s="4" r="B17" t="s">
        <v>517</v>
      </c>
      <c s="4" r="C17" t="s">
        <v>517</v>
      </c>
      <c s="4" r="D17" t="s">
        <v>517</v>
      </c>
    </row>
    <row r="18" spans="1:4">
      <c s="4" r="A18" t="s">
        <v>518</v>
      </c>
      <c s="4" r="B18" t="s">
        <v>519</v>
      </c>
      <c s="4" r="C18" t="s">
        <v>520</v>
      </c>
      <c s="4" r="D18" t="s">
        <v>521</v>
      </c>
    </row>
    <row r="19" spans="1:4">
      <c s="4" r="A19" t="s">
        <v>522</v>
      </c>
      <c s="4" r="B19" t="s">
        <v>523</v>
      </c>
      <c s="4" r="C19" t="s">
        <v>523</v>
      </c>
      <c s="4" r="D19" t="s">
        <v>524</v>
      </c>
    </row>
    <row r="20" spans="1:4">
      <c s="4" r="A20" t="s">
        <v>525</v>
      </c>
      <c s="4" r="B20" t="s">
        <v>526</v>
      </c>
      <c s="4" r="C20" t="s">
        <v>526</v>
      </c>
      <c s="4" r="D20" t="s">
        <v>526</v>
      </c>
    </row>
    <row r="21" spans="1:4">
      <c s="3" r="A21" t="s">
        <v>527</v>
      </c>
    </row>
    <row r="22" spans="1:4">
      <c s="4" r="A22" t="s">
        <v>528</v>
      </c>
      <c s="6" r="B22" t="n">
        <v>1012650</v>
      </c>
      <c s="6" r="C22" t="n">
        <v>1022991</v>
      </c>
      <c s="6" r="D22" t="n">
        <v>1019733</v>
      </c>
    </row>
    <row r="23" spans="1:4">
      <c s="4" r="A23" t="s">
        <v>529</v>
      </c>
      <c s="6" r="B23" t="n">
        <v>35162</v>
      </c>
      <c s="6" r="C23" t="n">
        <v>45104</v>
      </c>
      <c s="6" r="D23" t="n">
        <v>10294</v>
      </c>
    </row>
    <row r="24" spans="1:4">
      <c s="4" r="A24" t="s">
        <v>530</v>
      </c>
      <c s="6" r="B24" t="n">
        <v>-107059</v>
      </c>
      <c s="6" r="C24" t="n">
        <v>-38907</v>
      </c>
      <c s="6" r="D24" t="n">
        <v>-1169</v>
      </c>
    </row>
    <row r="25" spans="1:4">
      <c s="4" r="A25" t="s">
        <v>531</v>
      </c>
      <c s="6" r="B25" t="n">
        <v>-6641</v>
      </c>
      <c s="6" r="C25" t="n">
        <v>-16538</v>
      </c>
      <c s="6" r="D25" t="n">
        <v>-5867</v>
      </c>
    </row>
    <row r="26" spans="1:4">
      <c s="4" r="A26" t="s">
        <v>532</v>
      </c>
      <c s="6" r="B26" t="n">
        <v>934112</v>
      </c>
      <c s="6" r="C26" t="n">
        <v>1012650</v>
      </c>
      <c s="6" r="D26" t="n">
        <v>1022991</v>
      </c>
    </row>
    <row r="27" spans="1:4">
      <c s="4" r="A27" t="s">
        <v>533</v>
      </c>
      <c s="6" r="B27" t="n">
        <v>887786</v>
      </c>
    </row>
    <row r="28" spans="1:4">
      <c s="3" r="A28" t="s">
        <v>534</v>
      </c>
    </row>
    <row r="29" spans="1:4">
      <c s="4" r="A29" t="s">
        <v>535</v>
      </c>
      <c s="9" r="B29" t="n">
        <v>27.3</v>
      </c>
      <c s="9" r="C29" t="n">
        <v>26.6</v>
      </c>
      <c s="9" r="D29" t="n">
        <v>26.33</v>
      </c>
    </row>
    <row r="30" spans="1:4">
      <c s="4" r="A30" t="s">
        <v>536</v>
      </c>
      <c s="10" r="B30" t="n">
        <v>73.42</v>
      </c>
      <c s="10" r="C30" t="n">
        <v>68.05</v>
      </c>
      <c s="10" r="D30" t="n">
        <v>70.59</v>
      </c>
    </row>
    <row r="31" spans="1:4">
      <c s="4" r="A31" t="s">
        <v>537</v>
      </c>
      <c s="10" r="B31" t="n">
        <v>28.05</v>
      </c>
      <c s="10" r="C31" t="n">
        <v>41.2</v>
      </c>
      <c s="10" r="D31" t="n">
        <v>39.97</v>
      </c>
    </row>
    <row r="32" spans="1:4">
      <c s="4" r="A32" t="s">
        <v>538</v>
      </c>
      <c s="10" r="B32" t="n">
        <v>66.56</v>
      </c>
      <c s="10" r="C32" t="n">
        <v>62.2</v>
      </c>
      <c s="10" r="D32" t="n">
        <v>54.06</v>
      </c>
    </row>
    <row r="33" spans="1:4">
      <c s="4" r="A33" t="s">
        <v>539</v>
      </c>
      <c s="10" r="B33" t="n">
        <v>28.67</v>
      </c>
      <c s="10" r="C33" t="n">
        <v>27.3</v>
      </c>
      <c s="10" r="D33" t="n">
        <v>26.6</v>
      </c>
    </row>
    <row r="34" spans="1:4">
      <c s="4" r="A34" t="s">
        <v>540</v>
      </c>
      <c s="9" r="B34" t="n">
        <v>25.94</v>
      </c>
    </row>
    <row r="35" spans="1:4">
      <c s="3" r="A35" t="s">
        <v>541</v>
      </c>
    </row>
    <row r="36" spans="1:4">
      <c s="4" r="A36" t="s">
        <v>542</v>
      </c>
      <c s="4" r="B36" t="s">
        <v>543</v>
      </c>
    </row>
    <row r="37" spans="1:4">
      <c s="4" r="A37" t="s">
        <v>544</v>
      </c>
      <c s="4" r="B37" t="s">
        <v>545</v>
      </c>
    </row>
    <row r="38" spans="1:4">
      <c s="3" r="A38" t="s">
        <v>546</v>
      </c>
    </row>
    <row r="39" spans="1:4">
      <c s="4" r="A39" t="s">
        <v>542</v>
      </c>
      <c s="7" r="B39" t="n">
        <v>28378000</v>
      </c>
    </row>
    <row r="40" spans="1:4">
      <c s="4" r="A40" t="s">
        <v>544</v>
      </c>
      <c s="7" r="B40" t="n">
        <v>28373000</v>
      </c>
    </row>
    <row r="41" spans="1:4">
      <c s="3" r="A41" t="s">
        <v>496</v>
      </c>
    </row>
    <row r="42" spans="1:4">
      <c s="4" r="A42" t="s">
        <v>547</v>
      </c>
      <c s="9" r="B42" t="n">
        <v>20.66</v>
      </c>
      <c s="9" r="C42" t="n">
        <v>19.26</v>
      </c>
      <c s="9" r="D42" t="n">
        <v>20.78</v>
      </c>
    </row>
    <row r="43" spans="1:4">
      <c s="4" r="A43" t="s">
        <v>548</v>
      </c>
      <c s="7" r="B43" t="n">
        <v>6077000</v>
      </c>
    </row>
    <row r="44" spans="1:4">
      <c s="4" r="A44" t="s">
        <v>549</v>
      </c>
    </row>
    <row r="45" spans="1:4">
      <c s="3" r="A45" t="s">
        <v>505</v>
      </c>
    </row>
    <row r="46" spans="1:4">
      <c s="4" r="A46" t="s">
        <v>550</v>
      </c>
      <c s="4" r="B46" t="s">
        <v>551</v>
      </c>
    </row>
    <row r="47" spans="1:4">
      <c s="4" r="A47" t="s">
        <v>552</v>
      </c>
      <c s="4" r="B47" t="s">
        <v>553</v>
      </c>
    </row>
    <row r="48" spans="1:4">
      <c s="4" r="A48" t="s">
        <v>554</v>
      </c>
    </row>
    <row r="49" spans="1:4">
      <c s="3" r="A49" t="s">
        <v>505</v>
      </c>
    </row>
    <row r="50" spans="1:4">
      <c s="4" r="A50" t="s">
        <v>550</v>
      </c>
      <c s="4" r="B50" t="s">
        <v>551</v>
      </c>
    </row>
    <row r="51" spans="1:4">
      <c s="4" r="A51" t="s">
        <v>552</v>
      </c>
      <c s="4" r="B51" t="s">
        <v>553</v>
      </c>
    </row>
    <row r="52" spans="1:4">
      <c s="4" r="A52" t="s">
        <v>555</v>
      </c>
    </row>
    <row r="53" spans="1:4">
      <c s="3" r="A53" t="s">
        <v>556</v>
      </c>
    </row>
    <row r="54" spans="1:4">
      <c s="4" r="A54" t="s">
        <v>557</v>
      </c>
      <c s="6" r="B54" t="n">
        <v>659906</v>
      </c>
      <c s="6" r="C54" t="n">
        <v>661400</v>
      </c>
      <c s="6" r="D54" t="n">
        <v>627124</v>
      </c>
    </row>
    <row r="55" spans="1:4">
      <c s="4" r="A55" t="s">
        <v>529</v>
      </c>
      <c s="6" r="B55" t="n">
        <v>337628</v>
      </c>
      <c s="6" r="C55" t="n">
        <v>281163</v>
      </c>
      <c s="6" r="D55" t="n">
        <v>322275</v>
      </c>
    </row>
    <row r="56" spans="1:4">
      <c s="4" r="A56" t="s">
        <v>558</v>
      </c>
      <c s="6" r="B56" t="n">
        <v>-417896</v>
      </c>
      <c s="6" r="C56" t="n">
        <v>-262221</v>
      </c>
      <c s="6" r="D56" t="n">
        <v>-283091</v>
      </c>
    </row>
    <row r="57" spans="1:4">
      <c s="4" r="A57" t="s">
        <v>559</v>
      </c>
      <c s="6" r="B57" t="n">
        <v>-49140</v>
      </c>
      <c s="6" r="C57" t="n">
        <v>-20436</v>
      </c>
      <c s="6" r="D57" t="n">
        <v>-4908</v>
      </c>
    </row>
    <row r="58" spans="1:4">
      <c s="4" r="A58" t="s">
        <v>560</v>
      </c>
      <c s="6" r="B58" t="n">
        <v>530498</v>
      </c>
      <c s="6" r="C58" t="n">
        <v>659906</v>
      </c>
      <c s="6" r="D58" t="n">
        <v>661400</v>
      </c>
    </row>
    <row r="59" spans="1:4">
      <c s="3" r="A59" t="s">
        <v>561</v>
      </c>
    </row>
    <row r="60" spans="1:4">
      <c s="4" r="A60" t="s">
        <v>562</v>
      </c>
      <c s="9" r="B60" t="n">
        <v>63.75</v>
      </c>
      <c s="9" r="C60" t="n">
        <v>54.78</v>
      </c>
      <c s="9" r="D60" t="n">
        <v>43.13</v>
      </c>
    </row>
    <row r="61" spans="1:4">
      <c s="4" r="A61" t="s">
        <v>536</v>
      </c>
      <c s="10" r="B61" t="n">
        <v>72.90000000000001</v>
      </c>
      <c s="10" r="C61" t="n">
        <v>64.68000000000001</v>
      </c>
      <c s="10" r="D61" t="n">
        <v>63.73</v>
      </c>
    </row>
    <row r="62" spans="1:4">
      <c s="4" r="A62" t="s">
        <v>563</v>
      </c>
      <c s="10" r="B62" t="n">
        <v>65.36</v>
      </c>
      <c s="10" r="C62" t="n">
        <v>42.75</v>
      </c>
      <c s="10" r="D62" t="n">
        <v>39.4</v>
      </c>
    </row>
    <row r="63" spans="1:4">
      <c s="4" r="A63" t="s">
        <v>564</v>
      </c>
      <c s="10" r="B63" t="n">
        <v>67.7</v>
      </c>
      <c s="10" r="C63" t="n">
        <v>55.62</v>
      </c>
      <c s="10" r="D63" t="n">
        <v>49.22</v>
      </c>
    </row>
    <row r="64" spans="1:4">
      <c s="4" r="A64" t="s">
        <v>565</v>
      </c>
      <c s="9" r="B64" t="n">
        <v>67.94</v>
      </c>
      <c s="9" r="C64" t="n">
        <v>63.75</v>
      </c>
      <c s="9" r="D64" t="n">
        <v>54.78</v>
      </c>
    </row>
    <row r="65" spans="1:4">
      <c s="4" r="A65" t="s">
        <v>566</v>
      </c>
      <c s="7" r="B65" t="n">
        <v>27300000</v>
      </c>
      <c s="7" r="C65" t="n">
        <v>11200000</v>
      </c>
      <c s="7" r="D65" t="n">
        <v>11200000</v>
      </c>
    </row>
    <row r="66" spans="1:4">
      <c s="4" r="A66" t="s">
        <v>567</v>
      </c>
    </row>
    <row r="67" spans="1:4">
      <c s="3" r="A67" t="s">
        <v>505</v>
      </c>
    </row>
    <row r="68" spans="1:4">
      <c s="4" r="A68" t="s">
        <v>514</v>
      </c>
      <c s="4" r="B68" t="s">
        <v>400</v>
      </c>
    </row>
    <row r="69" spans="1:4">
      <c s="4" r="A69" t="s">
        <v>568</v>
      </c>
    </row>
    <row r="70" spans="1:4">
      <c s="3" r="A70" t="s">
        <v>505</v>
      </c>
    </row>
    <row r="71" spans="1:4">
      <c s="4" r="A71" t="s">
        <v>514</v>
      </c>
      <c s="4" r="B71" t="s">
        <v>543</v>
      </c>
    </row>
    <row r="72" spans="1:4">
      <c s="4" r="A72" t="s">
        <v>569</v>
      </c>
    </row>
    <row r="73" spans="1:4">
      <c s="3" r="A73" t="s">
        <v>556</v>
      </c>
    </row>
    <row r="74" spans="1:4">
      <c s="4" r="A74" t="s">
        <v>529</v>
      </c>
      <c s="6" r="B74" t="n">
        <v>139300</v>
      </c>
      <c s="6" r="C74" t="n">
        <v>151469</v>
      </c>
      <c s="6" r="D74" t="n">
        <v>160922</v>
      </c>
    </row>
    <row r="75" spans="1:4">
      <c s="4" r="A75" t="s">
        <v>570</v>
      </c>
    </row>
    <row r="76" spans="1:4">
      <c s="3" r="A76" t="s">
        <v>561</v>
      </c>
    </row>
    <row r="77" spans="1:4">
      <c s="4" r="A77" t="s">
        <v>571</v>
      </c>
      <c s="4" r="B77" t="s">
        <v>517</v>
      </c>
    </row>
    <row r="78" spans="1:4">
      <c s="4" r="A78" t="s">
        <v>572</v>
      </c>
    </row>
    <row r="79" spans="1:4">
      <c s="3" r="A79" t="s">
        <v>561</v>
      </c>
    </row>
    <row r="80" spans="1:4">
      <c s="4" r="A80" t="s">
        <v>571</v>
      </c>
      <c s="4" r="B80" t="s">
        <v>573</v>
      </c>
    </row>
    <row r="81" spans="1:4">
      <c s="4" r="A81" t="s">
        <v>574</v>
      </c>
    </row>
    <row r="82" spans="1:4">
      <c s="3" r="A82" t="s">
        <v>505</v>
      </c>
    </row>
    <row r="83" spans="1:4">
      <c s="4" r="A83" t="s">
        <v>507</v>
      </c>
      <c s="6" r="B83" t="n">
        <v>2000000</v>
      </c>
    </row>
    <row r="84" spans="1:4">
      <c s="4" r="A84" t="s">
        <v>575</v>
      </c>
    </row>
    <row r="85" spans="1:4">
      <c s="3" r="A85" t="s">
        <v>561</v>
      </c>
    </row>
    <row r="86" spans="1:4">
      <c s="4" r="A86" t="s">
        <v>576</v>
      </c>
      <c s="10" r="B86" t="n">
        <v>1.87</v>
      </c>
    </row>
    <row r="87" spans="1:4">
      <c s="4" r="A87" t="s">
        <v>577</v>
      </c>
      <c s="10" r="B87" t="n">
        <v>1.8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78</v>
      </c>
      <c s="2" r="B1" t="s">
        <v>1</v>
      </c>
    </row>
    <row r="2" spans="1:4">
      <c s="2" r="B2" t="s">
        <v>2</v>
      </c>
      <c s="2" r="C2" t="s">
        <v>30</v>
      </c>
      <c s="2" r="D2" t="s">
        <v>75</v>
      </c>
    </row>
    <row r="3" spans="1:4">
      <c s="3" r="A3" t="s">
        <v>579</v>
      </c>
    </row>
    <row r="4" spans="1:4">
      <c s="4" r="A4" t="s">
        <v>580</v>
      </c>
      <c s="7" r="B4" t="n">
        <v>-34732</v>
      </c>
      <c s="7" r="C4" t="n">
        <v>-16428</v>
      </c>
      <c s="7" r="D4" t="n">
        <v>-22604</v>
      </c>
    </row>
    <row r="5" spans="1:4">
      <c s="4" r="A5" t="s">
        <v>581</v>
      </c>
      <c s="6" r="B5" t="n">
        <v>70227</v>
      </c>
      <c s="6" r="C5" t="n">
        <v>105281</v>
      </c>
      <c s="6" r="D5" t="n">
        <v>98459</v>
      </c>
    </row>
    <row r="6" spans="1:4">
      <c s="4" r="A6" t="s">
        <v>90</v>
      </c>
      <c s="6" r="B6" t="n">
        <v>35495</v>
      </c>
      <c s="6" r="C6" t="n">
        <v>88853</v>
      </c>
      <c s="6" r="D6" t="n">
        <v>75855</v>
      </c>
    </row>
    <row r="7" spans="1:4">
      <c s="3" r="A7" t="s">
        <v>582</v>
      </c>
    </row>
    <row r="8" spans="1:4">
      <c s="4" r="A8" t="s">
        <v>583</v>
      </c>
      <c s="6" r="B8" t="n">
        <v>-488</v>
      </c>
      <c s="6" r="C8" t="n">
        <v>2502</v>
      </c>
      <c s="6" r="D8" t="n">
        <v>-704</v>
      </c>
    </row>
    <row r="9" spans="1:4">
      <c s="4" r="A9" t="s">
        <v>584</v>
      </c>
      <c s="6" r="B9" t="n">
        <v>108</v>
      </c>
      <c s="6" r="C9" t="n">
        <v>1276</v>
      </c>
      <c s="6" r="D9" t="n">
        <v>113</v>
      </c>
    </row>
    <row r="10" spans="1:4">
      <c s="4" r="A10" t="s">
        <v>581</v>
      </c>
      <c s="6" r="B10" t="n">
        <v>22942</v>
      </c>
      <c s="6" r="C10" t="n">
        <v>25880</v>
      </c>
      <c s="6" r="D10" t="n">
        <v>20616</v>
      </c>
    </row>
    <row r="11" spans="1:4">
      <c s="4" r="A11" t="s">
        <v>585</v>
      </c>
      <c s="6" r="B11" t="n">
        <v>22562</v>
      </c>
      <c s="6" r="C11" t="n">
        <v>29658</v>
      </c>
      <c s="6" r="D11" t="n">
        <v>20025</v>
      </c>
    </row>
    <row r="12" spans="1:4">
      <c s="3" r="A12" t="s">
        <v>586</v>
      </c>
    </row>
    <row r="13" spans="1:4">
      <c s="4" r="A13" t="s">
        <v>583</v>
      </c>
      <c s="6" r="B13" t="n">
        <v>-11865</v>
      </c>
      <c s="6" r="C13" t="n">
        <v>-7910</v>
      </c>
      <c s="6" r="D13" t="n">
        <v>-5366</v>
      </c>
    </row>
    <row r="14" spans="1:4">
      <c s="4" r="A14" t="s">
        <v>584</v>
      </c>
      <c s="6" r="B14" t="n">
        <v>473</v>
      </c>
      <c s="6" r="C14" t="n">
        <v>-1180</v>
      </c>
      <c s="6" r="D14" t="n">
        <v>-1128</v>
      </c>
    </row>
    <row r="15" spans="1:4">
      <c s="4" r="A15" t="s">
        <v>581</v>
      </c>
      <c s="6" r="B15" t="n">
        <v>-1832</v>
      </c>
      <c s="6" r="C15" t="n">
        <v>3134</v>
      </c>
      <c s="6" r="D15" t="n">
        <v>14430</v>
      </c>
    </row>
    <row r="16" spans="1:4">
      <c s="4" r="A16" t="s">
        <v>587</v>
      </c>
      <c s="6" r="B16" t="n">
        <v>-13224</v>
      </c>
      <c s="6" r="C16" t="n">
        <v>-5956</v>
      </c>
      <c s="6" r="D16" t="n">
        <v>7936</v>
      </c>
    </row>
    <row r="17" spans="1:4">
      <c s="4" r="A17" t="s">
        <v>588</v>
      </c>
      <c s="6" r="B17" t="n">
        <v>9338</v>
      </c>
      <c s="6" r="C17" t="n">
        <v>23702</v>
      </c>
      <c s="7" r="D17" t="n">
        <v>27961</v>
      </c>
    </row>
    <row r="18" spans="1:4">
      <c s="3" r="A18" t="s">
        <v>589</v>
      </c>
    </row>
    <row r="19" spans="1:4">
      <c s="4" r="A19" t="s">
        <v>590</v>
      </c>
      <c s="6" r="B19" t="n">
        <v>4900</v>
      </c>
      <c s="7" r="C19" t="n">
        <v>6700</v>
      </c>
    </row>
    <row r="20" spans="1:4">
      <c s="4" r="A20" t="s">
        <v>591</v>
      </c>
      <c s="6" r="B20" t="n">
        <v>4900</v>
      </c>
    </row>
    <row r="21" spans="1:4">
      <c s="4" r="A21" t="s">
        <v>592</v>
      </c>
      <c s="7" r="B21" t="n">
        <v>5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93</v>
      </c>
      <c s="2" r="B1" t="s">
        <v>1</v>
      </c>
    </row>
    <row r="2" spans="1:3">
      <c s="2" r="B2" t="s">
        <v>2</v>
      </c>
      <c s="2" r="C2" t="s">
        <v>30</v>
      </c>
    </row>
    <row r="3" spans="1:3">
      <c s="3" r="A3" t="s">
        <v>594</v>
      </c>
    </row>
    <row r="4" spans="1:3">
      <c s="4" r="A4" t="s">
        <v>417</v>
      </c>
      <c s="7" r="B4" t="n">
        <v>11049</v>
      </c>
      <c s="7" r="C4" t="n">
        <v>6824</v>
      </c>
    </row>
    <row r="5" spans="1:3">
      <c s="4" r="A5" t="s">
        <v>595</v>
      </c>
      <c s="6" r="B5" t="n">
        <v>350</v>
      </c>
      <c s="6" r="C5" t="n">
        <v>5806</v>
      </c>
    </row>
    <row r="6" spans="1:3">
      <c s="4" r="A6" t="s">
        <v>596</v>
      </c>
      <c s="6" r="B6" t="n">
        <v>533</v>
      </c>
      <c s="6" r="C6" t="n">
        <v>453</v>
      </c>
    </row>
    <row r="7" spans="1:3">
      <c s="4" r="A7" t="s">
        <v>597</v>
      </c>
      <c s="6" r="B7" t="n">
        <v>-2178</v>
      </c>
      <c s="6" r="C7" t="n">
        <v>-2034</v>
      </c>
    </row>
    <row r="8" spans="1:3">
      <c s="4" r="A8" t="s">
        <v>419</v>
      </c>
      <c s="6" r="B8" t="n">
        <v>9754</v>
      </c>
      <c s="6" r="C8" t="n">
        <v>11049</v>
      </c>
    </row>
    <row r="9" spans="1:3">
      <c s="4" r="A9" t="s">
        <v>598</v>
      </c>
      <c s="6" r="B9" t="n">
        <v>577000</v>
      </c>
    </row>
    <row r="10" spans="1:3">
      <c s="4" r="A10" t="s">
        <v>599</v>
      </c>
      <c s="6" r="B10" t="n">
        <v>202000</v>
      </c>
    </row>
    <row r="11" spans="1:3">
      <c s="3" r="A11" t="s">
        <v>600</v>
      </c>
    </row>
    <row r="12" spans="1:3">
      <c s="4" r="A12" t="s">
        <v>601</v>
      </c>
      <c s="6" r="B12" t="n">
        <v>16003</v>
      </c>
      <c s="6" r="C12" t="n">
        <v>9274</v>
      </c>
    </row>
    <row r="13" spans="1:3">
      <c s="4" r="A13" t="s">
        <v>602</v>
      </c>
      <c s="6" r="B13" t="n">
        <v>17468</v>
      </c>
      <c s="6" r="C13" t="n">
        <v>5915</v>
      </c>
    </row>
    <row r="14" spans="1:3">
      <c s="4" r="A14" t="s">
        <v>603</v>
      </c>
      <c s="6" r="B14" t="n">
        <v>14284</v>
      </c>
      <c s="6" r="C14" t="n">
        <v>25797</v>
      </c>
    </row>
    <row r="15" spans="1:3">
      <c s="4" r="A15" t="s">
        <v>604</v>
      </c>
      <c s="6" r="B15" t="n">
        <v>3757</v>
      </c>
      <c s="6" r="C15" t="n">
        <v>2978</v>
      </c>
    </row>
    <row r="16" spans="1:3">
      <c s="4" r="A16" t="s">
        <v>605</v>
      </c>
      <c s="6" r="B16" t="n">
        <v>10700</v>
      </c>
      <c s="6" r="C16" t="n">
        <v>9308</v>
      </c>
    </row>
    <row r="17" spans="1:3">
      <c s="4" r="A17" t="s">
        <v>606</v>
      </c>
      <c s="6" r="B17" t="n">
        <v>4637</v>
      </c>
      <c s="6" r="C17" t="n">
        <v>3257</v>
      </c>
    </row>
    <row r="18" spans="1:3">
      <c s="4" r="A18" t="s">
        <v>607</v>
      </c>
      <c s="6" r="B18" t="n">
        <v>5912</v>
      </c>
      <c s="6" r="C18" t="n">
        <v>6221</v>
      </c>
    </row>
    <row r="19" spans="1:3">
      <c s="4" r="A19" t="s">
        <v>608</v>
      </c>
      <c s="6" r="B19" t="n">
        <v>20699</v>
      </c>
      <c s="6" r="C19" t="n">
        <v>21087</v>
      </c>
    </row>
    <row r="20" spans="1:3">
      <c s="4" r="A20" t="s">
        <v>40</v>
      </c>
      <c s="6" r="B20" t="n">
        <v>3641</v>
      </c>
      <c s="6" r="C20" t="n">
        <v>5904</v>
      </c>
    </row>
    <row r="21" spans="1:3">
      <c s="4" r="A21" t="s">
        <v>609</v>
      </c>
      <c s="6" r="B21" t="n">
        <v>97101</v>
      </c>
      <c s="6" r="C21" t="n">
        <v>89741</v>
      </c>
    </row>
    <row r="22" spans="1:3">
      <c s="4" r="A22" t="s">
        <v>610</v>
      </c>
      <c s="6" r="B22" t="n">
        <v>-14458</v>
      </c>
      <c s="6" r="C22" t="n">
        <v>-12728</v>
      </c>
    </row>
    <row r="23" spans="1:3">
      <c s="4" r="A23" t="s">
        <v>611</v>
      </c>
      <c s="6" r="B23" t="n">
        <v>82643</v>
      </c>
      <c s="6" r="C23" t="n">
        <v>77013</v>
      </c>
    </row>
    <row r="24" spans="1:3">
      <c s="3" r="A24" t="s">
        <v>612</v>
      </c>
    </row>
    <row r="25" spans="1:3">
      <c s="4" r="A25" t="s">
        <v>613</v>
      </c>
      <c s="6" r="B25" t="n">
        <v>-41415</v>
      </c>
      <c s="6" r="C25" t="n">
        <v>-50029</v>
      </c>
    </row>
    <row r="26" spans="1:3">
      <c s="4" r="A26" t="s">
        <v>614</v>
      </c>
      <c s="6" r="B26" t="n">
        <v>-1629</v>
      </c>
      <c s="6" r="C26" t="n">
        <v>-1965</v>
      </c>
    </row>
    <row r="27" spans="1:3">
      <c s="4" r="A27" t="s">
        <v>615</v>
      </c>
      <c s="6" r="B27" t="n">
        <v>-21408</v>
      </c>
      <c s="6" r="C27" t="n">
        <v>-14412</v>
      </c>
    </row>
    <row r="28" spans="1:3">
      <c s="4" r="A28" t="s">
        <v>616</v>
      </c>
      <c s="6" r="B28" t="n">
        <v>-3813</v>
      </c>
      <c s="6" r="C28" t="n">
        <v>-5767</v>
      </c>
    </row>
    <row r="29" spans="1:3">
      <c s="4" r="A29" t="s">
        <v>617</v>
      </c>
      <c s="6" r="B29" t="n">
        <v>-63</v>
      </c>
      <c s="6" r="C29" t="n">
        <v>-13</v>
      </c>
    </row>
    <row r="30" spans="1:3">
      <c s="4" r="A30" t="s">
        <v>618</v>
      </c>
      <c s="6" r="B30" t="n">
        <v>-68328</v>
      </c>
      <c s="6" r="C30" t="n">
        <v>-72186</v>
      </c>
    </row>
    <row r="31" spans="1:3">
      <c s="4" r="A31" t="s">
        <v>619</v>
      </c>
      <c s="6" r="B31" t="n">
        <v>14315</v>
      </c>
      <c s="6" r="C31" t="n">
        <v>4827</v>
      </c>
    </row>
    <row r="32" spans="1:3">
      <c s="3" r="A32" t="s">
        <v>620</v>
      </c>
    </row>
    <row r="33" spans="1:3">
      <c s="4" r="A33" t="s">
        <v>621</v>
      </c>
      <c s="6" r="B33" t="n">
        <v>43475</v>
      </c>
      <c s="6" r="C33" t="n">
        <v>35515</v>
      </c>
    </row>
    <row r="34" spans="1:3">
      <c s="4" r="A34" t="s">
        <v>622</v>
      </c>
      <c s="6" r="B34" t="n">
        <v>-29160</v>
      </c>
      <c s="6" r="C34" t="n">
        <v>-30688</v>
      </c>
    </row>
    <row r="35" spans="1:3">
      <c s="4" r="A35" t="s">
        <v>619</v>
      </c>
      <c s="6" r="B35" t="n">
        <v>14315</v>
      </c>
      <c s="6" r="C35" t="n">
        <v>4827</v>
      </c>
    </row>
    <row r="36" spans="1:3">
      <c s="3" r="A36" t="s">
        <v>623</v>
      </c>
    </row>
    <row r="37" spans="1:3">
      <c s="4" r="A37" t="s">
        <v>624</v>
      </c>
      <c s="6" r="B37" t="n">
        <v>12495</v>
      </c>
      <c s="6" r="C37" t="n">
        <v>12784</v>
      </c>
    </row>
    <row r="38" spans="1:3">
      <c s="4" r="A38" t="s">
        <v>625</v>
      </c>
      <c s="6" r="B38" t="n">
        <v>-8032</v>
      </c>
      <c s="6" r="C38" t="n">
        <v>-9610</v>
      </c>
    </row>
    <row r="39" spans="1:3">
      <c s="4" r="A39" t="s">
        <v>626</v>
      </c>
      <c s="7" r="B39" t="n">
        <v>4463</v>
      </c>
      <c s="7" r="C39" t="n">
        <v>317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2"/>
    <col customWidth="1" max="2" min="2" width="21"/>
  </cols>
  <sheetData>
    <row r="1" spans="1:2">
      <c s="1" r="A1" t="s">
        <v>627</v>
      </c>
      <c s="2" r="B1" t="s">
        <v>628</v>
      </c>
    </row>
    <row r="2" spans="1:2">
      <c s="4" r="A2" t="s">
        <v>583</v>
      </c>
    </row>
    <row r="3" spans="1:2">
      <c s="3" r="A3" t="s">
        <v>629</v>
      </c>
    </row>
    <row r="4" spans="1:2">
      <c s="4" r="A4" t="s">
        <v>630</v>
      </c>
      <c s="11" r="B4" t="n">
        <v>36.1</v>
      </c>
    </row>
    <row r="5" spans="1:2">
      <c s="4" r="A5" t="s">
        <v>584</v>
      </c>
    </row>
    <row r="6" spans="1:2">
      <c s="3" r="A6" t="s">
        <v>629</v>
      </c>
    </row>
    <row r="7" spans="1:2">
      <c s="4" r="A7" t="s">
        <v>630</v>
      </c>
      <c s="12" r="B7" t="n">
        <v>47.7</v>
      </c>
    </row>
    <row r="8" spans="1:2">
      <c s="4" r="A8" t="s">
        <v>581</v>
      </c>
    </row>
    <row r="9" spans="1:2">
      <c s="3" r="A9" t="s">
        <v>629</v>
      </c>
    </row>
    <row r="10" spans="1:2">
      <c s="4" r="A10" t="s">
        <v>630</v>
      </c>
      <c s="11" r="B10" t="n">
        <v>28.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0"/>
    <col customWidth="1" max="2" min="2" width="21"/>
  </cols>
  <sheetData>
    <row r="1" spans="1:2">
      <c s="1" r="A1" t="s">
        <v>631</v>
      </c>
      <c s="2" r="B1" t="s">
        <v>1</v>
      </c>
    </row>
    <row r="2" spans="1:2">
      <c s="2" r="B2" t="s">
        <v>628</v>
      </c>
    </row>
    <row r="3" spans="1:2">
      <c s="3" r="A3" t="s">
        <v>632</v>
      </c>
    </row>
    <row r="4" spans="1:2">
      <c s="4" r="A4" t="s">
        <v>633</v>
      </c>
      <c s="11" r="B4" t="n">
        <v>1.7</v>
      </c>
    </row>
    <row r="5" spans="1:2">
      <c s="4" r="A5" t="s">
        <v>583</v>
      </c>
    </row>
    <row r="6" spans="1:2">
      <c s="3" r="A6" t="s">
        <v>632</v>
      </c>
    </row>
    <row r="7" spans="1:2">
      <c s="4" r="A7" t="s">
        <v>634</v>
      </c>
      <c s="12" r="B7" t="n">
        <v>9.6</v>
      </c>
    </row>
    <row r="8" spans="1:2">
      <c s="4" r="A8" t="s">
        <v>584</v>
      </c>
    </row>
    <row r="9" spans="1:2">
      <c s="3" r="A9" t="s">
        <v>632</v>
      </c>
    </row>
    <row r="10" spans="1:2">
      <c s="4" r="A10" t="s">
        <v>634</v>
      </c>
      <c s="12" r="B10" t="n">
        <v>3.8</v>
      </c>
    </row>
    <row r="11" spans="1:2">
      <c s="4" r="A11" t="s">
        <v>581</v>
      </c>
    </row>
    <row r="12" spans="1:2">
      <c s="3" r="A12" t="s">
        <v>632</v>
      </c>
    </row>
    <row r="13" spans="1:2">
      <c s="4" r="A13" t="s">
        <v>634</v>
      </c>
      <c s="11" r="B13" t="n">
        <v>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s="1" r="A1" t="s">
        <v>99</v>
      </c>
      <c s="2" r="B1" t="s">
        <v>1</v>
      </c>
    </row>
    <row r="2" spans="1:4">
      <c s="2" r="B2" t="s">
        <v>2</v>
      </c>
      <c s="2" r="C2" t="s">
        <v>30</v>
      </c>
      <c s="2" r="D2" t="s">
        <v>75</v>
      </c>
    </row>
    <row r="3" spans="1:4">
      <c s="3" r="A3" t="s">
        <v>100</v>
      </c>
    </row>
    <row r="4" spans="1:4">
      <c s="4" r="A4" t="s">
        <v>92</v>
      </c>
      <c s="7" r="B4" t="n">
        <v>26157</v>
      </c>
      <c s="7" r="C4" t="n">
        <v>65151</v>
      </c>
      <c s="7" r="D4" t="n">
        <v>47894</v>
      </c>
    </row>
    <row r="5" spans="1:4">
      <c s="3" r="A5" t="s">
        <v>101</v>
      </c>
    </row>
    <row r="6" spans="1:4">
      <c s="4" r="A6" t="s">
        <v>102</v>
      </c>
      <c s="6" r="B6" t="n">
        <v>-6850</v>
      </c>
      <c s="6" r="C6" t="n">
        <v>-7436</v>
      </c>
      <c s="6" r="D6" t="n">
        <v>2795</v>
      </c>
    </row>
    <row r="7" spans="1:4">
      <c s="4" r="A7" t="s">
        <v>103</v>
      </c>
      <c s="6" r="B7" t="n">
        <v>-142</v>
      </c>
      <c s="6" r="C7" t="n">
        <v>73</v>
      </c>
      <c s="6" r="D7" t="n">
        <v>640</v>
      </c>
    </row>
    <row r="8" spans="1:4">
      <c s="4" r="A8" t="s">
        <v>104</v>
      </c>
      <c s="6" r="B8" t="n">
        <v>-6992</v>
      </c>
      <c s="6" r="C8" t="n">
        <v>-7363</v>
      </c>
      <c s="6" r="D8" t="n">
        <v>3435</v>
      </c>
    </row>
    <row r="9" spans="1:4">
      <c s="4" r="A9" t="s">
        <v>105</v>
      </c>
      <c s="7" r="B9" t="n">
        <v>19165</v>
      </c>
      <c s="7" r="C9" t="n">
        <v>57788</v>
      </c>
      <c s="7" r="D9" t="n">
        <v>5132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635</v>
      </c>
      <c s="2" r="B1" t="s">
        <v>1</v>
      </c>
    </row>
    <row r="2" spans="1:2">
      <c s="2" r="B2" t="s">
        <v>628</v>
      </c>
    </row>
    <row r="3" spans="1:2">
      <c s="3" r="A3" t="s">
        <v>176</v>
      </c>
    </row>
    <row r="4" spans="1:2">
      <c s="4" r="A4" t="s">
        <v>636</v>
      </c>
      <c s="11" r="B4" t="n">
        <v>4.7</v>
      </c>
    </row>
    <row r="5" spans="1:2">
      <c s="4" r="A5" t="s">
        <v>637</v>
      </c>
      <c s="11" r="B5" t="n">
        <v>4.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38</v>
      </c>
      <c s="2" r="B1" t="s">
        <v>1</v>
      </c>
    </row>
    <row r="2" spans="1:4">
      <c s="2" r="B2" t="s">
        <v>2</v>
      </c>
      <c s="2" r="C2" t="s">
        <v>30</v>
      </c>
      <c s="2" r="D2" t="s">
        <v>75</v>
      </c>
    </row>
    <row r="3" spans="1:4">
      <c s="3" r="A3" t="s">
        <v>639</v>
      </c>
    </row>
    <row r="4" spans="1:4">
      <c s="4" r="A4" t="s">
        <v>640</v>
      </c>
      <c s="4" r="B4" t="s">
        <v>641</v>
      </c>
      <c s="4" r="C4" t="s">
        <v>641</v>
      </c>
      <c s="4" r="D4" t="s">
        <v>641</v>
      </c>
    </row>
    <row r="5" spans="1:4">
      <c s="4" r="A5" t="s">
        <v>642</v>
      </c>
      <c s="4" r="C5" t="s">
        <v>643</v>
      </c>
    </row>
    <row r="6" spans="1:4">
      <c s="4" r="A6" t="s">
        <v>644</v>
      </c>
      <c s="4" r="D6" t="s">
        <v>645</v>
      </c>
    </row>
    <row r="7" spans="1:4">
      <c s="4" r="A7" t="s">
        <v>646</v>
      </c>
      <c s="4" r="B7" t="s">
        <v>647</v>
      </c>
      <c s="4" r="C7" t="s">
        <v>648</v>
      </c>
      <c s="4" r="D7" t="s">
        <v>649</v>
      </c>
    </row>
    <row r="8" spans="1:4">
      <c s="4" r="A8" t="s">
        <v>650</v>
      </c>
      <c s="4" r="B8" t="s">
        <v>651</v>
      </c>
      <c s="4" r="C8" t="s">
        <v>652</v>
      </c>
      <c s="4" r="D8" t="s">
        <v>653</v>
      </c>
    </row>
    <row r="9" spans="1:4">
      <c s="4" r="A9" t="s">
        <v>654</v>
      </c>
      <c s="4" r="B9" t="s">
        <v>655</v>
      </c>
      <c s="4" r="C9" t="s">
        <v>656</v>
      </c>
      <c s="4" r="D9" t="s">
        <v>657</v>
      </c>
    </row>
    <row r="10" spans="1:4">
      <c s="4" r="A10" t="s">
        <v>658</v>
      </c>
      <c s="4" r="B10" t="s">
        <v>659</v>
      </c>
      <c s="4" r="C10" t="s">
        <v>660</v>
      </c>
      <c s="4" r="D10" t="s">
        <v>661</v>
      </c>
    </row>
    <row r="11" spans="1:4">
      <c s="4" r="A11" t="s">
        <v>662</v>
      </c>
      <c s="4" r="B11" t="s">
        <v>663</v>
      </c>
    </row>
    <row r="12" spans="1:4">
      <c s="4" r="A12" t="s">
        <v>664</v>
      </c>
      <c s="4" r="B12" t="s">
        <v>663</v>
      </c>
    </row>
    <row r="13" spans="1:4">
      <c s="4" r="A13" t="s">
        <v>665</v>
      </c>
      <c s="4" r="B13" t="s">
        <v>666</v>
      </c>
      <c s="4" r="C13" t="s">
        <v>667</v>
      </c>
      <c s="4" r="D13" t="s">
        <v>668</v>
      </c>
    </row>
    <row r="14" spans="1:4">
      <c s="4" r="A14" t="s">
        <v>669</v>
      </c>
      <c s="4" r="B14" t="s">
        <v>670</v>
      </c>
      <c s="4" r="C14" t="s">
        <v>671</v>
      </c>
      <c s="4" r="D14" t="s">
        <v>672</v>
      </c>
    </row>
    <row r="15" spans="1:4">
      <c s="4" r="A15" t="s">
        <v>673</v>
      </c>
      <c s="4" r="B15" t="s">
        <v>674</v>
      </c>
      <c s="4" r="C15" t="s">
        <v>649</v>
      </c>
      <c s="4" r="D15" t="s">
        <v>657</v>
      </c>
    </row>
    <row r="16" spans="1:4">
      <c s="4" r="A16" t="s">
        <v>675</v>
      </c>
      <c s="4" r="B16" t="s">
        <v>676</v>
      </c>
      <c s="4" r="C16" t="s">
        <v>677</v>
      </c>
      <c s="4" r="D16" t="s">
        <v>674</v>
      </c>
    </row>
    <row r="17" spans="1:4">
      <c s="4" r="A17" t="s">
        <v>678</v>
      </c>
      <c s="4" r="B17" t="s">
        <v>679</v>
      </c>
      <c s="4" r="C17" t="s">
        <v>680</v>
      </c>
      <c s="4" r="D17" t="s">
        <v>68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s>
  <sheetData>
    <row r="1" spans="1:5">
      <c s="1" r="A1" t="s">
        <v>682</v>
      </c>
      <c s="2" r="B1" t="s">
        <v>1</v>
      </c>
    </row>
    <row r="2" spans="1:5">
      <c s="2" r="B2" t="s">
        <v>491</v>
      </c>
      <c s="2" r="C2" t="s">
        <v>316</v>
      </c>
      <c s="2" r="D2" t="s">
        <v>317</v>
      </c>
      <c s="2" r="E2" t="s">
        <v>683</v>
      </c>
    </row>
    <row r="3" spans="1:5">
      <c s="3" r="A3" t="s">
        <v>684</v>
      </c>
    </row>
    <row r="4" spans="1:5">
      <c s="4" r="A4" t="s">
        <v>685</v>
      </c>
      <c s="7" r="B4" t="n">
        <v>133813</v>
      </c>
    </row>
    <row r="5" spans="1:5">
      <c s="4" r="A5" t="s">
        <v>686</v>
      </c>
      <c s="6" r="B5" t="n">
        <v>127759</v>
      </c>
    </row>
    <row r="6" spans="1:5">
      <c s="4" r="A6" t="s">
        <v>687</v>
      </c>
      <c s="6" r="B6" t="n">
        <v>4427</v>
      </c>
    </row>
    <row r="7" spans="1:5">
      <c s="4" r="A7" t="s">
        <v>688</v>
      </c>
      <c s="6" r="B7" t="n">
        <v>984</v>
      </c>
    </row>
    <row r="8" spans="1:5">
      <c s="4" r="A8" t="s">
        <v>689</v>
      </c>
      <c s="6" r="B8" t="n">
        <v>643</v>
      </c>
    </row>
    <row r="9" spans="1:5">
      <c s="3" r="A9" t="s">
        <v>690</v>
      </c>
    </row>
    <row r="10" spans="1:5">
      <c s="4" r="A10" t="s">
        <v>691</v>
      </c>
      <c s="6" r="B10" t="n">
        <v>17050</v>
      </c>
    </row>
    <row r="11" spans="1:5">
      <c s="4" r="A11" t="s">
        <v>686</v>
      </c>
      <c s="6" r="B11" t="n">
        <v>6651</v>
      </c>
    </row>
    <row r="12" spans="1:5">
      <c s="4" r="A12" t="s">
        <v>687</v>
      </c>
      <c s="6" r="B12" t="n">
        <v>6864</v>
      </c>
    </row>
    <row r="13" spans="1:5">
      <c s="4" r="A13" t="s">
        <v>688</v>
      </c>
      <c s="6" r="B13" t="n">
        <v>2450</v>
      </c>
    </row>
    <row r="14" spans="1:5">
      <c s="4" r="A14" t="s">
        <v>689</v>
      </c>
      <c s="6" r="B14" t="n">
        <v>1085</v>
      </c>
    </row>
    <row r="15" spans="1:5">
      <c s="3" r="A15" t="s">
        <v>692</v>
      </c>
    </row>
    <row r="16" spans="1:5">
      <c s="4" r="A16" t="s">
        <v>693</v>
      </c>
      <c s="6" r="B16" t="n">
        <v>25360</v>
      </c>
    </row>
    <row r="17" spans="1:5">
      <c s="4" r="A17" t="s">
        <v>686</v>
      </c>
      <c s="6" r="B17" t="n">
        <v>24730</v>
      </c>
    </row>
    <row r="18" spans="1:5">
      <c s="4" r="A18" t="s">
        <v>687</v>
      </c>
      <c s="6" r="B18" t="n">
        <v>630</v>
      </c>
    </row>
    <row r="19" spans="1:5">
      <c s="3" r="A19" t="s">
        <v>694</v>
      </c>
    </row>
    <row r="20" spans="1:5">
      <c s="4" r="A20" t="s">
        <v>695</v>
      </c>
      <c s="6" r="B20" t="n">
        <v>288839</v>
      </c>
    </row>
    <row r="21" spans="1:5">
      <c s="4" r="A21" t="s">
        <v>686</v>
      </c>
      <c s="6" r="B21" t="n">
        <v>274776</v>
      </c>
    </row>
    <row r="22" spans="1:5">
      <c s="4" r="A22" t="s">
        <v>687</v>
      </c>
      <c s="6" r="B22" t="n">
        <v>10003</v>
      </c>
    </row>
    <row r="23" spans="1:5">
      <c s="4" r="A23" t="s">
        <v>688</v>
      </c>
      <c s="6" r="B23" t="n">
        <v>4060</v>
      </c>
    </row>
    <row r="24" spans="1:5">
      <c s="3" r="A24" t="s">
        <v>696</v>
      </c>
    </row>
    <row r="25" spans="1:5">
      <c s="4" r="A25" t="s">
        <v>697</v>
      </c>
      <c s="6" r="B25" t="n">
        <v>9615</v>
      </c>
    </row>
    <row r="26" spans="1:5">
      <c s="4" r="A26" t="s">
        <v>686</v>
      </c>
      <c s="6" r="B26" t="n">
        <v>139</v>
      </c>
    </row>
    <row r="27" spans="1:5">
      <c s="4" r="A27" t="s">
        <v>687</v>
      </c>
      <c s="6" r="B27" t="n">
        <v>847</v>
      </c>
    </row>
    <row r="28" spans="1:5">
      <c s="4" r="A28" t="s">
        <v>688</v>
      </c>
      <c s="6" r="B28" t="n">
        <v>2380</v>
      </c>
    </row>
    <row r="29" spans="1:5">
      <c s="4" r="A29" t="s">
        <v>689</v>
      </c>
      <c s="6" r="B29" t="n">
        <v>6249</v>
      </c>
    </row>
    <row r="30" spans="1:5">
      <c s="3" r="A30" t="s">
        <v>698</v>
      </c>
    </row>
    <row r="31" spans="1:5">
      <c s="4" r="A31" t="s">
        <v>699</v>
      </c>
      <c s="6" r="B31" t="n">
        <v>474677</v>
      </c>
    </row>
    <row r="32" spans="1:5">
      <c s="4" r="A32" t="s">
        <v>686</v>
      </c>
      <c s="6" r="B32" t="n">
        <v>434055</v>
      </c>
    </row>
    <row r="33" spans="1:5">
      <c s="4" r="A33" t="s">
        <v>687</v>
      </c>
      <c s="6" r="B33" t="n">
        <v>22771</v>
      </c>
    </row>
    <row r="34" spans="1:5">
      <c s="4" r="A34" t="s">
        <v>688</v>
      </c>
      <c s="6" r="B34" t="n">
        <v>9874</v>
      </c>
    </row>
    <row r="35" spans="1:5">
      <c s="4" r="A35" t="s">
        <v>689</v>
      </c>
      <c s="6" r="B35" t="n">
        <v>7977</v>
      </c>
    </row>
    <row r="36" spans="1:5">
      <c s="3" r="A36" t="s">
        <v>700</v>
      </c>
    </row>
    <row r="37" spans="1:5">
      <c s="4" r="A37" t="s">
        <v>701</v>
      </c>
      <c s="6" r="B37" t="n">
        <v>43241</v>
      </c>
    </row>
    <row r="38" spans="1:5">
      <c s="4" r="A38" t="s">
        <v>686</v>
      </c>
      <c s="6" r="B38" t="n">
        <v>9351</v>
      </c>
    </row>
    <row r="39" spans="1:5">
      <c s="4" r="A39" t="s">
        <v>687</v>
      </c>
      <c s="6" r="B39" t="n">
        <v>29439</v>
      </c>
    </row>
    <row r="40" spans="1:5">
      <c s="4" r="A40" t="s">
        <v>688</v>
      </c>
      <c s="6" r="B40" t="n">
        <v>1017</v>
      </c>
    </row>
    <row r="41" spans="1:5">
      <c s="4" r="A41" t="s">
        <v>689</v>
      </c>
      <c s="6" r="B41" t="n">
        <v>3434</v>
      </c>
    </row>
    <row r="42" spans="1:5">
      <c s="3" r="A42" t="s">
        <v>702</v>
      </c>
    </row>
    <row r="43" spans="1:5">
      <c s="4" r="A43" t="s">
        <v>703</v>
      </c>
      <c s="6" r="B43" t="n">
        <v>9000</v>
      </c>
      <c s="7" r="C43" t="n">
        <v>10000</v>
      </c>
      <c s="7" r="D43" t="n">
        <v>9900</v>
      </c>
    </row>
    <row r="44" spans="1:5">
      <c s="3" r="A44" t="s">
        <v>704</v>
      </c>
    </row>
    <row r="45" spans="1:5">
      <c s="4" r="A45" t="s">
        <v>705</v>
      </c>
      <c s="6" r="B45" t="n">
        <v>34700</v>
      </c>
    </row>
    <row r="46" spans="1:5">
      <c s="4" r="A46" t="s">
        <v>706</v>
      </c>
      <c s="6" r="B46" t="n">
        <v>17100</v>
      </c>
      <c s="7" r="C46" t="n">
        <v>17200</v>
      </c>
    </row>
    <row r="47" spans="1:5">
      <c s="4" r="A47" t="s">
        <v>707</v>
      </c>
      <c s="7" r="B47" t="n">
        <v>13800</v>
      </c>
    </row>
    <row r="48" spans="1:5">
      <c s="4" r="A48" t="s">
        <v>708</v>
      </c>
      <c s="6" r="B48" t="n">
        <v>3</v>
      </c>
    </row>
    <row r="49" spans="1:5">
      <c s="4" r="A49" t="s">
        <v>709</v>
      </c>
      <c s="7" r="B49" t="n">
        <v>800</v>
      </c>
    </row>
    <row r="50" spans="1:5">
      <c s="4" r="A50" t="s">
        <v>710</v>
      </c>
      <c s="7" r="B50" t="n">
        <v>13100</v>
      </c>
    </row>
    <row r="51" spans="1:5">
      <c s="3" r="A51" t="s">
        <v>711</v>
      </c>
    </row>
    <row r="52" spans="1:5">
      <c s="4" r="A52" t="s">
        <v>712</v>
      </c>
      <c s="6" r="B52" t="n">
        <v>1</v>
      </c>
    </row>
    <row r="53" spans="1:5">
      <c s="4" r="A53" t="s">
        <v>713</v>
      </c>
    </row>
    <row r="54" spans="1:5">
      <c s="3" r="A54" t="s">
        <v>714</v>
      </c>
    </row>
    <row r="55" spans="1:5">
      <c s="4" r="A55" t="s">
        <v>47</v>
      </c>
      <c s="7" r="E55" t="n">
        <v>100000</v>
      </c>
    </row>
    <row r="56" spans="1:5">
      <c s="4" r="A56" t="s">
        <v>715</v>
      </c>
    </row>
    <row r="57" spans="1:5">
      <c s="3" r="A57" t="s">
        <v>714</v>
      </c>
    </row>
    <row r="58" spans="1:5">
      <c s="4" r="A58" t="s">
        <v>47</v>
      </c>
      <c s="7" r="B58" t="n">
        <v>25000</v>
      </c>
    </row>
    <row r="59" spans="1:5">
      <c s="4" r="A59" t="s">
        <v>716</v>
      </c>
    </row>
    <row r="60" spans="1:5">
      <c s="3" r="A60" t="s">
        <v>704</v>
      </c>
    </row>
    <row r="61" spans="1:5">
      <c s="4" r="A61" t="s">
        <v>717</v>
      </c>
      <c s="6" r="B61" t="n">
        <v>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6"/>
    <col customWidth="1" max="2" min="2" width="16"/>
    <col customWidth="1" max="3" min="3" width="14"/>
    <col customWidth="1" max="4" min="4" width="14"/>
  </cols>
  <sheetData>
    <row r="1" spans="1:4">
      <c s="1" r="A1" t="s">
        <v>718</v>
      </c>
      <c s="2" r="B1" t="s">
        <v>1</v>
      </c>
    </row>
    <row r="2" spans="1:4">
      <c s="2" r="B2" t="s">
        <v>2</v>
      </c>
      <c s="2" r="C2" t="s">
        <v>30</v>
      </c>
      <c s="2" r="D2" t="s">
        <v>75</v>
      </c>
    </row>
    <row r="3" spans="1:4">
      <c s="3" r="A3" t="s">
        <v>719</v>
      </c>
    </row>
    <row r="4" spans="1:4">
      <c s="4" r="A4" t="s">
        <v>720</v>
      </c>
      <c s="6" r="B4" t="n">
        <v>1201402</v>
      </c>
      <c s="6" r="C4" t="n">
        <v>454635</v>
      </c>
      <c s="6" r="D4" t="n">
        <v>165845</v>
      </c>
    </row>
    <row r="5" spans="1:4">
      <c s="4" r="A5" t="s">
        <v>721</v>
      </c>
      <c s="6" r="B5" t="n">
        <v>106315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22</v>
      </c>
      <c s="2" r="B1" t="s">
        <v>1</v>
      </c>
    </row>
    <row r="2" spans="1:4">
      <c s="2" r="B2" t="s">
        <v>2</v>
      </c>
      <c s="2" r="C2" t="s">
        <v>30</v>
      </c>
      <c s="2" r="D2" t="s">
        <v>75</v>
      </c>
    </row>
    <row r="3" spans="1:4">
      <c s="4" r="A3" t="s">
        <v>723</v>
      </c>
    </row>
    <row r="4" spans="1:4">
      <c s="3" r="A4" t="s">
        <v>182</v>
      </c>
    </row>
    <row r="5" spans="1:4">
      <c s="4" r="A5" t="s">
        <v>724</v>
      </c>
      <c s="7" r="B5" t="n">
        <v>34000</v>
      </c>
      <c s="7" r="C5" t="n">
        <v>0</v>
      </c>
      <c s="7" r="D5" t="n">
        <v>31000</v>
      </c>
    </row>
    <row r="6" spans="1:4">
      <c s="4" r="A6" t="s">
        <v>725</v>
      </c>
    </row>
    <row r="7" spans="1:4">
      <c s="3" r="A7" t="s">
        <v>182</v>
      </c>
    </row>
    <row r="8" spans="1:4">
      <c s="4" r="A8" t="s">
        <v>726</v>
      </c>
      <c s="4" r="B8" t="s">
        <v>727</v>
      </c>
    </row>
    <row r="9" spans="1:4">
      <c s="4" r="A9" t="s">
        <v>728</v>
      </c>
      <c s="7" r="B9" t="n">
        <v>100000</v>
      </c>
    </row>
    <row r="10" spans="1:4">
      <c s="4" r="A10" t="s">
        <v>729</v>
      </c>
      <c s="6" r="D10" t="n">
        <v>0</v>
      </c>
    </row>
    <row r="11" spans="1:4">
      <c s="4" r="A11" t="s">
        <v>730</v>
      </c>
      <c s="6" r="B11" t="n">
        <v>9100000</v>
      </c>
      <c s="6" r="C11" t="n">
        <v>7300000</v>
      </c>
      <c s="7" r="D11" t="n">
        <v>5200000</v>
      </c>
    </row>
    <row r="12" spans="1:4">
      <c s="4" r="A12" t="s">
        <v>731</v>
      </c>
      <c s="6" r="B12" t="n">
        <v>3600000</v>
      </c>
      <c s="6" r="C12" t="n">
        <v>2700000</v>
      </c>
    </row>
    <row r="13" spans="1:4">
      <c s="4" r="A13" t="s">
        <v>732</v>
      </c>
    </row>
    <row r="14" spans="1:4">
      <c s="3" r="A14" t="s">
        <v>182</v>
      </c>
    </row>
    <row r="15" spans="1:4">
      <c s="4" r="A15" t="s">
        <v>729</v>
      </c>
      <c s="7" r="B15" t="n">
        <v>100000</v>
      </c>
      <c s="7" r="C15" t="n">
        <v>100000</v>
      </c>
    </row>
    <row r="16" spans="1:4">
      <c s="4" r="A16" t="s">
        <v>733</v>
      </c>
    </row>
    <row r="17" spans="1:4">
      <c s="3" r="A17" t="s">
        <v>182</v>
      </c>
    </row>
    <row r="18" spans="1:4">
      <c s="4" r="A18" t="s">
        <v>734</v>
      </c>
      <c s="4" r="B18" t="s">
        <v>735</v>
      </c>
    </row>
    <row r="19" spans="1:4">
      <c s="4" r="A19" t="s">
        <v>736</v>
      </c>
    </row>
    <row r="20" spans="1:4">
      <c s="3" r="A20" t="s">
        <v>182</v>
      </c>
    </row>
    <row r="21" spans="1:4">
      <c s="4" r="A21" t="s">
        <v>734</v>
      </c>
      <c s="4" r="B21" t="s">
        <v>666</v>
      </c>
    </row>
    <row r="22" spans="1:4">
      <c s="4" r="A22" t="s">
        <v>737</v>
      </c>
    </row>
    <row r="23" spans="1:4">
      <c s="3" r="A23" t="s">
        <v>182</v>
      </c>
    </row>
    <row r="24" spans="1:4">
      <c s="4" r="A24" t="s">
        <v>738</v>
      </c>
      <c s="4" r="B24" t="s">
        <v>73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40</v>
      </c>
      <c s="2" r="B1" t="s">
        <v>1</v>
      </c>
    </row>
    <row r="2" spans="1:4">
      <c s="2" r="B2" t="s">
        <v>2</v>
      </c>
      <c s="2" r="C2" t="s">
        <v>30</v>
      </c>
      <c s="2" r="D2" t="s">
        <v>75</v>
      </c>
    </row>
    <row r="3" spans="1:4">
      <c s="3" r="A3" t="s">
        <v>741</v>
      </c>
    </row>
    <row r="4" spans="1:4">
      <c s="4" r="A4" t="s">
        <v>742</v>
      </c>
      <c s="11" r="B4" t="n">
        <v>4.6</v>
      </c>
      <c s="11" r="C4" t="n">
        <v>4.5</v>
      </c>
      <c s="11" r="D4" t="n">
        <v>4.1</v>
      </c>
    </row>
    <row r="5" spans="1:4">
      <c s="3" r="A5" t="s">
        <v>743</v>
      </c>
    </row>
    <row r="6" spans="1:4">
      <c s="4" r="A6" t="s">
        <v>744</v>
      </c>
      <c s="12" r="B6" t="n">
        <v>0.6</v>
      </c>
      <c s="11" r="C6" t="n">
        <v>0.7</v>
      </c>
      <c s="11" r="D6" t="n">
        <v>0.6</v>
      </c>
    </row>
    <row r="7" spans="1:4">
      <c s="4" r="A7" t="s">
        <v>745</v>
      </c>
      <c s="12" r="B7" t="n">
        <v>21.3</v>
      </c>
    </row>
    <row r="8" spans="1:4">
      <c s="4" r="A8" t="s">
        <v>746</v>
      </c>
      <c s="7" r="B8" t="n">
        <v>16</v>
      </c>
    </row>
    <row r="9" spans="1:4">
      <c s="4" r="A9" t="s">
        <v>747</v>
      </c>
      <c s="4" r="B9" t="s">
        <v>748</v>
      </c>
    </row>
    <row r="10" spans="1:4">
      <c s="4" r="A10" t="s">
        <v>749</v>
      </c>
    </row>
    <row r="11" spans="1:4">
      <c s="3" r="A11" t="s">
        <v>743</v>
      </c>
    </row>
    <row r="12" spans="1:4">
      <c s="4" r="A12" t="s">
        <v>750</v>
      </c>
      <c s="4" r="B12" t="s">
        <v>751</v>
      </c>
    </row>
    <row r="13" spans="1:4">
      <c s="4" r="A13" t="s">
        <v>752</v>
      </c>
      <c s="4" r="B13" t="s">
        <v>75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54</v>
      </c>
      <c s="2" r="B1" t="s">
        <v>1</v>
      </c>
    </row>
    <row r="2" spans="1:4">
      <c s="2" r="B2" t="s">
        <v>2</v>
      </c>
      <c s="2" r="C2" t="s">
        <v>30</v>
      </c>
      <c s="2" r="D2" t="s">
        <v>75</v>
      </c>
    </row>
    <row r="3" spans="1:4">
      <c s="3" r="A3" t="s">
        <v>755</v>
      </c>
    </row>
    <row r="4" spans="1:4">
      <c s="4" r="A4" t="s">
        <v>756</v>
      </c>
      <c s="7" r="B4" t="n">
        <v>13896</v>
      </c>
      <c s="7" r="C4" t="n">
        <v>13690</v>
      </c>
    </row>
    <row r="5" spans="1:4">
      <c s="4" r="A5" t="s">
        <v>757</v>
      </c>
      <c s="6" r="B5" t="n">
        <v>-933</v>
      </c>
      <c s="6" r="C5" t="n">
        <v>-941</v>
      </c>
    </row>
    <row r="6" spans="1:4">
      <c s="4" r="A6" t="s">
        <v>758</v>
      </c>
      <c s="6" r="C6" t="n">
        <v>34</v>
      </c>
      <c s="7" r="D6" t="n">
        <v>58</v>
      </c>
    </row>
    <row r="7" spans="1:4">
      <c s="4" r="A7" t="s">
        <v>759</v>
      </c>
      <c s="6" r="B7" t="n">
        <v>582</v>
      </c>
      <c s="6" r="C7" t="n">
        <v>671</v>
      </c>
      <c s="6" r="D7" t="n">
        <v>697</v>
      </c>
    </row>
    <row r="8" spans="1:4">
      <c s="4" r="A8" t="s">
        <v>760</v>
      </c>
      <c s="6" r="B8" t="n">
        <v>-1187</v>
      </c>
    </row>
    <row r="9" spans="1:4">
      <c s="4" r="A9" t="s">
        <v>761</v>
      </c>
      <c s="6" r="B9" t="n">
        <v>1226</v>
      </c>
      <c s="6" r="C9" t="n">
        <v>585</v>
      </c>
    </row>
    <row r="10" spans="1:4">
      <c s="4" r="A10" t="s">
        <v>762</v>
      </c>
      <c s="6" r="B10" t="n">
        <v>-279</v>
      </c>
      <c s="6" r="C10" t="n">
        <v>-143</v>
      </c>
    </row>
    <row r="11" spans="1:4">
      <c s="4" r="A11" t="s">
        <v>763</v>
      </c>
      <c s="6" r="B11" t="n">
        <v>13305</v>
      </c>
      <c s="6" r="C11" t="n">
        <v>13896</v>
      </c>
      <c s="6" r="D11" t="n">
        <v>13690</v>
      </c>
    </row>
    <row r="12" spans="1:4">
      <c s="3" r="A12" t="s">
        <v>764</v>
      </c>
    </row>
    <row r="13" spans="1:4">
      <c s="4" r="A13" t="s">
        <v>765</v>
      </c>
      <c s="6" r="B13" t="n">
        <v>7090</v>
      </c>
      <c s="6" r="C13" t="n">
        <v>7711</v>
      </c>
    </row>
    <row r="14" spans="1:4">
      <c s="4" r="A14" t="s">
        <v>757</v>
      </c>
      <c s="6" r="B14" t="n">
        <v>-923</v>
      </c>
      <c s="6" r="C14" t="n">
        <v>-849</v>
      </c>
    </row>
    <row r="15" spans="1:4">
      <c s="4" r="A15" t="s">
        <v>766</v>
      </c>
      <c s="6" r="B15" t="n">
        <v>488</v>
      </c>
      <c s="6" r="C15" t="n">
        <v>366</v>
      </c>
    </row>
    <row r="16" spans="1:4">
      <c s="4" r="A16" t="s">
        <v>767</v>
      </c>
      <c s="6" r="B16" t="n">
        <v>55</v>
      </c>
      <c s="6" r="C16" t="n">
        <v>77</v>
      </c>
    </row>
    <row r="17" spans="1:4">
      <c s="4" r="A17" t="s">
        <v>762</v>
      </c>
      <c s="6" r="B17" t="n">
        <v>-1500</v>
      </c>
      <c s="6" r="C17" t="n">
        <v>-215</v>
      </c>
    </row>
    <row r="18" spans="1:4">
      <c s="4" r="A18" t="s">
        <v>768</v>
      </c>
      <c s="6" r="B18" t="n">
        <v>5210</v>
      </c>
      <c s="6" r="C18" t="n">
        <v>7090</v>
      </c>
      <c s="6" r="D18" t="n">
        <v>7711</v>
      </c>
    </row>
    <row r="19" spans="1:4">
      <c s="4" r="A19" t="s">
        <v>769</v>
      </c>
      <c s="6" r="B19" t="n">
        <v>-8095</v>
      </c>
      <c s="6" r="C19" t="n">
        <v>-6806</v>
      </c>
    </row>
    <row r="20" spans="1:4">
      <c s="4" r="A20" t="s">
        <v>770</v>
      </c>
      <c s="6" r="B20" t="n">
        <v>-8095</v>
      </c>
      <c s="6" r="C20" t="n">
        <v>-6806</v>
      </c>
    </row>
    <row r="21" spans="1:4">
      <c s="3" r="A21" t="s">
        <v>771</v>
      </c>
    </row>
    <row r="22" spans="1:4">
      <c s="4" r="A22" t="s">
        <v>772</v>
      </c>
      <c s="6" r="B22" t="n">
        <v>648</v>
      </c>
      <c s="6" r="C22" t="n">
        <v>782</v>
      </c>
    </row>
    <row r="23" spans="1:4">
      <c s="4" r="A23" t="s">
        <v>773</v>
      </c>
      <c s="6" r="B23" t="n">
        <v>-8581</v>
      </c>
      <c s="6" r="C23" t="n">
        <v>-6829</v>
      </c>
    </row>
    <row r="24" spans="1:4">
      <c s="4" r="A24" t="s">
        <v>774</v>
      </c>
      <c s="6" r="B24" t="n">
        <v>2792</v>
      </c>
      <c s="6" r="C24" t="n">
        <v>2488</v>
      </c>
    </row>
    <row r="25" spans="1:4">
      <c s="3" r="A25" t="s">
        <v>775</v>
      </c>
    </row>
    <row r="26" spans="1:4">
      <c s="4" r="A26" t="s">
        <v>758</v>
      </c>
      <c s="6" r="C26" t="n">
        <v>34</v>
      </c>
      <c s="6" r="D26" t="n">
        <v>58</v>
      </c>
    </row>
    <row r="27" spans="1:4">
      <c s="4" r="A27" t="s">
        <v>759</v>
      </c>
      <c s="6" r="B27" t="n">
        <v>582</v>
      </c>
      <c s="6" r="C27" t="n">
        <v>671</v>
      </c>
      <c s="6" r="D27" t="n">
        <v>697</v>
      </c>
    </row>
    <row r="28" spans="1:4">
      <c s="4" r="A28" t="s">
        <v>776</v>
      </c>
      <c s="6" r="B28" t="n">
        <v>-303</v>
      </c>
      <c s="6" r="C28" t="n">
        <v>-418</v>
      </c>
      <c s="6" r="D28" t="n">
        <v>-393</v>
      </c>
    </row>
    <row r="29" spans="1:4">
      <c s="4" r="A29" t="s">
        <v>777</v>
      </c>
      <c s="6" r="B29" t="n">
        <v>420</v>
      </c>
      <c s="6" r="C29" t="n">
        <v>615</v>
      </c>
      <c s="6" r="D29" t="n">
        <v>615</v>
      </c>
    </row>
    <row r="30" spans="1:4">
      <c s="4" r="A30" t="s">
        <v>778</v>
      </c>
      <c s="6" r="B30" t="n">
        <v>43</v>
      </c>
      <c s="6" r="C30" t="n">
        <v>204</v>
      </c>
      <c s="6" r="D30" t="n">
        <v>144</v>
      </c>
    </row>
    <row r="31" spans="1:4">
      <c s="4" r="A31" t="s">
        <v>779</v>
      </c>
      <c s="7" r="B31" t="n">
        <v>742</v>
      </c>
      <c s="7" r="C31" t="n">
        <v>1106</v>
      </c>
      <c s="7" r="D31" t="n">
        <v>1121</v>
      </c>
    </row>
    <row r="32" spans="1:4">
      <c s="3" r="A32" t="s">
        <v>780</v>
      </c>
    </row>
    <row r="33" spans="1:4">
      <c s="4" r="A33" t="s">
        <v>781</v>
      </c>
      <c s="4" r="B33" t="s">
        <v>782</v>
      </c>
      <c s="4" r="C33" t="s">
        <v>666</v>
      </c>
    </row>
    <row r="34" spans="1:4">
      <c s="4" r="A34" t="s">
        <v>783</v>
      </c>
      <c s="4" r="B34" t="s">
        <v>784</v>
      </c>
      <c s="4" r="C34" t="s">
        <v>785</v>
      </c>
    </row>
    <row r="35" spans="1:4">
      <c s="4" r="A35" t="s">
        <v>786</v>
      </c>
      <c s="4" r="B35" t="s">
        <v>787</v>
      </c>
      <c s="4" r="C35" t="s">
        <v>48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s="1" r="A1" t="s">
        <v>788</v>
      </c>
      <c s="2" r="B1" t="s">
        <v>1</v>
      </c>
    </row>
    <row r="2" spans="1:3">
      <c s="2" r="B2" t="s">
        <v>2</v>
      </c>
      <c s="2" r="C2" t="s">
        <v>30</v>
      </c>
    </row>
    <row r="3" spans="1:3">
      <c s="3" r="A3" t="s">
        <v>789</v>
      </c>
    </row>
    <row r="4" spans="1:3">
      <c s="4" r="A4" t="s">
        <v>790</v>
      </c>
      <c s="4" r="B4" t="s">
        <v>753</v>
      </c>
      <c s="4" r="C4" t="s">
        <v>753</v>
      </c>
    </row>
    <row r="5" spans="1:3">
      <c s="4" r="A5" t="s">
        <v>791</v>
      </c>
      <c s="4" r="B5" t="s">
        <v>784</v>
      </c>
      <c s="4" r="C5" t="s">
        <v>785</v>
      </c>
    </row>
    <row r="6" spans="1:3">
      <c s="4" r="A6" t="s">
        <v>792</v>
      </c>
    </row>
    <row r="7" spans="1:3">
      <c s="3" r="A7" t="s">
        <v>789</v>
      </c>
    </row>
    <row r="8" spans="1:3">
      <c s="4" r="A8" t="s">
        <v>793</v>
      </c>
      <c s="4" r="B8" t="s">
        <v>794</v>
      </c>
    </row>
    <row r="9" spans="1:3">
      <c s="4" r="A9" t="s">
        <v>340</v>
      </c>
    </row>
    <row r="10" spans="1:3">
      <c s="3" r="A10" t="s">
        <v>789</v>
      </c>
    </row>
    <row r="11" spans="1:3">
      <c s="4" r="A11" t="s">
        <v>790</v>
      </c>
      <c s="4" r="B11" t="s">
        <v>795</v>
      </c>
      <c s="4" r="C11" t="s">
        <v>796</v>
      </c>
    </row>
    <row r="12" spans="1:3">
      <c s="4" r="A12" t="s">
        <v>791</v>
      </c>
      <c s="4" r="B12" t="s">
        <v>797</v>
      </c>
      <c s="4" r="C12" t="s">
        <v>797</v>
      </c>
    </row>
    <row r="13" spans="1:3">
      <c s="4" r="A13" t="s">
        <v>798</v>
      </c>
    </row>
    <row r="14" spans="1:3">
      <c s="3" r="A14" t="s">
        <v>789</v>
      </c>
    </row>
    <row r="15" spans="1:3">
      <c s="4" r="A15" t="s">
        <v>790</v>
      </c>
      <c s="4" r="B15" t="s">
        <v>799</v>
      </c>
      <c s="4" r="C15" t="s">
        <v>800</v>
      </c>
    </row>
    <row r="16" spans="1:3">
      <c s="4" r="A16" t="s">
        <v>791</v>
      </c>
      <c s="4" r="B16" t="s">
        <v>480</v>
      </c>
      <c s="4" r="C16" t="s">
        <v>480</v>
      </c>
    </row>
    <row r="17" spans="1:3">
      <c s="4" r="A17" t="s">
        <v>103</v>
      </c>
    </row>
    <row r="18" spans="1:3">
      <c s="3" r="A18" t="s">
        <v>789</v>
      </c>
    </row>
    <row r="19" spans="1:3">
      <c s="4" r="A19" t="s">
        <v>790</v>
      </c>
      <c s="4" r="B19" t="s">
        <v>551</v>
      </c>
      <c s="4" r="C19" t="s">
        <v>801</v>
      </c>
    </row>
    <row r="20" spans="1:3">
      <c s="4" r="A20" t="s">
        <v>791</v>
      </c>
      <c s="4" r="B20" t="s">
        <v>480</v>
      </c>
      <c s="4" r="C20" t="s">
        <v>80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s="1" r="A1" t="s">
        <v>802</v>
      </c>
      <c s="2" r="B1" t="s">
        <v>1</v>
      </c>
    </row>
    <row r="2" spans="1:2">
      <c s="2" r="B2" t="s">
        <v>628</v>
      </c>
    </row>
    <row r="3" spans="1:2">
      <c s="3" r="A3" t="s">
        <v>803</v>
      </c>
    </row>
    <row r="4" spans="1:2">
      <c s="4" r="A4" t="s">
        <v>804</v>
      </c>
      <c s="7" r="B4" t="n">
        <v>139</v>
      </c>
    </row>
    <row r="5" spans="1:2">
      <c s="4" r="A5" t="s">
        <v>805</v>
      </c>
      <c s="6" r="B5" t="n">
        <v>171</v>
      </c>
    </row>
    <row r="6" spans="1:2">
      <c s="4" r="A6" t="s">
        <v>806</v>
      </c>
      <c s="6" r="B6" t="n">
        <v>676</v>
      </c>
    </row>
    <row r="7" spans="1:2">
      <c s="4" r="A7" t="s">
        <v>807</v>
      </c>
      <c s="6" r="B7" t="n">
        <v>1185</v>
      </c>
    </row>
    <row r="8" spans="1:2">
      <c s="4" r="A8" t="s">
        <v>808</v>
      </c>
      <c s="6" r="B8" t="n">
        <v>1195</v>
      </c>
    </row>
    <row r="9" spans="1:2">
      <c s="4" r="A9" t="s">
        <v>809</v>
      </c>
      <c s="6" r="B9" t="n">
        <v>6249</v>
      </c>
    </row>
    <row r="10" spans="1:2">
      <c s="3" r="A10" t="s">
        <v>810</v>
      </c>
    </row>
    <row r="11" spans="1:2">
      <c s="4" r="A11" t="s">
        <v>811</v>
      </c>
      <c s="7" r="B11" t="n">
        <v>100</v>
      </c>
    </row>
    <row r="12" spans="1:2">
      <c s="4" r="A12" t="s">
        <v>812</v>
      </c>
    </row>
    <row r="13" spans="1:2">
      <c s="3" r="A13" t="s">
        <v>810</v>
      </c>
    </row>
    <row r="14" spans="1:2">
      <c s="4" r="A14" t="s">
        <v>813</v>
      </c>
      <c s="4" r="B14" t="s">
        <v>81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21"/>
  </cols>
  <sheetData>
    <row r="1" spans="1:2">
      <c s="1" r="A1" t="s">
        <v>815</v>
      </c>
      <c s="2" r="B1" t="s">
        <v>1</v>
      </c>
    </row>
    <row r="2" spans="1:2">
      <c s="2" r="B2" t="s">
        <v>816</v>
      </c>
    </row>
    <row r="3" spans="1:2">
      <c s="3" r="A3" t="s">
        <v>186</v>
      </c>
    </row>
    <row r="4" spans="1:2">
      <c s="4" r="A4" t="s">
        <v>817</v>
      </c>
      <c s="6" r="B4" t="n">
        <v>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73"/>
    <col customWidth="1" max="2" min="2" width="11"/>
    <col customWidth="1" max="3" min="3" width="18"/>
    <col customWidth="1" max="4" min="4" width="46"/>
    <col customWidth="1" max="5" min="5" width="11"/>
  </cols>
  <sheetData>
    <row r="1" spans="1:5">
      <c s="1" r="A1" t="s">
        <v>106</v>
      </c>
      <c s="2" r="B1" t="s">
        <v>107</v>
      </c>
      <c s="2" r="C1" t="s">
        <v>108</v>
      </c>
      <c s="2" r="D1" t="s">
        <v>109</v>
      </c>
      <c s="2" r="E1" t="s">
        <v>110</v>
      </c>
    </row>
    <row r="2" spans="1:5">
      <c s="4" r="A2" t="s">
        <v>111</v>
      </c>
      <c s="7" r="B2" t="n">
        <v>285001</v>
      </c>
      <c s="7" r="C2" t="n">
        <v>199786</v>
      </c>
      <c s="7" r="D2" t="n">
        <v>-6336</v>
      </c>
      <c s="7" r="E2" t="n">
        <v>478451</v>
      </c>
    </row>
    <row r="3" spans="1:5">
      <c s="4" r="A3" t="s">
        <v>112</v>
      </c>
      <c s="6" r="B3" t="n">
        <v>19914089</v>
      </c>
    </row>
    <row r="4" spans="1:5">
      <c s="3" r="A4" t="s">
        <v>113</v>
      </c>
    </row>
    <row r="5" spans="1:5">
      <c s="4" r="A5" t="s">
        <v>114</v>
      </c>
      <c s="7" r="B5" t="n">
        <v>47</v>
      </c>
      <c s="6" r="E5" t="n">
        <v>47</v>
      </c>
    </row>
    <row r="6" spans="1:5">
      <c s="4" r="A6" t="s">
        <v>115</v>
      </c>
      <c s="6" r="B6" t="n">
        <v>1169</v>
      </c>
    </row>
    <row r="7" spans="1:5">
      <c s="4" r="A7" t="s">
        <v>116</v>
      </c>
      <c s="6" r="B7" t="n">
        <v>283091</v>
      </c>
    </row>
    <row r="8" spans="1:5">
      <c s="4" r="A8" t="s">
        <v>117</v>
      </c>
      <c s="7" r="B8" t="n">
        <v>4573</v>
      </c>
      <c s="6" r="E8" t="n">
        <v>4573</v>
      </c>
    </row>
    <row r="9" spans="1:5">
      <c s="4" r="A9" t="s">
        <v>118</v>
      </c>
      <c s="7" r="B9" t="n">
        <v>1455</v>
      </c>
      <c s="6" r="E9" t="n">
        <v>1455</v>
      </c>
    </row>
    <row r="10" spans="1:5">
      <c s="4" r="A10" t="s">
        <v>119</v>
      </c>
      <c s="6" r="B10" t="n">
        <v>29185</v>
      </c>
    </row>
    <row r="11" spans="1:5">
      <c s="4" r="A11" t="s">
        <v>120</v>
      </c>
      <c s="7" r="B11" t="n">
        <v>16983</v>
      </c>
      <c s="6" r="E11" t="n">
        <v>16983</v>
      </c>
    </row>
    <row r="12" spans="1:5">
      <c s="4" r="A12" t="s">
        <v>121</v>
      </c>
      <c s="7" r="B12" t="n">
        <v>-12056</v>
      </c>
      <c s="7" r="E12" t="n">
        <v>-12056</v>
      </c>
    </row>
    <row r="13" spans="1:5">
      <c s="4" r="A13" t="s">
        <v>122</v>
      </c>
      <c s="6" r="B13" t="n">
        <v>-165845</v>
      </c>
      <c s="6" r="E13" t="n">
        <v>-165845</v>
      </c>
    </row>
    <row r="14" spans="1:5">
      <c s="4" r="A14" t="s">
        <v>123</v>
      </c>
      <c s="7" r="B14" t="n">
        <v>-8569</v>
      </c>
      <c s="7" r="E14" t="n">
        <v>-8569</v>
      </c>
    </row>
    <row r="15" spans="1:5">
      <c s="4" r="A15" t="s">
        <v>124</v>
      </c>
      <c s="6" r="B15" t="n">
        <v>-118766</v>
      </c>
    </row>
    <row r="16" spans="1:5">
      <c s="4" r="A16" t="s">
        <v>92</v>
      </c>
      <c s="6" r="C16" t="n">
        <v>47894</v>
      </c>
      <c s="6" r="E16" t="n">
        <v>47894</v>
      </c>
    </row>
    <row r="17" spans="1:5">
      <c s="4" r="A17" t="s">
        <v>104</v>
      </c>
      <c s="6" r="D17" t="n">
        <v>3435</v>
      </c>
      <c s="6" r="E17" t="n">
        <v>3435</v>
      </c>
    </row>
    <row r="18" spans="1:5">
      <c s="4" r="A18" t="s">
        <v>125</v>
      </c>
      <c s="7" r="B18" t="n">
        <v>287434</v>
      </c>
      <c s="6" r="C18" t="n">
        <v>247680</v>
      </c>
      <c s="6" r="D18" t="n">
        <v>-2901</v>
      </c>
      <c s="6" r="E18" t="n">
        <v>532213</v>
      </c>
    </row>
    <row r="19" spans="1:5">
      <c s="4" r="A19" t="s">
        <v>126</v>
      </c>
      <c s="6" r="B19" t="n">
        <v>19942923</v>
      </c>
    </row>
    <row r="20" spans="1:5">
      <c s="3" r="A20" t="s">
        <v>113</v>
      </c>
    </row>
    <row r="21" spans="1:5">
      <c s="4" r="A21" t="s">
        <v>114</v>
      </c>
      <c s="7" r="B21" t="n">
        <v>1603</v>
      </c>
      <c s="6" r="E21" t="n">
        <v>1603</v>
      </c>
    </row>
    <row r="22" spans="1:5">
      <c s="4" r="A22" t="s">
        <v>115</v>
      </c>
      <c s="6" r="B22" t="n">
        <v>38907</v>
      </c>
    </row>
    <row r="23" spans="1:5">
      <c s="4" r="A23" t="s">
        <v>116</v>
      </c>
      <c s="6" r="B23" t="n">
        <v>262221</v>
      </c>
    </row>
    <row r="24" spans="1:5">
      <c s="4" r="A24" t="s">
        <v>117</v>
      </c>
      <c s="7" r="B24" t="n">
        <v>3617</v>
      </c>
      <c s="6" r="E24" t="n">
        <v>3617</v>
      </c>
    </row>
    <row r="25" spans="1:5">
      <c s="4" r="A25" t="s">
        <v>118</v>
      </c>
      <c s="7" r="B25" t="n">
        <v>1995</v>
      </c>
      <c s="6" r="E25" t="n">
        <v>1995</v>
      </c>
    </row>
    <row r="26" spans="1:5">
      <c s="4" r="A26" t="s">
        <v>119</v>
      </c>
      <c s="6" r="B26" t="n">
        <v>37334</v>
      </c>
    </row>
    <row r="27" spans="1:5">
      <c s="4" r="A27" t="s">
        <v>120</v>
      </c>
      <c s="7" r="B27" t="n">
        <v>22501</v>
      </c>
      <c s="6" r="E27" t="n">
        <v>22501</v>
      </c>
    </row>
    <row r="28" spans="1:5">
      <c s="4" r="A28" t="s">
        <v>121</v>
      </c>
      <c s="7" r="B28" t="n">
        <v>-30744</v>
      </c>
      <c s="7" r="E28" t="n">
        <v>-30744</v>
      </c>
    </row>
    <row r="29" spans="1:5">
      <c s="4" r="A29" t="s">
        <v>122</v>
      </c>
      <c s="6" r="B29" t="n">
        <v>-454635</v>
      </c>
      <c s="6" r="E29" t="n">
        <v>-454635</v>
      </c>
    </row>
    <row r="30" spans="1:5">
      <c s="4" r="A30" t="s">
        <v>123</v>
      </c>
      <c s="7" r="B30" t="n">
        <v>-7194</v>
      </c>
      <c s="7" r="E30" t="n">
        <v>-7194</v>
      </c>
    </row>
    <row r="31" spans="1:5">
      <c s="4" r="A31" t="s">
        <v>124</v>
      </c>
      <c s="6" r="B31" t="n">
        <v>-110243</v>
      </c>
    </row>
    <row r="32" spans="1:5">
      <c s="4" r="A32" t="s">
        <v>92</v>
      </c>
      <c s="6" r="C32" t="n">
        <v>65151</v>
      </c>
      <c s="6" r="E32" t="n">
        <v>65151</v>
      </c>
    </row>
    <row r="33" spans="1:5">
      <c s="4" r="A33" t="s">
        <v>104</v>
      </c>
      <c s="6" r="D33" t="n">
        <v>-7363</v>
      </c>
      <c s="6" r="E33" t="n">
        <v>-7363</v>
      </c>
    </row>
    <row r="34" spans="1:5">
      <c s="4" r="A34" t="s">
        <v>127</v>
      </c>
      <c s="7" r="B34" t="n">
        <v>279212</v>
      </c>
      <c s="6" r="C34" t="n">
        <v>312831</v>
      </c>
      <c s="6" r="D34" t="n">
        <v>-10264</v>
      </c>
      <c s="7" r="E34" t="n">
        <v>581779</v>
      </c>
    </row>
    <row r="35" spans="1:5">
      <c s="4" r="A35" t="s">
        <v>128</v>
      </c>
      <c s="6" r="B35" t="n">
        <v>19716507</v>
      </c>
      <c s="6" r="E35" t="n">
        <v>19716507</v>
      </c>
    </row>
    <row r="36" spans="1:5">
      <c s="3" r="A36" t="s">
        <v>113</v>
      </c>
    </row>
    <row r="37" spans="1:5">
      <c s="4" r="A37" t="s">
        <v>114</v>
      </c>
      <c s="7" r="B37" t="n">
        <v>3004</v>
      </c>
      <c s="7" r="E37" t="n">
        <v>3004</v>
      </c>
    </row>
    <row r="38" spans="1:5">
      <c s="4" r="A38" t="s">
        <v>115</v>
      </c>
      <c s="6" r="B38" t="n">
        <v>107059</v>
      </c>
    </row>
    <row r="39" spans="1:5">
      <c s="4" r="A39" t="s">
        <v>116</v>
      </c>
      <c s="6" r="B39" t="n">
        <v>417896</v>
      </c>
    </row>
    <row r="40" spans="1:5">
      <c s="4" r="A40" t="s">
        <v>117</v>
      </c>
      <c s="7" r="B40" t="n">
        <v>89</v>
      </c>
      <c s="6" r="E40" t="n">
        <v>89</v>
      </c>
    </row>
    <row r="41" spans="1:5">
      <c s="4" r="A41" t="s">
        <v>118</v>
      </c>
      <c s="7" r="B41" t="n">
        <v>3133</v>
      </c>
      <c s="6" r="E41" t="n">
        <v>3133</v>
      </c>
    </row>
    <row r="42" spans="1:5">
      <c s="4" r="A42" t="s">
        <v>119</v>
      </c>
      <c s="6" r="B42" t="n">
        <v>58709</v>
      </c>
    </row>
    <row r="43" spans="1:5">
      <c s="4" r="A43" t="s">
        <v>120</v>
      </c>
      <c s="7" r="B43" t="n">
        <v>20759</v>
      </c>
      <c s="6" r="E43" t="n">
        <v>20759</v>
      </c>
    </row>
    <row r="44" spans="1:5">
      <c s="4" r="A44" t="s">
        <v>121</v>
      </c>
      <c s="7" r="B44" t="n">
        <v>-73368</v>
      </c>
      <c s="7" r="E44" t="n">
        <v>-73368</v>
      </c>
    </row>
    <row r="45" spans="1:5">
      <c s="4" r="A45" t="s">
        <v>122</v>
      </c>
      <c s="6" r="B45" t="n">
        <v>-1201402</v>
      </c>
      <c s="6" r="E45" t="n">
        <v>-1201402</v>
      </c>
    </row>
    <row r="46" spans="1:5">
      <c s="4" r="A46" t="s">
        <v>123</v>
      </c>
      <c s="7" r="B46" t="n">
        <v>-13715</v>
      </c>
      <c s="7" r="E46" t="n">
        <v>-13715</v>
      </c>
    </row>
    <row r="47" spans="1:5">
      <c s="4" r="A47" t="s">
        <v>124</v>
      </c>
      <c s="6" r="B47" t="n">
        <v>-186612</v>
      </c>
    </row>
    <row r="48" spans="1:5">
      <c s="4" r="A48" t="s">
        <v>92</v>
      </c>
      <c s="6" r="C48" t="n">
        <v>26157</v>
      </c>
      <c s="6" r="E48" t="n">
        <v>26157</v>
      </c>
    </row>
    <row r="49" spans="1:5">
      <c s="4" r="A49" t="s">
        <v>104</v>
      </c>
      <c s="6" r="D49" t="n">
        <v>-6992</v>
      </c>
      <c s="6" r="E49" t="n">
        <v>-6992</v>
      </c>
    </row>
    <row r="50" spans="1:5">
      <c s="4" r="A50" t="s">
        <v>129</v>
      </c>
      <c s="7" r="B50" t="n">
        <v>219114</v>
      </c>
      <c s="7" r="C50" t="n">
        <v>338988</v>
      </c>
      <c s="7" r="D50" t="n">
        <v>-17256</v>
      </c>
      <c s="7" r="E50" t="n">
        <v>540846</v>
      </c>
    </row>
    <row r="51" spans="1:5">
      <c s="4" r="A51" t="s">
        <v>130</v>
      </c>
      <c s="6" r="B51" t="n">
        <v>18912157</v>
      </c>
      <c s="6" r="E51" t="n">
        <v>1891215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818</v>
      </c>
      <c s="2" r="B1" t="s">
        <v>1</v>
      </c>
    </row>
    <row r="2" spans="1:4">
      <c s="2" r="B2" t="s">
        <v>2</v>
      </c>
      <c s="2" r="C2" t="s">
        <v>30</v>
      </c>
      <c s="2" r="D2" t="s">
        <v>75</v>
      </c>
    </row>
    <row r="3" spans="1:4">
      <c s="3" r="A3" t="s">
        <v>819</v>
      </c>
    </row>
    <row r="4" spans="1:4">
      <c s="4" r="A4" t="s">
        <v>820</v>
      </c>
      <c s="7" r="B4" t="n">
        <v>829660</v>
      </c>
      <c s="7" r="C4" t="n">
        <v>958202</v>
      </c>
      <c s="7" r="D4" t="n">
        <v>906742</v>
      </c>
    </row>
    <row r="5" spans="1:4">
      <c s="4" r="A5" t="s">
        <v>821</v>
      </c>
      <c s="6" r="B5" t="n">
        <v>38374</v>
      </c>
      <c s="6" r="C5" t="n">
        <v>92108</v>
      </c>
      <c s="6" r="D5" t="n">
        <v>81295</v>
      </c>
    </row>
    <row r="6" spans="1:4">
      <c s="4" r="A6" t="s">
        <v>822</v>
      </c>
      <c s="6" r="B6" t="n">
        <v>991723</v>
      </c>
      <c s="6" r="C6" t="n">
        <v>937289</v>
      </c>
      <c s="6" r="D6" t="n">
        <v>1011077</v>
      </c>
    </row>
    <row r="7" spans="1:4">
      <c s="4" r="A7" t="s">
        <v>823</v>
      </c>
      <c s="6" r="B7" t="n">
        <v>17688</v>
      </c>
      <c s="6" r="C7" t="n">
        <v>15286</v>
      </c>
      <c s="6" r="D7" t="n">
        <v>54598</v>
      </c>
    </row>
    <row r="8" spans="1:4">
      <c s="4" r="A8" t="s">
        <v>134</v>
      </c>
      <c s="6" r="B8" t="n">
        <v>57922</v>
      </c>
      <c s="6" r="C8" t="n">
        <v>58976</v>
      </c>
      <c s="6" r="D8" t="n">
        <v>54239</v>
      </c>
    </row>
    <row r="9" spans="1:4">
      <c s="4" r="A9" t="s">
        <v>420</v>
      </c>
    </row>
    <row r="10" spans="1:4">
      <c s="3" r="A10" t="s">
        <v>819</v>
      </c>
    </row>
    <row r="11" spans="1:4">
      <c s="4" r="A11" t="s">
        <v>820</v>
      </c>
      <c s="6" r="B11" t="n">
        <v>411212</v>
      </c>
      <c s="6" r="C11" t="n">
        <v>481087</v>
      </c>
      <c s="6" r="D11" t="n">
        <v>440439</v>
      </c>
    </row>
    <row r="12" spans="1:4">
      <c s="4" r="A12" t="s">
        <v>823</v>
      </c>
      <c s="6" r="B12" t="n">
        <v>8910</v>
      </c>
      <c s="6" r="C12" t="n">
        <v>7601</v>
      </c>
      <c s="6" r="D12" t="n">
        <v>38066</v>
      </c>
    </row>
    <row r="13" spans="1:4">
      <c s="4" r="A13" t="s">
        <v>134</v>
      </c>
      <c s="6" r="B13" t="n">
        <v>43257</v>
      </c>
      <c s="6" r="C13" t="n">
        <v>45231</v>
      </c>
      <c s="6" r="D13" t="n">
        <v>40573</v>
      </c>
    </row>
    <row r="14" spans="1:4">
      <c s="4" r="A14" t="s">
        <v>421</v>
      </c>
    </row>
    <row r="15" spans="1:4">
      <c s="3" r="A15" t="s">
        <v>819</v>
      </c>
    </row>
    <row r="16" spans="1:4">
      <c s="4" r="A16" t="s">
        <v>820</v>
      </c>
      <c s="6" r="B16" t="n">
        <v>211458</v>
      </c>
      <c s="6" r="C16" t="n">
        <v>255691</v>
      </c>
      <c s="6" r="D16" t="n">
        <v>222313</v>
      </c>
    </row>
    <row r="17" spans="1:4">
      <c s="4" r="A17" t="s">
        <v>823</v>
      </c>
      <c s="6" r="B17" t="n">
        <v>2395</v>
      </c>
      <c s="6" r="C17" t="n">
        <v>2628</v>
      </c>
      <c s="6" r="D17" t="n">
        <v>6718</v>
      </c>
    </row>
    <row r="18" spans="1:4">
      <c s="4" r="A18" t="s">
        <v>134</v>
      </c>
      <c s="6" r="B18" t="n">
        <v>7401</v>
      </c>
      <c s="6" r="C18" t="n">
        <v>7223</v>
      </c>
      <c s="6" r="D18" t="n">
        <v>7289</v>
      </c>
    </row>
    <row r="19" spans="1:4">
      <c s="4" r="A19" t="s">
        <v>422</v>
      </c>
    </row>
    <row r="20" spans="1:4">
      <c s="3" r="A20" t="s">
        <v>819</v>
      </c>
    </row>
    <row r="21" spans="1:4">
      <c s="4" r="A21" t="s">
        <v>820</v>
      </c>
      <c s="6" r="B21" t="n">
        <v>206990</v>
      </c>
      <c s="6" r="C21" t="n">
        <v>221424</v>
      </c>
      <c s="6" r="D21" t="n">
        <v>243990</v>
      </c>
    </row>
    <row r="22" spans="1:4">
      <c s="4" r="A22" t="s">
        <v>823</v>
      </c>
      <c s="6" r="B22" t="n">
        <v>4539</v>
      </c>
      <c s="6" r="C22" t="n">
        <v>3411</v>
      </c>
      <c s="6" r="D22" t="n">
        <v>2801</v>
      </c>
    </row>
    <row r="23" spans="1:4">
      <c s="4" r="A23" t="s">
        <v>134</v>
      </c>
      <c s="6" r="B23" t="n">
        <v>5842</v>
      </c>
      <c s="6" r="C23" t="n">
        <v>5028</v>
      </c>
      <c s="6" r="D23" t="n">
        <v>4971</v>
      </c>
    </row>
    <row r="24" spans="1:4">
      <c s="4" r="A24" t="s">
        <v>824</v>
      </c>
    </row>
    <row r="25" spans="1:4">
      <c s="3" r="A25" t="s">
        <v>819</v>
      </c>
    </row>
    <row r="26" spans="1:4">
      <c s="4" r="A26" t="s">
        <v>821</v>
      </c>
      <c s="6" r="B26" t="n">
        <v>-27199</v>
      </c>
      <c s="6" r="C26" t="n">
        <v>-17455</v>
      </c>
      <c s="6" r="D26" t="n">
        <v>-11497</v>
      </c>
    </row>
    <row r="27" spans="1:4">
      <c s="4" r="A27" t="s">
        <v>822</v>
      </c>
      <c s="6" r="B27" t="n">
        <v>64970</v>
      </c>
      <c s="6" r="C27" t="n">
        <v>82789</v>
      </c>
      <c s="6" r="D27" t="n">
        <v>120727</v>
      </c>
    </row>
    <row r="28" spans="1:4">
      <c s="4" r="A28" t="s">
        <v>823</v>
      </c>
      <c s="6" r="B28" t="n">
        <v>1844</v>
      </c>
      <c s="6" r="C28" t="n">
        <v>1646</v>
      </c>
      <c s="6" r="D28" t="n">
        <v>7013</v>
      </c>
    </row>
    <row r="29" spans="1:4">
      <c s="4" r="A29" t="s">
        <v>134</v>
      </c>
      <c s="6" r="B29" t="n">
        <v>1422</v>
      </c>
      <c s="6" r="C29" t="n">
        <v>1494</v>
      </c>
      <c s="6" r="D29" t="n">
        <v>1406</v>
      </c>
    </row>
    <row r="30" spans="1:4">
      <c s="4" r="A30" t="s">
        <v>825</v>
      </c>
    </row>
    <row r="31" spans="1:4">
      <c s="3" r="A31" t="s">
        <v>819</v>
      </c>
    </row>
    <row r="32" spans="1:4">
      <c s="4" r="A32" t="s">
        <v>820</v>
      </c>
      <c s="6" r="B32" t="n">
        <v>411212</v>
      </c>
      <c s="6" r="C32" t="n">
        <v>481087</v>
      </c>
      <c s="6" r="D32" t="n">
        <v>440439</v>
      </c>
    </row>
    <row r="33" spans="1:4">
      <c s="4" r="A33" t="s">
        <v>821</v>
      </c>
      <c s="6" r="B33" t="n">
        <v>37845</v>
      </c>
      <c s="6" r="C33" t="n">
        <v>67804</v>
      </c>
      <c s="6" r="D33" t="n">
        <v>59501</v>
      </c>
    </row>
    <row r="34" spans="1:4">
      <c s="4" r="A34" t="s">
        <v>822</v>
      </c>
      <c s="6" r="B34" t="n">
        <v>519068</v>
      </c>
      <c s="6" r="C34" t="n">
        <v>470808</v>
      </c>
      <c s="6" r="D34" t="n">
        <v>535306</v>
      </c>
    </row>
    <row r="35" spans="1:4">
      <c s="4" r="A35" t="s">
        <v>826</v>
      </c>
    </row>
    <row r="36" spans="1:4">
      <c s="3" r="A36" t="s">
        <v>819</v>
      </c>
    </row>
    <row r="37" spans="1:4">
      <c s="4" r="A37" t="s">
        <v>820</v>
      </c>
      <c s="6" r="B37" t="n">
        <v>211458</v>
      </c>
      <c s="6" r="C37" t="n">
        <v>255691</v>
      </c>
      <c s="6" r="D37" t="n">
        <v>222313</v>
      </c>
    </row>
    <row r="38" spans="1:4">
      <c s="4" r="A38" t="s">
        <v>821</v>
      </c>
      <c s="6" r="B38" t="n">
        <v>8351</v>
      </c>
      <c s="6" r="C38" t="n">
        <v>24666</v>
      </c>
      <c s="6" r="D38" t="n">
        <v>18495</v>
      </c>
    </row>
    <row r="39" spans="1:4">
      <c s="4" r="A39" t="s">
        <v>822</v>
      </c>
      <c s="6" r="B39" t="n">
        <v>200067</v>
      </c>
      <c s="6" r="C39" t="n">
        <v>223412</v>
      </c>
      <c s="6" r="D39" t="n">
        <v>190612</v>
      </c>
    </row>
    <row r="40" spans="1:4">
      <c s="4" r="A40" t="s">
        <v>827</v>
      </c>
    </row>
    <row r="41" spans="1:4">
      <c s="3" r="A41" t="s">
        <v>819</v>
      </c>
    </row>
    <row r="42" spans="1:4">
      <c s="4" r="A42" t="s">
        <v>820</v>
      </c>
      <c s="6" r="B42" t="n">
        <v>247502</v>
      </c>
      <c s="6" r="C42" t="n">
        <v>267872</v>
      </c>
      <c s="6" r="D42" t="n">
        <v>284496</v>
      </c>
    </row>
    <row r="43" spans="1:4">
      <c s="4" r="A43" t="s">
        <v>821</v>
      </c>
      <c s="6" r="B43" t="n">
        <v>19654</v>
      </c>
      <c s="6" r="C43" t="n">
        <v>17533</v>
      </c>
      <c s="6" r="D43" t="n">
        <v>14663</v>
      </c>
    </row>
    <row r="44" spans="1:4">
      <c s="4" r="A44" t="s">
        <v>822</v>
      </c>
      <c s="6" r="B44" t="n">
        <v>211337</v>
      </c>
      <c s="6" r="C44" t="n">
        <v>164922</v>
      </c>
      <c s="6" r="D44" t="n">
        <v>169084</v>
      </c>
    </row>
    <row r="45" spans="1:4">
      <c s="4" r="A45" t="s">
        <v>828</v>
      </c>
    </row>
    <row r="46" spans="1:4">
      <c s="3" r="A46" t="s">
        <v>819</v>
      </c>
    </row>
    <row r="47" spans="1:4">
      <c s="4" r="A47" t="s">
        <v>820</v>
      </c>
      <c s="6" r="B47" t="n">
        <v>-40512</v>
      </c>
      <c s="6" r="C47" t="n">
        <v>-46448</v>
      </c>
      <c s="6" r="D47" t="n">
        <v>-40506</v>
      </c>
    </row>
    <row r="48" spans="1:4">
      <c s="4" r="A48" t="s">
        <v>821</v>
      </c>
      <c s="6" r="B48" t="n">
        <v>-277</v>
      </c>
      <c s="6" r="C48" t="n">
        <v>-440</v>
      </c>
      <c s="6" r="D48" t="n">
        <v>133</v>
      </c>
    </row>
    <row r="49" spans="1:4">
      <c s="4" r="A49" t="s">
        <v>822</v>
      </c>
      <c s="6" r="B49" t="n">
        <v>-3719</v>
      </c>
      <c s="6" r="C49" t="n">
        <v>-4642</v>
      </c>
      <c s="6" r="D49" t="n">
        <v>-4652</v>
      </c>
    </row>
    <row r="50" spans="1:4">
      <c s="4" r="A50" t="s">
        <v>829</v>
      </c>
    </row>
    <row r="51" spans="1:4">
      <c s="3" r="A51" t="s">
        <v>819</v>
      </c>
    </row>
    <row r="52" spans="1:4">
      <c s="4" r="A52" t="s">
        <v>820</v>
      </c>
      <c s="7" r="B52" t="n">
        <v>40512</v>
      </c>
      <c s="7" r="C52" t="n">
        <v>46448</v>
      </c>
      <c s="7" r="D52" t="n">
        <v>4050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s="1" r="A1" t="s">
        <v>830</v>
      </c>
      <c s="2" r="B1" t="s">
        <v>1</v>
      </c>
    </row>
    <row r="2" spans="1:4">
      <c s="2" r="B2" t="s">
        <v>2</v>
      </c>
      <c s="2" r="C2" t="s">
        <v>30</v>
      </c>
      <c s="2" r="D2" t="s">
        <v>75</v>
      </c>
    </row>
    <row r="3" spans="1:4">
      <c s="3" r="A3" t="s">
        <v>831</v>
      </c>
    </row>
    <row r="4" spans="1:4">
      <c s="4" r="A4" t="s">
        <v>820</v>
      </c>
      <c s="7" r="B4" t="n">
        <v>829660</v>
      </c>
      <c s="7" r="C4" t="n">
        <v>958202</v>
      </c>
      <c s="7" r="D4" t="n">
        <v>906742</v>
      </c>
    </row>
    <row r="5" spans="1:4">
      <c s="4" r="A5" t="s">
        <v>832</v>
      </c>
      <c s="6" r="B5" t="n">
        <v>213828</v>
      </c>
      <c s="6" r="C5" t="n">
        <v>256559</v>
      </c>
      <c s="6" r="D5" t="n">
        <v>287225</v>
      </c>
    </row>
    <row r="6" spans="1:4">
      <c s="4" r="A6" t="s">
        <v>833</v>
      </c>
      <c s="6" r="B6" t="n">
        <v>392930</v>
      </c>
      <c s="6" r="C6" t="n">
        <v>405139</v>
      </c>
      <c s="6" r="D6" t="n">
        <v>423447</v>
      </c>
    </row>
    <row r="7" spans="1:4">
      <c s="4" r="A7" t="s">
        <v>834</v>
      </c>
    </row>
    <row r="8" spans="1:4">
      <c s="3" r="A8" t="s">
        <v>831</v>
      </c>
    </row>
    <row r="9" spans="1:4">
      <c s="4" r="A9" t="s">
        <v>820</v>
      </c>
      <c s="6" r="B9" t="n">
        <v>539493</v>
      </c>
      <c s="6" r="C9" t="n">
        <v>614607</v>
      </c>
      <c s="6" r="D9" t="n">
        <v>602747</v>
      </c>
    </row>
    <row r="10" spans="1:4">
      <c s="4" r="A10" t="s">
        <v>832</v>
      </c>
      <c s="6" r="B10" t="n">
        <v>162002</v>
      </c>
      <c s="6" r="C10" t="n">
        <v>209300</v>
      </c>
      <c s="6" r="D10" t="n">
        <v>241504</v>
      </c>
    </row>
    <row r="11" spans="1:4">
      <c s="4" r="A11" t="s">
        <v>833</v>
      </c>
      <c s="6" r="B11" t="n">
        <v>290869</v>
      </c>
      <c s="6" r="C11" t="n">
        <v>315435</v>
      </c>
      <c s="6" r="D11" t="n">
        <v>342810</v>
      </c>
    </row>
    <row r="12" spans="1:4">
      <c s="4" r="A12" t="s">
        <v>580</v>
      </c>
    </row>
    <row r="13" spans="1:4">
      <c s="3" r="A13" t="s">
        <v>831</v>
      </c>
    </row>
    <row r="14" spans="1:4">
      <c s="4" r="A14" t="s">
        <v>820</v>
      </c>
      <c s="6" r="B14" t="n">
        <v>404929</v>
      </c>
      <c s="6" r="C14" t="n">
        <v>472990</v>
      </c>
      <c s="6" r="D14" t="n">
        <v>451503</v>
      </c>
    </row>
    <row r="15" spans="1:4">
      <c s="4" r="A15" t="s">
        <v>832</v>
      </c>
      <c s="6" r="B15" t="n">
        <v>40855</v>
      </c>
      <c s="6" r="C15" t="n">
        <v>48203</v>
      </c>
      <c s="6" r="D15" t="n">
        <v>42933</v>
      </c>
    </row>
    <row r="16" spans="1:4">
      <c s="4" r="A16" t="s">
        <v>833</v>
      </c>
      <c s="6" r="B16" t="n">
        <v>167860</v>
      </c>
      <c s="6" r="C16" t="n">
        <v>154338</v>
      </c>
      <c s="6" r="D16" t="n">
        <v>144239</v>
      </c>
    </row>
    <row r="17" spans="1:4">
      <c s="4" r="A17" t="s">
        <v>835</v>
      </c>
    </row>
    <row r="18" spans="1:4">
      <c s="3" r="A18" t="s">
        <v>831</v>
      </c>
    </row>
    <row r="19" spans="1:4">
      <c s="4" r="A19" t="s">
        <v>820</v>
      </c>
      <c s="6" r="B19" t="n">
        <v>119039</v>
      </c>
      <c s="6" r="C19" t="n">
        <v>120582</v>
      </c>
      <c s="6" r="D19" t="n">
        <v>130330</v>
      </c>
    </row>
    <row r="20" spans="1:4">
      <c s="4" r="A20" t="s">
        <v>832</v>
      </c>
      <c s="6" r="B20" t="n">
        <v>115954</v>
      </c>
      <c s="6" r="C20" t="n">
        <v>154939</v>
      </c>
      <c s="6" r="D20" t="n">
        <v>191512</v>
      </c>
    </row>
    <row r="21" spans="1:4">
      <c s="4" r="A21" t="s">
        <v>833</v>
      </c>
      <c s="6" r="B21" t="n">
        <v>115954</v>
      </c>
      <c s="6" r="C21" t="n">
        <v>154939</v>
      </c>
      <c s="6" r="D21" t="n">
        <v>191512</v>
      </c>
    </row>
    <row r="22" spans="1:4">
      <c s="4" r="A22" t="s">
        <v>836</v>
      </c>
    </row>
    <row r="23" spans="1:4">
      <c s="3" r="A23" t="s">
        <v>831</v>
      </c>
    </row>
    <row r="24" spans="1:4">
      <c s="4" r="A24" t="s">
        <v>820</v>
      </c>
      <c s="6" r="B24" t="n">
        <v>15525</v>
      </c>
      <c s="6" r="C24" t="n">
        <v>21035</v>
      </c>
      <c s="6" r="D24" t="n">
        <v>20914</v>
      </c>
    </row>
    <row r="25" spans="1:4">
      <c s="4" r="A25" t="s">
        <v>832</v>
      </c>
      <c s="6" r="B25" t="n">
        <v>5193</v>
      </c>
      <c s="6" r="C25" t="n">
        <v>6158</v>
      </c>
      <c s="6" r="D25" t="n">
        <v>7059</v>
      </c>
    </row>
    <row r="26" spans="1:4">
      <c s="4" r="A26" t="s">
        <v>833</v>
      </c>
      <c s="6" r="B26" t="n">
        <v>7055</v>
      </c>
      <c s="6" r="C26" t="n">
        <v>6158</v>
      </c>
      <c s="6" r="D26" t="n">
        <v>7059</v>
      </c>
    </row>
    <row r="27" spans="1:4">
      <c s="4" r="A27" t="s">
        <v>837</v>
      </c>
    </row>
    <row r="28" spans="1:4">
      <c s="3" r="A28" t="s">
        <v>831</v>
      </c>
    </row>
    <row r="29" spans="1:4">
      <c s="4" r="A29" t="s">
        <v>820</v>
      </c>
      <c s="6" r="B29" t="n">
        <v>169045</v>
      </c>
      <c s="6" r="C29" t="n">
        <v>190365</v>
      </c>
      <c s="6" r="D29" t="n">
        <v>170505</v>
      </c>
    </row>
    <row r="30" spans="1:4">
      <c s="4" r="A30" t="s">
        <v>832</v>
      </c>
      <c s="6" r="B30" t="n">
        <v>37061</v>
      </c>
      <c s="6" r="C30" t="n">
        <v>32939</v>
      </c>
      <c s="6" r="D30" t="n">
        <v>30064</v>
      </c>
    </row>
    <row r="31" spans="1:4">
      <c s="4" r="A31" t="s">
        <v>833</v>
      </c>
      <c s="6" r="B31" t="n">
        <v>84935</v>
      </c>
      <c s="6" r="C31" t="n">
        <v>72917</v>
      </c>
      <c s="6" r="D31" t="n">
        <v>62427</v>
      </c>
    </row>
    <row r="32" spans="1:4">
      <c s="4" r="A32" t="s">
        <v>838</v>
      </c>
    </row>
    <row r="33" spans="1:4">
      <c s="3" r="A33" t="s">
        <v>831</v>
      </c>
    </row>
    <row r="34" spans="1:4">
      <c s="4" r="A34" t="s">
        <v>820</v>
      </c>
      <c s="6" r="B34" t="n">
        <v>130812</v>
      </c>
      <c s="6" r="C34" t="n">
        <v>159127</v>
      </c>
      <c s="6" r="D34" t="n">
        <v>151962</v>
      </c>
    </row>
    <row r="35" spans="1:4">
      <c s="4" r="A35" t="s">
        <v>832</v>
      </c>
      <c s="6" r="B35" t="n">
        <v>25505</v>
      </c>
      <c s="6" r="C35" t="n">
        <v>31467</v>
      </c>
      <c s="6" r="D35" t="n">
        <v>24257</v>
      </c>
    </row>
    <row r="36" spans="1:4">
      <c s="4" r="A36" t="s">
        <v>833</v>
      </c>
      <c s="6" r="B36" t="n">
        <v>61037</v>
      </c>
      <c s="6" r="C36" t="n">
        <v>58594</v>
      </c>
      <c s="6" r="D36" t="n">
        <v>52110</v>
      </c>
    </row>
    <row r="37" spans="1:4">
      <c s="4" r="A37" t="s">
        <v>839</v>
      </c>
    </row>
    <row r="38" spans="1:4">
      <c s="3" r="A38" t="s">
        <v>831</v>
      </c>
    </row>
    <row r="39" spans="1:4">
      <c s="4" r="A39" t="s">
        <v>820</v>
      </c>
      <c s="6" r="B39" t="n">
        <v>38233</v>
      </c>
      <c s="6" r="C39" t="n">
        <v>31238</v>
      </c>
      <c s="6" r="D39" t="n">
        <v>18543</v>
      </c>
    </row>
    <row r="40" spans="1:4">
      <c s="4" r="A40" t="s">
        <v>832</v>
      </c>
      <c s="6" r="B40" t="n">
        <v>11556</v>
      </c>
      <c s="6" r="C40" t="n">
        <v>1472</v>
      </c>
      <c s="6" r="D40" t="n">
        <v>5807</v>
      </c>
    </row>
    <row r="41" spans="1:4">
      <c s="4" r="A41" t="s">
        <v>833</v>
      </c>
      <c s="6" r="B41" t="n">
        <v>23898</v>
      </c>
      <c s="6" r="C41" t="n">
        <v>14323</v>
      </c>
      <c s="6" r="D41" t="n">
        <v>10317</v>
      </c>
    </row>
    <row r="42" spans="1:4">
      <c s="4" r="A42" t="s">
        <v>840</v>
      </c>
    </row>
    <row r="43" spans="1:4">
      <c s="3" r="A43" t="s">
        <v>831</v>
      </c>
    </row>
    <row r="44" spans="1:4">
      <c s="4" r="A44" t="s">
        <v>820</v>
      </c>
      <c s="6" r="B44" t="n">
        <v>121122</v>
      </c>
      <c s="6" r="C44" t="n">
        <v>153230</v>
      </c>
      <c s="6" r="D44" t="n">
        <v>133490</v>
      </c>
    </row>
    <row r="45" spans="1:4">
      <c s="4" r="A45" t="s">
        <v>832</v>
      </c>
      <c s="6" r="B45" t="n">
        <v>14765</v>
      </c>
      <c s="6" r="C45" t="n">
        <v>14320</v>
      </c>
      <c s="6" r="D45" t="n">
        <v>15657</v>
      </c>
    </row>
    <row r="46" spans="1:4">
      <c s="4" r="A46" t="s">
        <v>833</v>
      </c>
      <c s="6" r="B46" t="n">
        <v>17126</v>
      </c>
      <c s="6" r="C46" t="n">
        <v>16787</v>
      </c>
      <c s="6" r="D46" t="n">
        <v>18210</v>
      </c>
    </row>
    <row r="47" spans="1:4">
      <c s="4" r="A47" t="s">
        <v>841</v>
      </c>
    </row>
    <row r="48" spans="1:4">
      <c s="3" r="A48" t="s">
        <v>831</v>
      </c>
    </row>
    <row r="49" spans="1:4">
      <c s="4" r="A49" t="s">
        <v>820</v>
      </c>
      <c s="6" r="B49" t="n">
        <v>829660</v>
      </c>
      <c s="6" r="C49" t="n">
        <v>958202</v>
      </c>
      <c s="6" r="D49" t="n">
        <v>906742</v>
      </c>
    </row>
    <row r="50" spans="1:4">
      <c s="4" r="A50" t="s">
        <v>842</v>
      </c>
    </row>
    <row r="51" spans="1:4">
      <c s="3" r="A51" t="s">
        <v>831</v>
      </c>
    </row>
    <row r="52" spans="1:4">
      <c s="4" r="A52" t="s">
        <v>820</v>
      </c>
      <c s="6" r="B52" t="n">
        <v>545296</v>
      </c>
      <c s="6" r="C52" t="n">
        <v>621190</v>
      </c>
      <c s="6" r="D52" t="n">
        <v>610050</v>
      </c>
    </row>
    <row r="53" spans="1:4">
      <c s="4" r="A53" t="s">
        <v>843</v>
      </c>
    </row>
    <row r="54" spans="1:4">
      <c s="3" r="A54" t="s">
        <v>831</v>
      </c>
    </row>
    <row r="55" spans="1:4">
      <c s="4" r="A55" t="s">
        <v>820</v>
      </c>
      <c s="6" r="B55" t="n">
        <v>410732</v>
      </c>
      <c s="6" r="C55" t="n">
        <v>479573</v>
      </c>
      <c s="6" r="D55" t="n">
        <v>458806</v>
      </c>
    </row>
    <row r="56" spans="1:4">
      <c s="4" r="A56" t="s">
        <v>844</v>
      </c>
    </row>
    <row r="57" spans="1:4">
      <c s="3" r="A57" t="s">
        <v>831</v>
      </c>
    </row>
    <row r="58" spans="1:4">
      <c s="4" r="A58" t="s">
        <v>820</v>
      </c>
      <c s="6" r="B58" t="n">
        <v>119039</v>
      </c>
      <c s="6" r="C58" t="n">
        <v>120582</v>
      </c>
      <c s="6" r="D58" t="n">
        <v>130330</v>
      </c>
    </row>
    <row r="59" spans="1:4">
      <c s="4" r="A59" t="s">
        <v>845</v>
      </c>
    </row>
    <row r="60" spans="1:4">
      <c s="3" r="A60" t="s">
        <v>831</v>
      </c>
    </row>
    <row r="61" spans="1:4">
      <c s="4" r="A61" t="s">
        <v>820</v>
      </c>
      <c s="6" r="B61" t="n">
        <v>15525</v>
      </c>
      <c s="6" r="C61" t="n">
        <v>21035</v>
      </c>
      <c s="6" r="D61" t="n">
        <v>20914</v>
      </c>
    </row>
    <row r="62" spans="1:4">
      <c s="4" r="A62" t="s">
        <v>846</v>
      </c>
    </row>
    <row r="63" spans="1:4">
      <c s="3" r="A63" t="s">
        <v>831</v>
      </c>
    </row>
    <row r="64" spans="1:4">
      <c s="4" r="A64" t="s">
        <v>820</v>
      </c>
      <c s="6" r="B64" t="n">
        <v>170173</v>
      </c>
      <c s="6" r="C64" t="n">
        <v>190698</v>
      </c>
      <c s="6" r="D64" t="n">
        <v>170505</v>
      </c>
    </row>
    <row r="65" spans="1:4">
      <c s="4" r="A65" t="s">
        <v>847</v>
      </c>
    </row>
    <row r="66" spans="1:4">
      <c s="3" r="A66" t="s">
        <v>831</v>
      </c>
    </row>
    <row r="67" spans="1:4">
      <c s="4" r="A67" t="s">
        <v>820</v>
      </c>
      <c s="6" r="B67" t="n">
        <v>131940</v>
      </c>
      <c s="6" r="C67" t="n">
        <v>159460</v>
      </c>
      <c s="6" r="D67" t="n">
        <v>151962</v>
      </c>
    </row>
    <row r="68" spans="1:4">
      <c s="4" r="A68" t="s">
        <v>848</v>
      </c>
    </row>
    <row r="69" spans="1:4">
      <c s="3" r="A69" t="s">
        <v>831</v>
      </c>
    </row>
    <row r="70" spans="1:4">
      <c s="4" r="A70" t="s">
        <v>820</v>
      </c>
      <c s="6" r="B70" t="n">
        <v>38233</v>
      </c>
      <c s="6" r="C70" t="n">
        <v>31238</v>
      </c>
      <c s="6" r="D70" t="n">
        <v>18543</v>
      </c>
    </row>
    <row r="71" spans="1:4">
      <c s="4" r="A71" t="s">
        <v>849</v>
      </c>
    </row>
    <row r="72" spans="1:4">
      <c s="3" r="A72" t="s">
        <v>831</v>
      </c>
    </row>
    <row r="73" spans="1:4">
      <c s="4" r="A73" t="s">
        <v>820</v>
      </c>
      <c s="6" r="B73" t="n">
        <v>154703</v>
      </c>
      <c s="6" r="C73" t="n">
        <v>192762</v>
      </c>
      <c s="6" r="D73" t="n">
        <v>166693</v>
      </c>
    </row>
    <row r="74" spans="1:4">
      <c s="4" r="A74" t="s">
        <v>850</v>
      </c>
    </row>
    <row r="75" spans="1:4">
      <c s="3" r="A75" t="s">
        <v>831</v>
      </c>
    </row>
    <row r="76" spans="1:4">
      <c s="4" r="A76" t="s">
        <v>820</v>
      </c>
      <c s="6" r="B76" t="n">
        <v>-40512</v>
      </c>
      <c s="6" r="C76" t="n">
        <v>-46448</v>
      </c>
      <c s="6" r="D76" t="n">
        <v>-40506</v>
      </c>
    </row>
    <row r="77" spans="1:4">
      <c s="4" r="A77" t="s">
        <v>851</v>
      </c>
    </row>
    <row r="78" spans="1:4">
      <c s="3" r="A78" t="s">
        <v>831</v>
      </c>
    </row>
    <row r="79" spans="1:4">
      <c s="4" r="A79" t="s">
        <v>820</v>
      </c>
      <c s="6" r="B79" t="n">
        <v>5803</v>
      </c>
      <c s="6" r="C79" t="n">
        <v>6583</v>
      </c>
      <c s="6" r="D79" t="n">
        <v>7303</v>
      </c>
    </row>
    <row r="80" spans="1:4">
      <c s="4" r="A80" t="s">
        <v>852</v>
      </c>
    </row>
    <row r="81" spans="1:4">
      <c s="3" r="A81" t="s">
        <v>831</v>
      </c>
    </row>
    <row r="82" spans="1:4">
      <c s="4" r="A82" t="s">
        <v>820</v>
      </c>
      <c s="6" r="B82" t="n">
        <v>5803</v>
      </c>
      <c s="6" r="C82" t="n">
        <v>6583</v>
      </c>
      <c s="6" r="D82" t="n">
        <v>7303</v>
      </c>
    </row>
    <row r="83" spans="1:4">
      <c s="4" r="A83" t="s">
        <v>853</v>
      </c>
    </row>
    <row r="84" spans="1:4">
      <c s="3" r="A84" t="s">
        <v>831</v>
      </c>
    </row>
    <row r="85" spans="1:4">
      <c s="4" r="A85" t="s">
        <v>820</v>
      </c>
      <c s="6" r="B85" t="n">
        <v>1128</v>
      </c>
      <c s="6" r="C85" t="n">
        <v>333</v>
      </c>
    </row>
    <row r="86" spans="1:4">
      <c s="4" r="A86" t="s">
        <v>854</v>
      </c>
    </row>
    <row r="87" spans="1:4">
      <c s="3" r="A87" t="s">
        <v>831</v>
      </c>
    </row>
    <row r="88" spans="1:4">
      <c s="4" r="A88" t="s">
        <v>820</v>
      </c>
      <c s="6" r="B88" t="n">
        <v>1128</v>
      </c>
      <c s="6" r="C88" t="n">
        <v>333</v>
      </c>
    </row>
    <row r="89" spans="1:4">
      <c s="4" r="A89" t="s">
        <v>855</v>
      </c>
    </row>
    <row r="90" spans="1:4">
      <c s="3" r="A90" t="s">
        <v>831</v>
      </c>
    </row>
    <row r="91" spans="1:4">
      <c s="4" r="A91" t="s">
        <v>820</v>
      </c>
      <c s="7" r="B91" t="n">
        <v>33581</v>
      </c>
      <c s="7" r="C91" t="n">
        <v>39532</v>
      </c>
      <c s="7" r="D91" t="n">
        <v>3320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56</v>
      </c>
      <c s="2" r="B1" t="s">
        <v>1</v>
      </c>
    </row>
    <row r="2" spans="1:4">
      <c s="2" r="B2" t="s">
        <v>2</v>
      </c>
      <c s="2" r="C2" t="s">
        <v>30</v>
      </c>
      <c s="2" r="D2" t="s">
        <v>75</v>
      </c>
    </row>
    <row r="3" spans="1:4">
      <c s="3" r="A3" t="s">
        <v>857</v>
      </c>
    </row>
    <row r="4" spans="1:4">
      <c s="4" r="A4" t="s">
        <v>858</v>
      </c>
      <c s="7" r="B4" t="n">
        <v>5900</v>
      </c>
      <c s="7" r="C4" t="n">
        <v>5691</v>
      </c>
      <c s="7" r="D4" t="n">
        <v>7277</v>
      </c>
    </row>
    <row r="5" spans="1:4">
      <c s="4" r="A5" t="s">
        <v>859</v>
      </c>
      <c s="6" r="B5" t="n">
        <v>2095</v>
      </c>
      <c s="6" r="C5" t="n">
        <v>340</v>
      </c>
      <c s="6" r="D5" t="n">
        <v>193</v>
      </c>
    </row>
    <row r="6" spans="1:4">
      <c s="4" r="A6" t="s">
        <v>860</v>
      </c>
      <c s="6" r="B6" t="n">
        <v>944</v>
      </c>
      <c s="6" r="C6" t="n">
        <v>131</v>
      </c>
      <c s="6" r="D6" t="n">
        <v>1779</v>
      </c>
    </row>
    <row r="7" spans="1:4">
      <c s="4" r="A7" t="s">
        <v>861</v>
      </c>
      <c s="7" r="B7" t="n">
        <v>7051</v>
      </c>
      <c s="7" r="C7" t="n">
        <v>5900</v>
      </c>
      <c s="7" r="D7" t="n">
        <v>569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1</v>
      </c>
      <c s="2" r="B1" t="s">
        <v>1</v>
      </c>
    </row>
    <row r="2" spans="1:4">
      <c s="2" r="B2" t="s">
        <v>2</v>
      </c>
      <c s="2" r="C2" t="s">
        <v>30</v>
      </c>
      <c s="2" r="D2" t="s">
        <v>75</v>
      </c>
    </row>
    <row r="3" spans="1:4">
      <c s="3" r="A3" t="s">
        <v>132</v>
      </c>
    </row>
    <row r="4" spans="1:4">
      <c s="4" r="A4" t="s">
        <v>92</v>
      </c>
      <c s="7" r="B4" t="n">
        <v>26157</v>
      </c>
      <c s="7" r="C4" t="n">
        <v>65151</v>
      </c>
      <c s="7" r="D4" t="n">
        <v>47894</v>
      </c>
    </row>
    <row r="5" spans="1:4">
      <c s="3" r="A5" t="s">
        <v>133</v>
      </c>
    </row>
    <row r="6" spans="1:4">
      <c s="4" r="A6" t="s">
        <v>134</v>
      </c>
      <c s="6" r="B6" t="n">
        <v>57922</v>
      </c>
      <c s="6" r="C6" t="n">
        <v>58976</v>
      </c>
      <c s="6" r="D6" t="n">
        <v>54239</v>
      </c>
    </row>
    <row r="7" spans="1:4">
      <c s="4" r="A7" t="s">
        <v>135</v>
      </c>
      <c s="6" r="B7" t="n">
        <v>20759</v>
      </c>
      <c s="6" r="C7" t="n">
        <v>22501</v>
      </c>
      <c s="6" r="D7" t="n">
        <v>16983</v>
      </c>
    </row>
    <row r="8" spans="1:4">
      <c s="4" r="A8" t="s">
        <v>136</v>
      </c>
      <c s="6" r="B8" t="n">
        <v>2079</v>
      </c>
      <c s="6" r="C8" t="n">
        <v>340</v>
      </c>
      <c s="6" r="D8" t="n">
        <v>229</v>
      </c>
    </row>
    <row r="9" spans="1:4">
      <c s="4" r="A9" t="s">
        <v>137</v>
      </c>
      <c s="6" r="B9" t="n">
        <v>89</v>
      </c>
      <c s="6" r="C9" t="n">
        <v>3617</v>
      </c>
      <c s="6" r="D9" t="n">
        <v>4573</v>
      </c>
    </row>
    <row r="10" spans="1:4">
      <c s="4" r="A10" t="s">
        <v>52</v>
      </c>
      <c s="6" r="B10" t="n">
        <v>-13224</v>
      </c>
      <c s="6" r="C10" t="n">
        <v>-5956</v>
      </c>
      <c s="6" r="D10" t="n">
        <v>7936</v>
      </c>
    </row>
    <row r="11" spans="1:4">
      <c s="4" r="A11" t="s">
        <v>138</v>
      </c>
      <c s="6" r="B11" t="n">
        <v>9674</v>
      </c>
    </row>
    <row r="12" spans="1:4">
      <c s="4" r="A12" t="s">
        <v>103</v>
      </c>
      <c s="6" r="B12" t="n">
        <v>345</v>
      </c>
      <c s="6" r="C12" t="n">
        <v>276</v>
      </c>
      <c s="6" r="D12" t="n">
        <v>121</v>
      </c>
    </row>
    <row r="13" spans="1:4">
      <c s="3" r="A13" t="s">
        <v>139</v>
      </c>
    </row>
    <row r="14" spans="1:4">
      <c s="4" r="A14" t="s">
        <v>140</v>
      </c>
      <c s="6" r="B14" t="n">
        <v>36881</v>
      </c>
      <c s="6" r="C14" t="n">
        <v>7358</v>
      </c>
      <c s="6" r="D14" t="n">
        <v>26180</v>
      </c>
    </row>
    <row r="15" spans="1:4">
      <c s="4" r="A15" t="s">
        <v>34</v>
      </c>
      <c s="6" r="B15" t="n">
        <v>-37696</v>
      </c>
      <c s="6" r="C15" t="n">
        <v>249</v>
      </c>
      <c s="6" r="D15" t="n">
        <v>-21026</v>
      </c>
    </row>
    <row r="16" spans="1:4">
      <c s="4" r="A16" t="s">
        <v>141</v>
      </c>
      <c s="6" r="B16" t="n">
        <v>-1701</v>
      </c>
      <c s="6" r="C16" t="n">
        <v>-8135</v>
      </c>
      <c s="6" r="D16" t="n">
        <v>4485</v>
      </c>
    </row>
    <row r="17" spans="1:4">
      <c s="4" r="A17" t="s">
        <v>45</v>
      </c>
      <c s="6" r="B17" t="n">
        <v>6831</v>
      </c>
      <c s="6" r="C17" t="n">
        <v>-15117</v>
      </c>
      <c s="6" r="D17" t="n">
        <v>-26143</v>
      </c>
    </row>
    <row r="18" spans="1:4">
      <c s="4" r="A18" t="s">
        <v>47</v>
      </c>
      <c s="6" r="B18" t="n">
        <v>-10955</v>
      </c>
      <c s="6" r="C18" t="n">
        <v>-22051</v>
      </c>
      <c s="6" r="D18" t="n">
        <v>-23944</v>
      </c>
    </row>
    <row r="19" spans="1:4">
      <c s="4" r="A19" t="s">
        <v>48</v>
      </c>
      <c s="6" r="B19" t="n">
        <v>-16538</v>
      </c>
      <c s="6" r="C19" t="n">
        <v>-12128</v>
      </c>
      <c s="6" r="D19" t="n">
        <v>40630</v>
      </c>
    </row>
    <row r="20" spans="1:4">
      <c s="4" r="A20" t="s">
        <v>49</v>
      </c>
      <c s="6" r="B20" t="n">
        <v>-21405</v>
      </c>
      <c s="6" r="C20" t="n">
        <v>10022</v>
      </c>
      <c s="6" r="D20" t="n">
        <v>-2987</v>
      </c>
    </row>
    <row r="21" spans="1:4">
      <c s="4" r="A21" t="s">
        <v>142</v>
      </c>
      <c s="6" r="B21" t="n">
        <v>59218</v>
      </c>
      <c s="6" r="C21" t="n">
        <v>105103</v>
      </c>
      <c s="6" r="D21" t="n">
        <v>129170</v>
      </c>
    </row>
    <row r="22" spans="1:4">
      <c s="3" r="A22" t="s">
        <v>143</v>
      </c>
    </row>
    <row r="23" spans="1:4">
      <c s="4" r="A23" t="s">
        <v>144</v>
      </c>
      <c s="6" r="B23" t="n">
        <v>-17688</v>
      </c>
      <c s="6" r="C23" t="n">
        <v>-15286</v>
      </c>
      <c s="6" r="D23" t="n">
        <v>-54598</v>
      </c>
    </row>
    <row r="24" spans="1:4">
      <c s="4" r="A24" t="s">
        <v>145</v>
      </c>
      <c s="6" r="B24" t="n">
        <v>-19921</v>
      </c>
      <c s="6" r="C24" t="n">
        <v>-13919</v>
      </c>
      <c s="6" r="D24" t="n">
        <v>-11740</v>
      </c>
    </row>
    <row r="25" spans="1:4">
      <c s="4" r="A25" t="s">
        <v>146</v>
      </c>
      <c s="6" r="B25" t="n">
        <v>-5870</v>
      </c>
      <c s="6" r="C25" t="n">
        <v>-6228</v>
      </c>
      <c s="6" r="D25" t="n">
        <v>-5896</v>
      </c>
    </row>
    <row r="26" spans="1:4">
      <c s="4" r="A26" t="s">
        <v>147</v>
      </c>
      <c s="6" r="B26" t="n">
        <v>-43479</v>
      </c>
      <c s="6" r="C26" t="n">
        <v>-35433</v>
      </c>
      <c s="6" r="D26" t="n">
        <v>-72234</v>
      </c>
    </row>
    <row r="27" spans="1:4">
      <c s="3" r="A27" t="s">
        <v>148</v>
      </c>
    </row>
    <row r="28" spans="1:4">
      <c s="4" r="A28" t="s">
        <v>149</v>
      </c>
      <c s="6" r="B28" t="n">
        <v>125000</v>
      </c>
      <c s="6" r="C28" t="n">
        <v>-24000</v>
      </c>
      <c s="6" r="D28" t="n">
        <v>-35000</v>
      </c>
    </row>
    <row r="29" spans="1:4">
      <c s="4" r="A29" t="s">
        <v>150</v>
      </c>
      <c s="6" r="B29" t="n">
        <v>691</v>
      </c>
      <c s="6" r="C29" t="n">
        <v>1561</v>
      </c>
      <c s="6" r="D29" t="n">
        <v>3497</v>
      </c>
    </row>
    <row r="30" spans="1:4">
      <c s="4" r="A30" t="s">
        <v>151</v>
      </c>
      <c s="6" r="B30" t="n">
        <v>-2917</v>
      </c>
      <c s="6" r="C30" t="n">
        <v>-3247</v>
      </c>
      <c s="6" r="D30" t="n">
        <v>-3667</v>
      </c>
    </row>
    <row r="31" spans="1:4">
      <c s="4" r="A31" t="s">
        <v>152</v>
      </c>
      <c s="6" r="B31" t="n">
        <v>6137</v>
      </c>
      <c s="6" r="C31" t="n">
        <v>3598</v>
      </c>
      <c s="6" r="D31" t="n">
        <v>1501</v>
      </c>
    </row>
    <row r="32" spans="1:4">
      <c s="4" r="A32" t="s">
        <v>153</v>
      </c>
      <c s="6" r="B32" t="n">
        <v>-73368</v>
      </c>
      <c s="6" r="C32" t="n">
        <v>-30744</v>
      </c>
      <c s="6" r="D32" t="n">
        <v>-12056</v>
      </c>
    </row>
    <row r="33" spans="1:4">
      <c s="4" r="A33" t="s">
        <v>123</v>
      </c>
      <c s="6" r="B33" t="n">
        <v>-13715</v>
      </c>
      <c s="6" r="C33" t="n">
        <v>-7194</v>
      </c>
      <c s="6" r="D33" t="n">
        <v>-8569</v>
      </c>
    </row>
    <row r="34" spans="1:4">
      <c s="4" r="A34" t="s">
        <v>154</v>
      </c>
      <c s="6" r="B34" t="n">
        <v>41828</v>
      </c>
      <c s="6" r="C34" t="n">
        <v>-60026</v>
      </c>
      <c s="6" r="D34" t="n">
        <v>-54294</v>
      </c>
    </row>
    <row r="35" spans="1:4">
      <c s="4" r="A35" t="s">
        <v>155</v>
      </c>
      <c s="6" r="B35" t="n">
        <v>-790</v>
      </c>
      <c s="6" r="C35" t="n">
        <v>-882</v>
      </c>
      <c s="6" r="D35" t="n">
        <v>1492</v>
      </c>
    </row>
    <row r="36" spans="1:4">
      <c s="4" r="A36" t="s">
        <v>156</v>
      </c>
      <c s="6" r="B36" t="n">
        <v>56777</v>
      </c>
      <c s="6" r="C36" t="n">
        <v>8762</v>
      </c>
      <c s="6" r="D36" t="n">
        <v>4134</v>
      </c>
    </row>
    <row r="37" spans="1:4">
      <c s="4" r="A37" t="s">
        <v>157</v>
      </c>
      <c s="6" r="B37" t="n">
        <v>47593</v>
      </c>
      <c s="6" r="C37" t="n">
        <v>38831</v>
      </c>
      <c s="6" r="D37" t="n">
        <v>34697</v>
      </c>
    </row>
    <row r="38" spans="1:4">
      <c s="4" r="A38" t="s">
        <v>158</v>
      </c>
      <c s="6" r="B38" t="n">
        <v>104370</v>
      </c>
      <c s="6" r="C38" t="n">
        <v>47593</v>
      </c>
      <c s="6" r="D38" t="n">
        <v>38831</v>
      </c>
    </row>
    <row r="39" spans="1:4">
      <c s="3" r="A39" t="s">
        <v>159</v>
      </c>
    </row>
    <row r="40" spans="1:4">
      <c s="4" r="A40" t="s">
        <v>160</v>
      </c>
      <c s="6" r="B40" t="n">
        <v>2378</v>
      </c>
      <c s="6" r="C40" t="n">
        <v>2802</v>
      </c>
      <c s="6" r="D40" t="n">
        <v>4659</v>
      </c>
    </row>
    <row r="41" spans="1:4">
      <c s="4" r="A41" t="s">
        <v>161</v>
      </c>
      <c s="7" r="B41" t="n">
        <v>26671</v>
      </c>
      <c s="7" r="C41" t="n">
        <v>31266</v>
      </c>
      <c s="7" r="D41" t="n">
        <v>1855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62</v>
      </c>
      <c s="2" r="B1" t="s">
        <v>1</v>
      </c>
    </row>
    <row r="2" spans="1:2">
      <c s="2" r="B2" t="s">
        <v>2</v>
      </c>
    </row>
    <row r="3" spans="1:2">
      <c s="3" r="A3" t="s">
        <v>162</v>
      </c>
    </row>
    <row r="4" spans="1:2">
      <c s="4" r="A4" t="s">
        <v>162</v>
      </c>
      <c s="4" r="B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s="1" r="A1" t="s">
        <v>164</v>
      </c>
      <c s="2" r="B1" t="s">
        <v>1</v>
      </c>
    </row>
    <row r="2" spans="1:2">
      <c s="2" r="B2" t="s">
        <v>2</v>
      </c>
    </row>
    <row r="3" spans="1:2">
      <c s="3" r="A3" t="s">
        <v>164</v>
      </c>
    </row>
    <row r="4" spans="1:2">
      <c s="4" r="A4" t="s">
        <v>164</v>
      </c>
      <c s="4" r="B4" t="s">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SUMMARY OF SIGNIFICANT ACCOUNTI</vt:lpstr>
      <vt:lpstr>INVENTORIES</vt:lpstr>
      <vt:lpstr>PROPERTY AND EQUIPMENT</vt:lpstr>
      <vt:lpstr>GOODWILL AND INTANGIBLE ASSETS</vt:lpstr>
      <vt:lpstr>IMPAIRMENT, RESTRUCTURING AND O</vt:lpstr>
      <vt:lpstr>LINE-OF-CREDIT BORROWINGS AND D</vt:lpstr>
      <vt:lpstr>STOCK-BASED COMPENSATION</vt:lpstr>
      <vt:lpstr>INCOME TAXES</vt:lpstr>
      <vt:lpstr>COMMITMENTS AND CONTINGENCIES</vt:lpstr>
      <vt:lpstr>STOCKHOLDERS' EQUITY</vt:lpstr>
      <vt:lpstr>RELATED-PARTY TRANSACTIONS</vt:lpstr>
      <vt:lpstr>EMPLOYEE BENEFIT PLANS</vt:lpstr>
      <vt:lpstr>SEGMENT INFORMATION</vt:lpstr>
      <vt:lpstr>SCHEDULE II-VALUATION AND QUALI</vt:lpstr>
      <vt:lpstr>SUMMARY OF SIGNIFICANT ACCOUN22</vt:lpstr>
      <vt:lpstr>SUMMARY OF SIGNIFICANT ACCOUN23</vt:lpstr>
      <vt:lpstr>INVENTORIES (Tables)</vt:lpstr>
      <vt:lpstr>PROPERTY AND EQUIPMENT (Tables)</vt:lpstr>
      <vt:lpstr>GOODWILL AND INTANGIBLE ASSETS </vt:lpstr>
      <vt:lpstr>IMPAIRMENT, RESTRUCTURING AND27</vt:lpstr>
      <vt:lpstr>LINE-OF-CREDIT BORROWINGS AND28</vt:lpstr>
      <vt:lpstr>STOCK-BASED COMPENSATION (Table</vt:lpstr>
      <vt:lpstr>INCOME TAXES (Tables)</vt:lpstr>
      <vt:lpstr>COMMITMENTS AND CONTINGENCIES (</vt:lpstr>
      <vt:lpstr>EMPLOYEE BENEFIT PLANS (Tables)</vt:lpstr>
      <vt:lpstr>SEGMENT INFORMATION (Tables)</vt:lpstr>
      <vt:lpstr>SUMMARY OF SIGNIFICANT ACCOUN34</vt:lpstr>
      <vt:lpstr>SUMMARY OF SIGNIFICANT ACCOUN35</vt:lpstr>
      <vt:lpstr>SUMMARY OF SIGNIFICANT ACCOUN36</vt:lpstr>
      <vt:lpstr>SUMMARY OF SIGNIFICANT ACCOUN37</vt:lpstr>
      <vt:lpstr>INVENTORIES (Details)</vt:lpstr>
      <vt:lpstr>PROPERTY AND EQUIPMENT (Details</vt:lpstr>
      <vt:lpstr>GOODWILL AND INTANGIBLE ASSET40</vt:lpstr>
      <vt:lpstr>GOODWILL AND INTANGIBLE ASSET41</vt:lpstr>
      <vt:lpstr>IMPAIRMENT, RESTRUCTURING AND42</vt:lpstr>
      <vt:lpstr>LINE-OF-CREDIT BORROWINGS AND43</vt:lpstr>
      <vt:lpstr>STOCK-BASED COMPENSATION - Stoc</vt:lpstr>
      <vt:lpstr>STOCK-BASED COMPENSATION - OSI </vt:lpstr>
      <vt:lpstr>INCOME TAXES - Geographical bre</vt:lpstr>
      <vt:lpstr>INCOME TAXES - Unrecognized tax</vt:lpstr>
      <vt:lpstr>INCOME TAXES - Net operating lo</vt:lpstr>
      <vt:lpstr>INCOME TAXES - Credit carryforw</vt:lpstr>
      <vt:lpstr>INCOME TAXES - Excess tax benef</vt:lpstr>
      <vt:lpstr>INCOME TAXES - Effective income</vt:lpstr>
      <vt:lpstr>COMMITMENTS AND CONTINGENCIES52</vt:lpstr>
      <vt:lpstr>STOCKHOLDERS' EQUITY (Details)</vt:lpstr>
      <vt:lpstr>RELATED-PARTY TRANSACTIONS (Det</vt:lpstr>
      <vt:lpstr>EMPLOYEE BENEFIT PLANS - Employ</vt:lpstr>
      <vt:lpstr>EMPLOYEE BENEFIT PLANS - Change</vt:lpstr>
      <vt:lpstr>EMPLOYEE BENEFIT PLANS - Plan A</vt:lpstr>
      <vt:lpstr>EMPLOYEE BENEFIT PLANS - Projec</vt:lpstr>
      <vt:lpstr>SEGMENT INFORMATION (Details)</vt:lpstr>
      <vt:lpstr>SEGMENT INFORMATION - By indust</vt:lpstr>
      <vt:lpstr>SEGMENT INFORMATION - By geogra</vt:lpstr>
      <vt:lpstr>SCHEDULE II-VALUATION AND QUA6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9T17:03:20Z</dcterms:created>
  <dcterms:modified xmlns:dcterms="http://purl.org/dc/terms/" xmlns:xsi="http://www.w3.org/2001/XMLSchema-instance" xsi:type="dcterms:W3CDTF">2016-08-19T17:03:20Z</dcterms:modified>
  <dc:title xmlns:dc="http://purl.org/dc/elements/1.1/">Untitled</dc:title>
  <dc:description xmlns:dc="http://purl.org/dc/elements/1.1/"/>
  <dc:subject xmlns:dc="http://purl.org/dc/elements/1.1/"/>
  <cp:keywords/>
  <cp:category/>
</cp:coreProperties>
</file>